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solidated Balance Sheets (Pa"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sheetId="8" state="visible" r:id="rId8"/>
    <sheet xmlns:r="http://schemas.openxmlformats.org/officeDocument/2006/relationships" name="Goodwill and Other Intangible A" sheetId="9" state="visible" r:id="rId9"/>
    <sheet xmlns:r="http://schemas.openxmlformats.org/officeDocument/2006/relationships" name="Investment Securities" sheetId="10" state="visible" r:id="rId10"/>
    <sheet xmlns:r="http://schemas.openxmlformats.org/officeDocument/2006/relationships" name="Loans and Leases" sheetId="11" state="visible" r:id="rId11"/>
    <sheet xmlns:r="http://schemas.openxmlformats.org/officeDocument/2006/relationships" name="Foreclosed Assets" sheetId="12" state="visible" r:id="rId12"/>
    <sheet xmlns:r="http://schemas.openxmlformats.org/officeDocument/2006/relationships" name="Borrowings and Subordinated Deb" sheetId="13" state="visible" r:id="rId13"/>
    <sheet xmlns:r="http://schemas.openxmlformats.org/officeDocument/2006/relationships" name="Commitments and Contingencies" sheetId="14" state="visible" r:id="rId14"/>
    <sheet xmlns:r="http://schemas.openxmlformats.org/officeDocument/2006/relationships" name="Fair Value Measurements" sheetId="15" state="visible" r:id="rId15"/>
    <sheet xmlns:r="http://schemas.openxmlformats.org/officeDocument/2006/relationships" name="Earnings Per Share" sheetId="16" state="visible" r:id="rId16"/>
    <sheet xmlns:r="http://schemas.openxmlformats.org/officeDocument/2006/relationships" name="Stock Based Compensation" sheetId="17" state="visible" r:id="rId17"/>
    <sheet xmlns:r="http://schemas.openxmlformats.org/officeDocument/2006/relationships" name="Recently Issued Accounting Stan" sheetId="18" state="visible" r:id="rId18"/>
    <sheet xmlns:r="http://schemas.openxmlformats.org/officeDocument/2006/relationships" name="Subsequent Events" sheetId="19" state="visible" r:id="rId19"/>
    <sheet xmlns:r="http://schemas.openxmlformats.org/officeDocument/2006/relationships" name="Organization Organization (Poli" sheetId="20" state="visible" r:id="rId20"/>
    <sheet xmlns:r="http://schemas.openxmlformats.org/officeDocument/2006/relationships" name="Fair Value Measurements Fair Va" sheetId="21" state="visible" r:id="rId21"/>
    <sheet xmlns:r="http://schemas.openxmlformats.org/officeDocument/2006/relationships" name="Goodwill and Other Intangible22" sheetId="22" state="visible" r:id="rId22"/>
    <sheet xmlns:r="http://schemas.openxmlformats.org/officeDocument/2006/relationships" name="Investment Securities (Tables)" sheetId="23" state="visible" r:id="rId23"/>
    <sheet xmlns:r="http://schemas.openxmlformats.org/officeDocument/2006/relationships" name="Loans and Leases (Tables)" sheetId="24" state="visible" r:id="rId24"/>
    <sheet xmlns:r="http://schemas.openxmlformats.org/officeDocument/2006/relationships" name="Foreclosed Assets (Tables)" sheetId="25" state="visible" r:id="rId25"/>
    <sheet xmlns:r="http://schemas.openxmlformats.org/officeDocument/2006/relationships" name="Borrowings and Subordinated D26" sheetId="26" state="visible" r:id="rId26"/>
    <sheet xmlns:r="http://schemas.openxmlformats.org/officeDocument/2006/relationships" name="Commitments and Contingencies (" sheetId="27" state="visible" r:id="rId27"/>
    <sheet xmlns:r="http://schemas.openxmlformats.org/officeDocument/2006/relationships" name="Fair Value Measurements (Tables" sheetId="28" state="visible" r:id="rId28"/>
    <sheet xmlns:r="http://schemas.openxmlformats.org/officeDocument/2006/relationships" name="Earnings Per Share (Tables)" sheetId="29" state="visible" r:id="rId29"/>
    <sheet xmlns:r="http://schemas.openxmlformats.org/officeDocument/2006/relationships" name="Organization (Details Textual)" sheetId="30" state="visible" r:id="rId30"/>
    <sheet xmlns:r="http://schemas.openxmlformats.org/officeDocument/2006/relationships" name="Goodwill and Other Intangible31" sheetId="31" state="visible" r:id="rId31"/>
    <sheet xmlns:r="http://schemas.openxmlformats.org/officeDocument/2006/relationships" name="Goodwill and Other Intangible32" sheetId="32" state="visible" r:id="rId32"/>
    <sheet xmlns:r="http://schemas.openxmlformats.org/officeDocument/2006/relationships" name="Investment Securities (Details" sheetId="33" state="visible" r:id="rId33"/>
    <sheet xmlns:r="http://schemas.openxmlformats.org/officeDocument/2006/relationships" name="Investment Securities (Details " sheetId="34" state="visible" r:id="rId34"/>
    <sheet xmlns:r="http://schemas.openxmlformats.org/officeDocument/2006/relationships" name="Investment Securities (Detail35" sheetId="35" state="visible" r:id="rId35"/>
    <sheet xmlns:r="http://schemas.openxmlformats.org/officeDocument/2006/relationships" name="Investment Securities (Detail36" sheetId="36" state="visible" r:id="rId36"/>
    <sheet xmlns:r="http://schemas.openxmlformats.org/officeDocument/2006/relationships" name="Investment Securities (Detail37" sheetId="37" state="visible" r:id="rId37"/>
    <sheet xmlns:r="http://schemas.openxmlformats.org/officeDocument/2006/relationships" name="Loans and Leases (Details)" sheetId="38" state="visible" r:id="rId38"/>
    <sheet xmlns:r="http://schemas.openxmlformats.org/officeDocument/2006/relationships" name="Loans and Leases (Details 1)" sheetId="39" state="visible" r:id="rId39"/>
    <sheet xmlns:r="http://schemas.openxmlformats.org/officeDocument/2006/relationships" name="Loans and Leases (Details 2)" sheetId="40" state="visible" r:id="rId40"/>
    <sheet xmlns:r="http://schemas.openxmlformats.org/officeDocument/2006/relationships" name="Loans and Leases (Details 3)" sheetId="41" state="visible" r:id="rId41"/>
    <sheet xmlns:r="http://schemas.openxmlformats.org/officeDocument/2006/relationships" name="Loans and Leases (Details 4)" sheetId="42" state="visible" r:id="rId42"/>
    <sheet xmlns:r="http://schemas.openxmlformats.org/officeDocument/2006/relationships" name="Loans and Leases (Details 5)" sheetId="43" state="visible" r:id="rId43"/>
    <sheet xmlns:r="http://schemas.openxmlformats.org/officeDocument/2006/relationships" name="Loans and Leases (Details 6)" sheetId="44" state="visible" r:id="rId44"/>
    <sheet xmlns:r="http://schemas.openxmlformats.org/officeDocument/2006/relationships" name="Loans and Leases (Details 7)" sheetId="45" state="visible" r:id="rId45"/>
    <sheet xmlns:r="http://schemas.openxmlformats.org/officeDocument/2006/relationships" name="Loans and Leases (Details Textu" sheetId="46" state="visible" r:id="rId46"/>
    <sheet xmlns:r="http://schemas.openxmlformats.org/officeDocument/2006/relationships" name="Foreclosed Assets (Details)" sheetId="47" state="visible" r:id="rId47"/>
    <sheet xmlns:r="http://schemas.openxmlformats.org/officeDocument/2006/relationships" name="Foreclosed Assets (Details 1)" sheetId="48" state="visible" r:id="rId48"/>
    <sheet xmlns:r="http://schemas.openxmlformats.org/officeDocument/2006/relationships" name="Borrowings and Subordinated D49" sheetId="49" state="visible" r:id="rId49"/>
    <sheet xmlns:r="http://schemas.openxmlformats.org/officeDocument/2006/relationships" name="Borrowings and Subordinated D50" sheetId="50" state="visible" r:id="rId50"/>
    <sheet xmlns:r="http://schemas.openxmlformats.org/officeDocument/2006/relationships" name="Borrowings and Subordinated D51" sheetId="51" state="visible" r:id="rId51"/>
    <sheet xmlns:r="http://schemas.openxmlformats.org/officeDocument/2006/relationships" name="Commitments and Contingencies52" sheetId="52" state="visible" r:id="rId52"/>
    <sheet xmlns:r="http://schemas.openxmlformats.org/officeDocument/2006/relationships" name="Commitments and Contingencies53" sheetId="53" state="visible" r:id="rId53"/>
    <sheet xmlns:r="http://schemas.openxmlformats.org/officeDocument/2006/relationships" name="Fair Value Measurements (Detail" sheetId="54" state="visible" r:id="rId54"/>
    <sheet xmlns:r="http://schemas.openxmlformats.org/officeDocument/2006/relationships" name="Fair Value Measurements (Deta55" sheetId="55" state="visible" r:id="rId55"/>
    <sheet xmlns:r="http://schemas.openxmlformats.org/officeDocument/2006/relationships" name="Fair Value Measurements (Deta56" sheetId="56" state="visible" r:id="rId56"/>
    <sheet xmlns:r="http://schemas.openxmlformats.org/officeDocument/2006/relationships" name="Fair Value Measurements (Deta57" sheetId="57" state="visible" r:id="rId57"/>
    <sheet xmlns:r="http://schemas.openxmlformats.org/officeDocument/2006/relationships" name="Fair Value Measurements (Deta58" sheetId="58" state="visible" r:id="rId58"/>
    <sheet xmlns:r="http://schemas.openxmlformats.org/officeDocument/2006/relationships" name="Fair Value Measurements (Deta59" sheetId="59" state="visible" r:id="rId59"/>
    <sheet xmlns:r="http://schemas.openxmlformats.org/officeDocument/2006/relationships" name="Fair Value Measurements (Deta60" sheetId="60" state="visible" r:id="rId60"/>
    <sheet xmlns:r="http://schemas.openxmlformats.org/officeDocument/2006/relationships" name="Earnings Per Share (Details)" sheetId="61" state="visible" r:id="rId61"/>
    <sheet xmlns:r="http://schemas.openxmlformats.org/officeDocument/2006/relationships" name="Stock Based Compensation (Detai" sheetId="62" state="visible" r:id="rId62"/>
    <sheet xmlns:r="http://schemas.openxmlformats.org/officeDocument/2006/relationships" name="Subsequent Events (Details Text" sheetId="63" state="visible" r:id="rId63"/>
  </sheets>
  <definedNames/>
  <calcPr calcId="124519" fullCalcOnLoad="1"/>
</workbook>
</file>

<file path=xl/sharedStrings.xml><?xml version="1.0" encoding="utf-8"?>
<sst xmlns="http://schemas.openxmlformats.org/spreadsheetml/2006/main" uniqueCount="873">
  <si>
    <t>Document and Entity Information - shares</t>
  </si>
  <si>
    <t>3 Months Ended</t>
  </si>
  <si>
    <t>Mar. 31, 2017</t>
  </si>
  <si>
    <t>Apr. 26, 2017</t>
  </si>
  <si>
    <t>Document and Entity Information [Abstract]</t>
  </si>
  <si>
    <t>Entity Registrant Name</t>
  </si>
  <si>
    <t>PACWEST BANCORP</t>
  </si>
  <si>
    <t>Entity Central Index Key</t>
  </si>
  <si>
    <t>Document Period End Date</t>
  </si>
  <si>
    <t>Mar. 31,
		2017</t>
  </si>
  <si>
    <t>Entity Filer Category</t>
  </si>
  <si>
    <t>Large Accelerated Filer</t>
  </si>
  <si>
    <t>Document Type</t>
  </si>
  <si>
    <t>10-Q</t>
  </si>
  <si>
    <t>Current Fiscal Year End Date</t>
  </si>
  <si>
    <t>--12-31</t>
  </si>
  <si>
    <t>Document Fiscal Year Focus</t>
  </si>
  <si>
    <t>Document Fiscal Period Focus</t>
  </si>
  <si>
    <t>Q1</t>
  </si>
  <si>
    <t>Amendment Flag</t>
  </si>
  <si>
    <t>false</t>
  </si>
  <si>
    <t>Entity Common Stock, Shares Outstanding</t>
  </si>
  <si>
    <t>Condensed Consolidated Balance Sheets - USD ($) $ in Thousands</t>
  </si>
  <si>
    <t>Dec. 31, 2016</t>
  </si>
  <si>
    <t>ASSETS:</t>
  </si>
  <si>
    <t>Cash and due from banks</t>
  </si>
  <si>
    <t>Interest-earning deposits in financial institutions</t>
  </si>
  <si>
    <t>Total cash and cash equivalents</t>
  </si>
  <si>
    <t>Securities available-for-sale, at fair value</t>
  </si>
  <si>
    <t>Federal Home Loan Bank stock, at cost</t>
  </si>
  <si>
    <t>Total investment securities</t>
  </si>
  <si>
    <t>Gross loans and leases</t>
  </si>
  <si>
    <t>Deferred fees, net</t>
  </si>
  <si>
    <t>Allowance for loan and lease losses</t>
  </si>
  <si>
    <t>Total loans and leases, net</t>
  </si>
  <si>
    <t>Equipment leased to others under operating leases</t>
  </si>
  <si>
    <t>Premises and equipment, net</t>
  </si>
  <si>
    <t>Foreclosed assets, net</t>
  </si>
  <si>
    <t>Deferred tax asset, net</t>
  </si>
  <si>
    <t>Goodwill</t>
  </si>
  <si>
    <t>Core deposit and customer relationship intangibles, net</t>
  </si>
  <si>
    <t>Other assets</t>
  </si>
  <si>
    <t>Total assets</t>
  </si>
  <si>
    <t>LIABILITIES AND STOCKHOLDERS' EQUITY</t>
  </si>
  <si>
    <t>Noninterest-bearing deposits</t>
  </si>
  <si>
    <t>Interest-bearing deposits</t>
  </si>
  <si>
    <t>Total deposits</t>
  </si>
  <si>
    <t>Borrowings</t>
  </si>
  <si>
    <t>Subordinated debentures</t>
  </si>
  <si>
    <t>Accrued interest payable and other liabilities</t>
  </si>
  <si>
    <t>Total liabilities</t>
  </si>
  <si>
    <t>Commitments and contingencies (Note 7)</t>
  </si>
  <si>
    <t xml:space="preserve"> </t>
  </si>
  <si>
    <t>Preferred stock ($0.01 par value; 5,000,000 shares authorized; none issued and outstanding)</t>
  </si>
  <si>
    <t>Common stock ($0.01 par value, 200,000,000 shares authorized at March 31, 2017 and December 31, 2016; 122,968,677 and 122,803,029 shares issued, respectively, including 1,537,717 and 1,476,132 shares of unvested restricted stock, respectively)</t>
  </si>
  <si>
    <t>Additional paid-in capital</t>
  </si>
  <si>
    <t>Retained earnings</t>
  </si>
  <si>
    <t>Treasury stock, at cost (1,560,544 and 1,519,360 shares at March 31, 2017 and December 31, 2016)</t>
  </si>
  <si>
    <t>Accumulated other comprehensive income, net</t>
  </si>
  <si>
    <t>Total stockholders' equity</t>
  </si>
  <si>
    <t>Total liabilities and stockholders' equity</t>
  </si>
  <si>
    <t>Consolidated Balance Sheets (Parenthetical) - $ / shares</t>
  </si>
  <si>
    <t>Preferred stock par value (usd per share)</t>
  </si>
  <si>
    <t>Preferred stock outstanding (shares)</t>
  </si>
  <si>
    <t>Common Stock par value (usd per share)</t>
  </si>
  <si>
    <t>Common stock, shares authorized (shares)</t>
  </si>
  <si>
    <t>Common stock issued (shares)</t>
  </si>
  <si>
    <t>Unvested restricted shares (shares)</t>
  </si>
  <si>
    <t>Treasury Stock (shares)</t>
  </si>
  <si>
    <t>Condensed Consolidated Statements of Operations - USD ($) $ in Thousands</t>
  </si>
  <si>
    <t>Mar. 31, 2016</t>
  </si>
  <si>
    <t>Interest income:</t>
  </si>
  <si>
    <t>Loans and leases</t>
  </si>
  <si>
    <t>Investment securities</t>
  </si>
  <si>
    <t>Deposits in financial institutions</t>
  </si>
  <si>
    <t>Total interest income</t>
  </si>
  <si>
    <t>Interest expense:</t>
  </si>
  <si>
    <t>Deposits</t>
  </si>
  <si>
    <t>Total interest expense</t>
  </si>
  <si>
    <t>Net interest income</t>
  </si>
  <si>
    <t>Provision for credit losses</t>
  </si>
  <si>
    <t>Net interest income after provision for credit losses</t>
  </si>
  <si>
    <t>Noninterest income:</t>
  </si>
  <si>
    <t>Service charges on deposit accounts</t>
  </si>
  <si>
    <t>Other commissions and fees</t>
  </si>
  <si>
    <t>Leased equipment income</t>
  </si>
  <si>
    <t>Gain on sale of loans and leases</t>
  </si>
  <si>
    <t>Gain (loss) on sale of securities</t>
  </si>
  <si>
    <t>FDIC loss sharing expense, net</t>
  </si>
  <si>
    <t>Other income</t>
  </si>
  <si>
    <t>Total noninterest income</t>
  </si>
  <si>
    <t>Noninterest expense:</t>
  </si>
  <si>
    <t>Compensation</t>
  </si>
  <si>
    <t>Occupancy</t>
  </si>
  <si>
    <t>Data processing</t>
  </si>
  <si>
    <t>Other professional services</t>
  </si>
  <si>
    <t>Insurance and assessments</t>
  </si>
  <si>
    <t>Intangible asset amortization</t>
  </si>
  <si>
    <t>Leased equipment depreciation</t>
  </si>
  <si>
    <t>Foreclosed assets expense (income), net</t>
  </si>
  <si>
    <t>Acquisition, integration and reorganization costs</t>
  </si>
  <si>
    <t>Other expense</t>
  </si>
  <si>
    <t>Total noninterest expense</t>
  </si>
  <si>
    <t>Earnings before income taxes</t>
  </si>
  <si>
    <t>Income tax expense</t>
  </si>
  <si>
    <t>Net earnings</t>
  </si>
  <si>
    <t>Earnings per share:</t>
  </si>
  <si>
    <t>Net earnings (usd per share)</t>
  </si>
  <si>
    <t>Dividends declared per share (usd per share)</t>
  </si>
  <si>
    <t>Condensed Consolidated Statement of Comprehensive Income - USD ($) $ in Thousands</t>
  </si>
  <si>
    <t>Statement of Comprehensive Income [Abstract]</t>
  </si>
  <si>
    <t>Other comprehensive income (loss), net of tax:</t>
  </si>
  <si>
    <t>Unrealized net holding gains (losses) on securities available-for-sale arising during the period</t>
  </si>
  <si>
    <t>Income tax (expense) benefit related to unrealized holding gains (losses) arising during the period</t>
  </si>
  <si>
    <t>Unrealized net holding gains (losses) on securities available-for-sale, net of tax</t>
  </si>
  <si>
    <t>Reclassification adjustment for net (gains) losses included in net earnings</t>
  </si>
  <si>
    <t>[1]</t>
  </si>
  <si>
    <t>Income tax expense (benefit) related to reclassification adjustment</t>
  </si>
  <si>
    <t>Reclassification adjustment for net (gains) losses included in net earnings, net of tax</t>
  </si>
  <si>
    <t>Other comprehensive income (loss), net of tax</t>
  </si>
  <si>
    <t>Comprehensive income</t>
  </si>
  <si>
    <t>Entire amounts are recognized in "Gain on sale of securities" on the Condensed Consolidated Statements of Earnings.</t>
  </si>
  <si>
    <t>Condensed Consolidated Statement of Shareholders' Equity - 3 months ended Mar. 31, 2017 - USD ($) $ in Thousands</t>
  </si>
  <si>
    <t>Total</t>
  </si>
  <si>
    <t>Shares Of Common Stock</t>
  </si>
  <si>
    <t>Common Stock</t>
  </si>
  <si>
    <t>Additional Paid-in Capital</t>
  </si>
  <si>
    <t>Retained Earnings</t>
  </si>
  <si>
    <t>Treasury Stock</t>
  </si>
  <si>
    <t>Accumulated Other Comprehensive Income (Loss)</t>
  </si>
  <si>
    <t>Balance, December 31, 2016 at Dec. 31, 2016</t>
  </si>
  <si>
    <t>Shares outstanding, beginning balance (shares) at Dec. 31, 2016</t>
  </si>
  <si>
    <t>Stockholders' Equity Disclosure [Rollforward]</t>
  </si>
  <si>
    <t>Cumulative effect of change in accounting principle</t>
  </si>
  <si>
    <t>Other comprehensive income - net unrealized gain on securities available-for-sale, net of tax</t>
  </si>
  <si>
    <t>Restricted stock awarded and earned compensation, net of shares forfeited (shares)</t>
  </si>
  <si>
    <t>Restricted stock awarded and earned stock compensation, net of shares forfeited</t>
  </si>
  <si>
    <t>Restricted stock surrendered (shares)</t>
  </si>
  <si>
    <t>Restricted stock surrendered</t>
  </si>
  <si>
    <t>Cash dividends paid</t>
  </si>
  <si>
    <t>Balance, March 31, 2017 at Mar. 31, 2017</t>
  </si>
  <si>
    <t>Shares outstanding, ending balance (shares) at Mar. 31, 2017</t>
  </si>
  <si>
    <t>Condensed Consolidated Statements of Cash Flows - USD ($) $ in Thousands</t>
  </si>
  <si>
    <t>Cash flows from operating activities:</t>
  </si>
  <si>
    <t>Depreciation and amortization</t>
  </si>
  <si>
    <t>Amortization of net premiums on securities available-for-sale</t>
  </si>
  <si>
    <t>Amortization of intangible assets</t>
  </si>
  <si>
    <t>Gain on sale of foreclosed assets</t>
  </si>
  <si>
    <t>Gain on sale of premises and equipment</t>
  </si>
  <si>
    <t>Loss (gain) on sale of securities</t>
  </si>
  <si>
    <t>Gain on BOLI death benefit</t>
  </si>
  <si>
    <t>Unrealized loss (gain) on derivatives and foreign currencies, net</t>
  </si>
  <si>
    <t>Earned stock compensation</t>
  </si>
  <si>
    <t>Loss on sale of PWEF leasing unit</t>
  </si>
  <si>
    <t>Tax effect included in stockholders' equity of restricted stock vesting</t>
  </si>
  <si>
    <t>Decrease in accrued and deferred income taxes, net</t>
  </si>
  <si>
    <t>Decrease in other assets</t>
  </si>
  <si>
    <t>Decrease (increase) in accrued interest payable and other liabilities</t>
  </si>
  <si>
    <t>Net cash provided by operating activities</t>
  </si>
  <si>
    <t>Cash flows from investing activities:</t>
  </si>
  <si>
    <t>Net increase in loans and leases</t>
  </si>
  <si>
    <t>Proceeds from sales of loans and leases</t>
  </si>
  <si>
    <t>Proceeds from maturities and paydowns of securities available-for-sale</t>
  </si>
  <si>
    <t>Proceeds from sales of securities available-for-sale</t>
  </si>
  <si>
    <t>Purchases of securities available-for-sale</t>
  </si>
  <si>
    <t>Net redemptions of Federal Home Loan Bank stock</t>
  </si>
  <si>
    <t>Proceeds from sales of foreclosed assets</t>
  </si>
  <si>
    <t>Purchases of premises and equipment, net</t>
  </si>
  <si>
    <t>Proceeds from sales of premises and equipment</t>
  </si>
  <si>
    <t>Proceeds from sale of leasing unit</t>
  </si>
  <si>
    <t>Proceeds from BOLI death benefit</t>
  </si>
  <si>
    <t>Net decrease (increase) of equipment leased to others under operating leases</t>
  </si>
  <si>
    <t>Net cash (used in) provided by investing activities</t>
  </si>
  <si>
    <t>Cash flows from financing activities:</t>
  </si>
  <si>
    <t>Net increase (decrease) in noninterest-bearing deposits</t>
  </si>
  <si>
    <t>Net increase (decrease) in interest-bearing deposits</t>
  </si>
  <si>
    <t>Net decrease in borrowings</t>
  </si>
  <si>
    <t>Common stock repurchased and restricted stock surrendered</t>
  </si>
  <si>
    <t>Net cash used in financing activities</t>
  </si>
  <si>
    <t>Net (decrease) increase in cash and cash equivalents</t>
  </si>
  <si>
    <t>Cash and cash equivalents, beginning of period</t>
  </si>
  <si>
    <t>Cash and cash equivalents, end of period</t>
  </si>
  <si>
    <t>Supplemental disclosures of cash flow information:</t>
  </si>
  <si>
    <t>Cash paid for interest</t>
  </si>
  <si>
    <t>Cash paid for income taxes</t>
  </si>
  <si>
    <t>Loans transferred to foreclosed assets</t>
  </si>
  <si>
    <t>Organization</t>
  </si>
  <si>
    <t>Organization, Consolidation and Presentation of Financial Statements [Abstract]</t>
  </si>
  <si>
    <t>ORGANIZATION PacWest Bancorp, a Delaware corporation, is a bank holding company registered under the BHCA, with our corporate headquarters located in Beverly Hills, California. Our principal business is to serve as the holding company for our wholly-owned subsidiary, Pacific Western Bank. References to "Pacific Western" or the "Bank" refer to Pacific Western Bank together with its wholly-owned subsidiaries. References to "we," "us," or the "Company" refer to PacWest Bancorp together with its subsidiaries on a consolidated basis. When we refer to "PacWest" or to the "holding company," we are referring to PacWest Bancorp, the parent company, on a stand-alone basis. We are focused on relationship-based business banking to small, middle-market and venture-backed businesses nationwide. The Bank offers a broad range of loan and lease and deposit products and services through 74 full-service branches located throughout the State of California, one branch located in Durham, North Carolina, and several loan production offices located in cities across the country. We provide commercial banking services, including real estate, construction, and commercial loans, and comprehensive deposit and treasury management services to small and middle-market businesses. We offer additional products and services through our CapitalSource and Square 1 Bank divisions. Our CapitalSource Division provides cash flow, asset-based, equipment, and real estate loans and treasury management services to established middle market businesses on a national basis. Our Square 1 Bank Division offers a comprehensive suite of financial services focused on entrepreneurial businesses and their venture capital and private equity investors, with offices located in key innovation hubs across the United States. In addition, we provide investment advisory and asset management services to select clients through Square 1 Asset Management, Inc., a wholly-owned subsidiary of the Bank and a SEC-registered investment adviser. We generate our revenue primarily from interest received on loans and leases and, to a lesser extent, from interest received on investment securities, and fees received in connection with deposit services, extending credit and other services offered, including foreign exchange services. Our major operating expenses are compensation, occupancy, general operating expenses, and the interest paid by the Bank on deposits and borrowings. We have completed 28 acquisitions from May 1, 2000 through March 31, 2017 . Our acquisitions have been accounted for using the acquisition method of accounting and, accordingly, the operating results of the acquired entities have been included in the consolidated financial statements from their respective acquisition dates. See Note 12. Subsequent Events , for information regarding the announcement of the CU Bancorp merger. Significant Accounting Policies Except as discussed below, our accounting policies are described in Note 1. Nature of Operations and Summary of Significant Accounting Policies , of our audited consolidated financial statements included in our Annual Report on Form 10-K for the year ended December 31, 2016 as filed with the Securities and Exchange Commission ("Form 10-K"). Accounting Standard Adopted in 2017 Effective January 1, 2017, the Company adopted ASU 2016-09, " Improvements to Employee Share-Based Accounting ." ASU 2016-09 changed aspects of the accounting for share-based payment award transactions, including: (1) accounting for income taxes; (2) classification of excess tax benefits on the statement of cash flows; (3) forfeitures; (4) minimum statutory tax withholding requirements; and (5) classification of employee taxes paid on the statement of cash flows when an employer withholds shares for tax-withholding purposes. The recognition of excess tax benefits and tax deficiencies in the income statement was adopted prospectively. An income tax benefit of $1.1 million was recognized during the three months ended March 31, 2017 as a result of the adoption of ASU 2016-09. We expect the requirements of ASU 2016-09 to result in fluctuations in our effective tax rate from period to period based upon the timing of share-based award vestings. In connection with the adoption of ASU 2016-09, we elected to recognize forfeitures on stock-based compensation awards when they occur, instead of estimating forfeitures at the grant date of the awards and throughout the vesting period. The modified retrospective application of this change in accounting principle resulted in a cumulative adjustment charge to retained earnings of $420,000 , net of income taxes. We elected to present the classification of excess tax benefits on the statement of cash flows using a prospective transition method and the prior period has not been adjusted. Basis of Presentation Our interim condensed consolidated financial statements are prepared in accordance with U.S. GAAP for interim financial information and pursuant to the requirements for reporting on Form 10-Q and Article 10 of Regulation S-X of the Securities Exchange Act of 1934. Accordingly, certain disclosures accompanying annual consolidated financial statements are omitted. In the opinion of management, all significant intercompany accounts and transactions have been eliminated and adjustments, consisting solely of normal recurring accruals and considered necessary for the fair presentation of financial statements for the interim periods, have been included. The current period's results of operations are not necessarily indicative of the results that ultimately may be achieved for the year. The interim condensed consolidated financial statements and notes thereto should be read in conjunction with the audited consolidated financial statements and notes thereto included in our Form 10-K. Use of Estimates We have made a number of estimates and assumptions related to the reporting of assets and liabilities and the disclosure of contingent assets and liabilities at the date of the condensed consolidated financial statements and the reported amounts of revenue and expenses during the reporting period to prepare these condensed consolidated financial statements in conformity with U.S. GAAP. Actual results could differ from those estimates. Material estimates subject to change in the near term include, among other items, the allowance for credit losses, the carrying value of intangible assets, the realization of deferred tax assets, and the fair value estimates of assets acquired and liabilities assumed in acquisitions. These estimates may be adjusted as more current information becomes available, and any adjustment may be significant. Reclassifications Certain prior period amounts have been reclassified to conform to the current period’s presentation format. Regarding time deposits disclosures, we previously presented the categories as: (1) under $100,000, and (2) $100,000 or more, but now are using the current FDIC insurance limit of $250,000 and presenting the categories as: (1) $250,000 and under, and (2) over $250,000.</t>
  </si>
  <si>
    <t>Goodwill and Other Intangible Assets</t>
  </si>
  <si>
    <t>Goodwill and Intangible Assets Disclosure [Abstract]</t>
  </si>
  <si>
    <t>GOODWILL AND OTHER INTANGIBLE ASSETS Goodwill and other intangible assets arise from the acquisition method of accounting for business combinations. Goodwill and other intangible assets generated from business combinations and deemed to have indefinite lives are not subject to amortization and instead are tested for impairment at least annually. Goodwill represents the excess of the purchase price over the fair value of the net assets and other identifiable intangible assets acquired. Impairment exists when the carrying value of the goodwill exceeds its implied fair value. An impairment loss would be recognized in an amount equal to that excess as a charge to "Noninterest expense" in the condensed consolidated statements of earnings. Our other intangible assets with definite lives include CDI and CRI. CDI and CRI are amortized over their respective estimated useful lives and reviewed for impairment at least quarterly. The amortization expense represents the estimated decline in the value of the underlying deposits or loan and lease customers acquired. The weighted average amortization period remaining for all of our CDI and CRI as of March 31, 2017 is 5.2 years. The aggregate CDI and CRI amortization expense is expected to be $11.5 million for 2017 . The estimated aggregate amortization expense related to these intangible assets for each of the next five years is $8.8 million for 2018 , $6.7 million for 2019 , $4.7 million for 2020 , $3.0 million for 2021 , and $1.7 million for 2022 . The following table presents the changes in CDI and CRI and the related accumulated amortization for the periods indicated: Three Months Ended March 31, December 31, March 31, 2017 2016 2016 (In thousands) Gross Amount of CDI and CRI: Balance, beginning of period $ 64,187 $ 73,702 $ 95,524 Fully amortized portion — (9,515 ) — Reduction due to sale of PWEF leasing unit — — (1,700 ) Balance, end of period 64,187 64,187 93,824 Accumulated Amortization: Balance, beginning of period (27,821 ) (34,160 ) (42,304 ) Amortization (3,064 ) (3,176 ) (4,746 ) Fully amortized portion — 9,515 — Reduction due to sale of PWEF leasing unit — — 1,363 Balance, end of period (30,885 ) (27,821 ) (45,687 ) Net CDI and CRI, end of period $ 33,302 $ 36,366 $ 48,137</t>
  </si>
  <si>
    <t>Investment Securities</t>
  </si>
  <si>
    <t>Investments, Debt and Equity Securities [Abstract]</t>
  </si>
  <si>
    <t>INVESTMENT SECURITIES Securities Available-for-Sale The following table presents amortized cost, gross unrealized gains and losses, and fair values of securities available-for-sale as of the dates indicated: March 31, 2017 December 31, 2016 Gross Gross Gross Gross Amortized Unrealized Unrealized Fair Amortized Unrealized Unrealized Fair Security Type Cost Gains Losses Value Cost Gains Losses Value (In thousands) Residential MBS and CMOs: Agency MBS $ 471,851 $ 6,088 $ (3,383 ) $ 474,556 $ 499,185 $ 6,222 $ (2,964 ) $ 502,443 Agency CMOs 137,720 1,661 (449 ) 138,932 145,258 1,528 (497 ) 146,289 Private label CMOs 147,818 3,461 (1,879 ) 149,400 122,707 4,199 (1,437 ) 125,469 Municipal securities 1,464,306 22,686 (3,711 ) 1,483,281 1,447,064 15,406 (6,011 ) 1,456,459 Agency commercial MBS 718,483 2,488 (8,900 ) 712,071 555,552 1,798 (9,658 ) 547,692 Corporate debt securities 17,000 1,211 — 18,211 47,100 680 (271 ) 47,509 Collateralized loan obligations 126,306 1,809 (142 ) 127,973 155,440 1,685 (238 ) 156,887 SBA securities 168,084 589 (339 ) 168,334 179,085 510 (750 ) 178,845 Asset-backed and other securities 63,966 460 (192 ) 64,234 62,264 358 (385 ) 62,237 Total $ 3,315,534 $ 40,453 $ (18,995 ) $ 3,336,992 $ 3,213,655 $ 32,386 $ (22,211 ) $ 3,223,830 As of March 31, 2017 , securities available-for-sale with a fair value of $424.7 million were pledged as collateral for borrowings, public deposits and other purposes as required by various statutes and agreements. During the three months ended March 31, 2017 , we sold $43.1 million of securities available-for-sale for a gross realized gain of $204,000 and a gross realized loss of $303,000 . During the three months ended March 31, 2016 , we sold $334.9 million of securities available-for-sale for a gross realized gain of $8.9 million and a gross realized loss of $0.8 million . Unrealized Losses on Securities Available-for-Sale The following tables present the gross unrealized losses and fair values of securities available-for-sale that were in unrealized loss positions, for which other-than-temporary impairments have not been recognized in earnings, as of the dates indicated: March 31, 2017 Less Than 12 Months 12 Months or More Total Gross Gross Gross Fair Unrealized Fair Unrealized Fair Unrealized Security Type Value Losses Value Losses Value Losses (In thousands) Residential MBS and CMOs: Agency MBS $ 139,928 $ (1,802 ) $ 113,812 $ (1,581 ) $ 253,740 $ (3,383 ) Agency CMOs 34,796 (312 ) 18,797 (137 ) 53,593 (449 ) Private label CMOs 88,381 (1,548 ) 24,843 (331 ) 113,224 (1,879 ) Municipal securities 334,546 (3,711 ) — — 334,546 (3,711 ) Agency commercial MBS 380,604 (8,900 ) — — 380,604 (8,900 ) Collateralized loan obligations 17,964 (24 ) 17,067 (118 ) 35,031 (142 ) SBA securities 44,618 (103 ) 29,674 (236 ) 74,292 (339 ) Asset-backed and other securities 15,972 (156 ) 6,957 (36 ) 22,929 (192 ) Total $ 1,056,809 $ (16,556 ) $ 211,150 $ (2,439 ) $ 1,267,959 $ (18,995 ) December 31, 2016 Less Than 12 Months 12 Months or More Total Gross Gross Gross Fair Unrealized Fair Unrealized Fair Unrealized Security Type Value Losses Value Losses Value Losses (In thousands) Residential MBS and CMOs: Agency MBS $ 149,281 $ (1,691 ) $ 122,902 $ (1,273 ) $ 272,183 $ (2,964 ) Agency CMOs 44,111 (416 ) 25,316 (81 ) 69,427 (497 ) Private label CMOs 49,067 (906 ) 30,155 (531 ) 79,222 (1,437 ) Municipal securities 644,424 (6,011 ) — — 644,424 (6,011 ) Agency commercial MBS 349,550 (9,658 ) — — 349,550 (9,658 ) Corporate debt securities 29,829 (271 ) — — 29,829 (271 ) Collateralized loan obligations 12,450 (37 ) 39,231 (201 ) 51,681 (238 ) SBA securities 69,293 (407 ) 39,024 (343 ) 108,317 (750 ) Asset-backed and other securities 18,213 (309 ) 7,851 (76 ) 26,064 (385 ) Total $ 1,366,218 $ (19,706 ) $ 264,479 $ (2,505 ) $ 1,630,697 $ (22,211 ) We reviewed the securities that were in a loss position at March 31, 2017 , and concluded their losses were a result of the level of market interest rates relative to the types of securities and pricing changes caused by shifting supply and demand dynamics and not a result of downgraded credit ratings or other indicators of deterioration of the underlying issuers' ability to repay. Accordingly, we determined the securities were temporarily impaired and we did not recognize such impairment in the condensed consolidated statements of earnings. Although we periodically sell securities for portfolio management purposes, we do not foresee having to sell any temporarily impaired securities strictly for liquidity needs and believe that it is more likely than not we would not be required to sell any temporarily impaired securities before recovery of their amortized cost. Contractual Maturities of Securities Available-for-Sale The following table presents the contractual maturities of our securities available-for-sale portfolio based on amortized cost and carrying value as of the date indicated: March 31, 2017 Amortized Fair Maturity Cost Value (In thousands) Due in one year or less $ 18,084 $ 18,221 Due after one year through five years 235,439 238,871 Due after five years through ten years 879,297 885,026 Due after ten years 2,182,714 2,194,874 Total securities available-for-sale $ 3,315,534 $ 3,336,992 Mortgage-backed securities have contractual terms to maturity, but require periodic payments to reduce principal. In addition, expected maturities may differ from contractual maturities because obligors and/or issuers may have the right to call or prepay obligations with or without call or prepayment penalties. Interest Income on Investment Securities The following table presents the composition of our interest income on investment securities for the periods indicated: Three Months Ended March 31, December 31, March 31, 2017 2016 2016 (In thousands) Taxable interest $ 12,166 $ 11,849 $ 11,396 Non-taxable interest 10,381 10,323 10,726 Dividend income 492 1,231 425 Total interest income on investment securities $ 23,039 $ 23,403 $ 22,547</t>
  </si>
  <si>
    <t>Loans and Leases</t>
  </si>
  <si>
    <t>Receivables [Abstract]</t>
  </si>
  <si>
    <t>LOANS AND LEASES Our loan and lease portfolio includes originated and purchased loans and leases. Originated and purchased loans and leases for which there was no evidence of credit deterioration at their acquisition date and for which it was probable that we would be able to collect all contractually required payments, are referred to collectively as Non-PCI loans. Generally, PCI loans are purchased loans for which there was, at the acquisition date, evidence of credit deterioration since their origination and for which it was probable that collection of all contractually required payments was unlikely. Non-PCI loans are carried at the principal amount outstanding, net of deferred fees and costs, and in the case of acquired loans, net of purchase discounts and premiums. Deferred fees and costs and purchase discounts and premiums on acquired non-impaired loans are recognized as an adjustment to interest income over the contractual life of the loans primarily using the effective interest method or taken into income when the related loans are paid off or included in the carrying amount of loans that are sold. PCI loans are accounted for in accordance with ASC Subtopic 310‑30, “ Loans and Debt Securities Acquired with Deteriorated Credit Quality." For PCI loans, at the time of acquisition we (i) calculate the contractual amount and timing of undiscounted principal and interest payments (the "undiscounted contractual cash flows") and (ii) estimate the amount and timing of undiscounted expected principal and interest payments (the "undiscounted expected cash flows"). The difference between the undiscounted contractual cash flows and the undiscounted expected cash flows is the nonaccretable difference. The difference between the undiscounted cash flows expected to be collected and the estimated fair value of the acquired loans is the accretable yield. The nonaccretable difference represents an estimate of the loss exposure of principal and interest related to the PCI loan portfolio; such amount is subject to change over time based on the performance of such loans. The carrying value of PCI loans is reduced by payments received, both principal and interest, and increased by the portion of the accretable yield recognized as interest income. The following table summarizes the composition of our loan and lease portfolio as of the dates indicated: March 31, 2017 December 31, 2016 Non-PCI Non-PCI Loans PCI Loans PCI and Leases Loans Total and Leases Loans Total (In thousands) Real estate mortgage $ 5,904,995 $ 88,918 $ 5,993,913 $ 5,635,675 $ 92,793 $ 5,728,468 Real estate construction and land 1,123,123 2,326 1,125,449 975,032 2,409 977,441 Commercial 8,115,953 4,863 8,120,816 8,426,236 12,994 8,439,230 Consumer 382,447 246 382,693 375,149 249 375,398 Total gross loans and leases 15,526,518 96,353 15,622,871 15,412,092 108,445 15,520,537 Deferred fees, net (66,164 ) (18 ) (66,182 ) (64,562 ) (21 ) (64,583 ) Total loans and leases, net of deferred fees 15,460,354 96,335 15,556,689 15,347,530 108,424 15,455,954 Allowance for loan and lease losses (149,826 ) (11,481 ) (161,307 ) (143,755 ) (13,483 ) (157,238 ) Total loans and leases, net $ 15,310,528 $ 84,854 $ 15,395,382 $ 15,203,775 $ 94,941 $ 15,298,716 Non‑PCI Loans and Leases The following tables present an aging analysis of our Non‑PCI loans and leases by portfolio segment and class as of the dates indicated: March 31, 2017 30 - 89 90 or More Days Days Total Past Due Past Due Past Due Current Total (In thousands) Real estate mortgage: Commercial $ 9,218 $ 3,975 $ 13,193 $ 4,365,745 $ 4,378,938 Residential 844 1,879 2,723 1,505,308 1,508,031 Total real estate mortgage 10,062 5,854 15,916 5,871,053 5,886,969 Real estate construction and land: Commercial — — — 666,185 666,185 Residential — 362 362 441,689 442,051 Total real estate construction and land — 362 362 1,107,874 1,108,236 Commercial: Cash flow 598 2,915 3,513 3,129,896 3,133,409 Asset-based 500 204 704 2,390,379 2,391,083 Venture capital 14,381 257 14,638 1,920,311 1,934,949 Equipment finance 251 — 251 622,986 623,237 Total commercial 15,730 3,376 19,106 8,063,572 8,082,678 Consumer 77 — 77 382,394 382,471 Total Non-PCI loans and leases $ 25,869 $ 9,592 $ 35,461 $ 15,424,893 $ 15,460,354 December 31, 2016 30 - 89 90 or More Days Days Total Past Due Past Due Past Due Current Total (In thousands) Real estate mortgage: Commercial $ 8,590 $ 3,303 $ 11,893 $ 4,341,740 $ 4,353,633 Residential 5,694 1,999 7,693 1,256,630 1,264,323 Total real estate mortgage 14,284 5,302 19,586 5,598,370 5,617,956 Real estate construction and land: Commercial — — — 578,838 578,838 Residential 364 — 364 383,637 384,001 Total real estate construction and land 364 — 364 962,475 962,839 Commercial: Cash flow 191 1,821 2,012 3,105,380 3,107,392 Asset-based 1,500 2 1,502 2,607,543 2,609,045 Venture capital 13,589 5,769 19,358 1,963,798 1,983,156 Equipment finance 1,417 3,051 4,468 687,499 691,967 Total commercial 16,697 10,643 27,340 8,364,220 8,391,560 Consumer 224 — 224 374,951 375,175 Total Non-PCI loans and leases $ 31,569 $ 15,945 $ 47,514 $ 15,300,016 $ 15,347,530 It is our policy to discontinue accruing interest when principal or interest payments are past due 90 days or more unless the loan is both well secured and in the process of collection or when, in the opinion of management, there is a reasonable doubt as to the collectability of a loan or lease in the normal course of business. Interest income on nonaccrual loans is recognized only to the extent cash is received and the principal balance of the loan is deemed collectable. The following table presents our nonaccrual and performing Non‑PCI loans and leases by portfolio segment and class as of the dates indicated: March 31, 2017 December 31, 2016 Nonaccrual Performing Total Nonaccrual Performing Total (In thousands) Real estate mortgage: Commercial $ 66,216 $ 4,312,722 $ 4,378,938 $ 62,454 $ 4,291,179 $ 4,353,633 Residential 5,826 1,502,205 1,508,031 6,881 1,257,442 1,264,323 Total real estate mortgage 72,042 5,814,927 5,886,969 69,335 5,548,621 5,617,956 Real estate construction and land: Commercial — 666,185 666,185 — 578,838 578,838 Residential 362 441,689 442,051 364 383,637 384,001 Total real estate construction and land 362 1,107,874 1,108,236 364 962,475 962,839 Commercial: Cash flow 53,611 3,079,798 3,133,409 53,908 3,053,484 3,107,392 Asset-based 1,165 2,389,918 2,391,083 2,118 2,606,927 2,609,045 Venture capital 15,289 1,919,660 1,934,949 11,687 1,971,469 1,983,156 Equipment finance 30,388 592,849 623,237 32,848 659,119 691,967 Total commercial 100,453 7,982,225 8,082,678 100,561 8,290,999 8,391,560 Consumer 173 382,298 382,471 339 374,836 375,175 Total Non-PCI loans and leases $ 173,030 $ 15,287,324 $ 15,460,354 $ 170,599 $ 15,176,931 $ 15,347,530 At March 31, 2017 , nonaccrual loans and leases totaled $173.0 million and included $9.6 million of loans and leases 90 or more days past due, $4.0 million of loans and leases 30 to 89 days past due, and $159.4 million of loans and leases current with respect to contractual payments that were placed on nonaccrual status based on management’s judgment regarding their collectability. Nonaccrual loans and leases totaled $170.6 million at December 31, 2016 , including $15.9 million of the loans and leases 90 or more days past due, $3.0 million of loans and leases 30 to 89 days past due, and $151.7 million of current loans and leases that were placed on nonaccrual status based on management’s judgment regarding their collectability. The following table presents the credit risk rating categories for Non‑PCI loans and leases by portfolio segment and class as of the dates indicated. Nonclassified loans and leases are those with a credit risk rating of either pass or special mention, while classified loans and leases are those with a credit risk rating of either substandard or doubtful. March 31, 2017 December 31, 2016 Classified Nonclassified Total Classified Nonclassified Total (In thousands) Real estate mortgage: Commercial $ 100,202 $ 4,278,736 $ 4,378,938 $ 99,641 $ 4,253,992 $ 4,353,633 Residential 9,680 1,498,351 1,508,031 17,540 1,246,783 1,264,323 Total real estate mortgage 109,882 5,777,087 5,886,969 117,181 5,500,775 5,617,956 Real estate construction and land: Commercial 403 665,782 666,185 409 578,429 578,838 Residential 362 441,689 442,051 364 383,637 384,001 Total real estate construction and land 765 1,107,471 1,108,236 773 962,066 962,839 Commercial: Cash flow 175,511 2,957,898 3,133,409 177,661 2,929,731 3,107,392 Asset-based 32,285 2,358,798 2,391,083 28,112 2,580,933 2,609,045 Venture capital 75,222 1,859,727 1,934,949 52,646 1,930,510 1,983,156 Equipment finance 30,388 592,849 623,237 32,848 659,119 691,967 Total commercial 313,406 7,769,272 8,082,678 291,267 8,100,293 8,391,560 Consumer 346 382,125 382,471 424 374,751 375,175 Total Non-PCI loans and leases $ 424,399 $ 15,035,955 $ 15,460,354 $ 409,645 $ 14,937,885 $ 15,347,530 In addition to our internal risk rating process, our federal and state banking regulators, as an integral part of their examination process, periodically review the Company’s loan and lease risk rating classifications. Our regulators may require the Company to recognize rating downgrades based on their judgments related to information available to them at the time of their examinations. Risk rating downgrades generally result in increases in the provisions for credit losses and the allowance for credit losses. Non‑PCI nonaccrual loans and leases and performing troubled debt restructured loans are considered impaired for reporting purposes. Troubled debt restructurings are a result of rate reductions, term extensions, fee concessions, and debt forgiveness, or a combination thereof. The following table presents the composition of our impaired loans and leases as of the dates indicated: March 31, 2017 December 31, 2016 Performing Total Performing Total Nonaccrual Troubled Impaired Nonaccrual Troubled Impaired Loans Debt Loans Loans Debt Loans and Restructured and and Restructured and Leases Loans Leases Leases Loans Leases (In thousands) Real estate mortgage $ 72,042 $ 47,119 $ 119,161 $ 69,335 $ 54,750 $ 124,085 Real estate construction and land 362 6,321 6,683 364 6,893 7,257 Commercial 100,453 2,920 103,373 100,561 3,157 103,718 Consumer 173 141 314 339 152 491 Total $ 173,030 $ 56,501 $ 229,531 $ 170,599 $ 64,952 $ 235,551 The following tables present information regarding our Non‑PCI impaired loans and leases by portfolio segment and class as of and for the dates indicated: March 31, 2017 December 31, 2016 Unpaid Unpaid Recorded Principal Related Recorded Principal Related Impaired Loans and Leases Investment Balance Allowance Investment Balance Allowance (In thousands) With An Allowance Recorded: Real estate mortgage: Commercial $ 14,350 $ 15,257 $ 633 $ 63,325 $ 65,031 $ 6,266 Residential 3,502 3,570 437 8,424 8,612 585 Real estate construction and land: Residential — — — 213 213 — Commercial: Cash flow 50,690 65,605 8,901 51,272 52,910 12,474 Asset-based 1,430 1,423 144 4,395 4,861 2,144 Venture capital 12,206 12,254 3,222 5,821 5,880 3,294 Equipment finance — — — 1,524 4,636 — Consumer 187 191 90 270 280 170 With No Related Allowance Recorded: Real estate mortgage: Commercial $ 96,032 $ 105,317 $ 44,557 $ 51,402 Residential 5,277 6,408 7,779 8,940 Real estate construction and land: Commercial 6,111 6,111 6,680 6,680 Residential 572 576 364 366 Commercial: Cash flow 2,925 5,718 2,852 5,939 Asset-based 2,651 3,782 664 1,652 Venture capital 3,083 9,907 5,866 8,939 Equipment finance 30,388 51,682 31,324 53,319 Consumer 127 198 221 292 Total Non-PCI Loans and Leases With and Without an Allowance Recorded: Real estate mortgage $ 119,161 $ 130,552 $ 1,070 $ 124,085 $ 133,985 $ 6,851 Real estate construction and land 6,683 6,687 — 7,257 7,259 — Commercial 103,373 150,371 12,267 103,718 138,136 17,912 Consumer 314 389 90 491 572 170 Total $ 229,531 $ 287,999 $ 13,427 $ 235,551 $ 279,952 $ 24,933 Three Months Ended March 31, 2017 2016 Weighted Interest Weighted Interest Average Income Average Income Impaired Loans and Leases Balance (1) Recognized Balance (1) Recognized (In thousands) With An Allowance Recorded: Real estate mortgage: Commercial $ 14,350 $ 206 $ 19,471 $ 243 Residential 3,501 12 4,198 24 Real estate construction and land: Residential — — 743 4 Commercial: Cash flow 43,172 — 20,823 12 Asset-based 1,162 15 3,696 27 Venture capital 4,693 — — — Equipment finance — — 49,322 — Consumer 187 — 341 3 With No Related Allowance Recorded: Real estate mortgage: Commercial $ 92,753 $ 560 $ 54,132 $ 217 Residential 5,216 15 5,405 14 Real estate construction and land: Commercial 6,111 67 7,202 62 Residential 572 2 — — Commercial: Cash flow 2,821 5 2,683 1 Asset-based 2,279 25 1,181 15 Venture capital 2,429 — — — Equipment finance 30,388 — — — Consumer 127 2 797 — Total Non-PCI Loans and Leases With and Without an Allowance Recorded: Real estate mortgage $ 115,820 $ 793 $ 83,206 $ 498 Real estate construction and land 6,683 69 7,945 66 Commercial 86,944 45 77,705 55 Consumer 314 2 1,138 3 Total $ 209,761 $ 909 $ 169,994 $ 622 _________________________ (1) For Non-PCI loans and leases reported as impaired at March 31, 2017 and 2016 , amounts were calculated based on the period of time such loans and leases were impaired during the reported period. The following table presents new troubled debt restructurings of Non-PCI loans for the periods indicated: Three Months Ended March 31, 2017 2016 Pre- Post- Pre- Post- Modification Modification Modification Modification Outstanding Outstanding Outstanding Outstanding Number Recorded Recorded Number Recorded Recorded Troubled Debt Restructurings of Loans Investment Investment of Loans Investment Investment (Dollars in thousands) Real estate mortgage: Commercial 1 $ 64 $ — 4 $ 3,140 $ 3,140 Residential 2 42 42 1 165 165 Commercial: Cash flow 2 106 106 4 257 257 Asset-based 2 613 613 2 629 629 Venture capital 3 13,065 13,065 — — — Equipment finance — — — 2 2,660 2,660 Consumer 1 97 97 1 60 60 Total 11 $ 13,987 $ 13,923 14 $ 6,911 $ 6,911 The following table presents troubled debt restructurings that subsequently defaulted for the periods indicated: Three Months Ended March 31, 2017 2016 Troubled Debt Restructurings Number Recorded Number Recorded That Subsequently Defaulted of Loans Investment (1) of Loans Investment (1) (Dollars in thousands) Real estate mortgage: Commercial — $ — 1 $ 230 Consumer 1 28 — — Total 1 $ 28 (2) 1 $ 230 (3) _________________________ (1) The population of defaulted restructured loans for the period indicated includes only those loans restructured during the preceding 12-month period. For example, for the 12-month period ended March 31, 2017 , the population of defaulted restructured loans includes only those loans restructured after March 31, 2016 . The table excludes defaulted troubled restructurings in those classes for which the recorded investment was zero at the end of the period. (2) Represents the balance at March 31, 2017 , and there were no charge-offs. (3) Represents the balance at March 31, 2016 , and there were no charge-offs. Allowance for Loan and Lease Losses The following tables present a summary of the activity in the allowance for loan and lease losses on Non‑PCI loans and leases by portfolio segment and PCI loans for the periods indicated: Three Months Ended March 31, 2017 Real Estate Real Estate Construction Total Total Mortgage and Land Commercial Consumer Non-PCI PCI Total (In thousands) Allowance for Loan and Lease Losses: Balance, beginning of period $ 37,765 $ 10,045 $ 93,853 $ 2,092 $ 143,755 $ 13,483 $ 157,238 Charge-offs (1,544 ) — (19,285 ) (99 ) (20,928 ) (2,230 ) (23,158 ) Recoveries 230 8 2,448 53 2,739 — 2,739 Provision (negative provision) (1,083 ) 423 25,118 (198 ) 24,260 228 24,488 Balance, end of period $ 35,368 $ 10,476 $ 102,134 $ 1,848 $ 149,826 $ 11,481 $ 161,307 Ending Allowance by Impairment Methodology: Individually evaluated for impairment $ 1,070 $ — $ 12,267 $ 90 $ 13,427 Collectively evaluated for impairment $ 34,298 $ 10,476 $ 89,867 $ 1,758 $ 136,399 Acquired loans with deteriorated credit quality $ 11,481 Ending Loans and Leases by Impairment Methodology: Individually evaluated for impairment $ 118,275 $ 6,683 $ 103,221 $ 281 $ 228,460 Collectively evaluated for impairment 5,768,694 1,101,553 7,979,457 382,190 15,231,894 Acquired loans with deteriorated credit quality $ 96,335 Ending balance $ 5,886,969 $ 1,108,236 $ 8,082,678 $ 382,471 $ 15,460,354 $ 96,335 $ 15,556,689 Three Months Ended March 31, 2016 Real Estate Real Estate Construction Total Total Mortgage and Land Commercial Consumer Non-PCI PCI Total (In thousands) Allowance for Loan and Lease Losses: Balance, beginning of period $ 36,654 $ 7,137 $ 61,082 $ 661 $ 105,534 $ 9,577 $ 115,111 Charge-offs (737 ) — (4,045 ) (591 ) (5,373 ) (163 ) (5,536 ) Recoveries 999 152 314 16 1,481 — 1,481 Provision (negative provision) (7,817 ) (413 ) 26,606 789 19,165 140 19,305 Balance, end of period $ 29,099 $ 6,876 $ 83,957 $ 875 $ 120,807 $ 9,554 $ 130,361 Ending Allowance by Impairment Methodology: Individually evaluated for impairment $ 1,954 $ 21 $ 27,902 $ 163 $ 30,040 Collectively evaluated for impairment $ 27,145 $ 6,855 $ 56,055 $ 712 $ 90,767 Acquired loans with deteriorated credit quality $ 9,554 Ending Loans and Leases by Impairment Methodology: Individually evaluated for impairment $ 90,830 $ 7,945 $ 96,614 $ 1,102 $ 196,491 Collectively evaluated for impairment 5,539,467 567,528 7,893,955 109,520 14,110,470 Acquired loans with deteriorated credit quality $ 176,556 Ending balance $ 5,630,297 $ 575,473 $ 7,990,569 $ 110,622 $ 14,306,961 $ 176,556 $ 14,483,517</t>
  </si>
  <si>
    <t>Foreclosed Assets</t>
  </si>
  <si>
    <t>Other Real Estate Owned Net Covered and NonCovered Including Foreclosed Assets [Abstract]</t>
  </si>
  <si>
    <t>FORECLOSED ASSETS The following table summarizes foreclosed assets as of the dates indicated: March 31, December 31, Property Type 2017 2016 (In thousands) Construction and land development $ 11,224 $ 11,224 Multi‑family 601 652 Commercial real estate 78 — Total other real estate owned, net 11,903 11,876 Other foreclosed assets 939 1,100 Total foreclosed assets, net $ 12,842 $ 12,976 The following table presents the changes in foreclosed assets, net of the valuation allowance, for the period indicated: Foreclosed Assets (In thousands) Balance, December 31, 2016 $ 12,976 Foreclosures 78 Reductions related to sales (212 ) Balance, March 31, 2017 $ 12,842</t>
  </si>
  <si>
    <t>Borrowings and Subordinated Debentures</t>
  </si>
  <si>
    <t>Debt Disclosure [Abstract]</t>
  </si>
  <si>
    <t>BORROWINGS AND SUBORDINATED DEBENTURES Borrowings The following table summarizes our borrowings as of the dates indicated: March 31, 2017 December 31, 2016 Weighted Weighted Average Average Amount Rate Amount Rate (Dollars in thousands) Non‑recourse debt $ 609 6.58 % $ 812 6.41 % FHLB secured advances 290,000 0.80 % 735,000 0.59 % FHLB unsecured overnight advance 130,000 0.81 % 130,000 0.55 % American Financial Exchange borrowings 40,000 1.05 % 40,000 0.81 % Total borrowings $ 460,609 $ 905,812 The non‑recourse debt represents the payment stream of certain equipment leases sold to third parties. The debt is secured by the leased equipment and all interest rates are fixed. As of March 31, 2017 , this debt had a weighted average remaining maturity of 2.0 years. The Bank has established secured and unsecured lines of credit under which it may borrow funds from time to time on a term or overnight basis from the FHLB, the FRBSF, and other financial institutions. FHLB Secured Line of Credit. The Bank had secured financing capacity with the FHLB as of March 31, 2017 of $2.7 billion , collateralized by a blanket lien on $3.9 billion of certain qualifying loans not pledged to the FRBSF. As of March 31, 2017 , the balance outstanding was a $290.0 million overnight advance. As of December 31, 2016 , the balance outstanding was $735.0 million , which consisted of a $435.0 million overnight advance and a $300.0 million one-month advance with a January 23, 2017 maturity date. FRBSF Secured Line of Credit. The Bank has a secured line of credit with the FRBSF. As of March 31, 2017 , the Bank had secured borrowing capacity of $2.2 billion collateralized by liens covering $3.0 billion of certain qualifying loans. As of March 31, 2017 and December 31, 2016 , there were no balances outstanding. FHLB Unsecured Line of Credit. The Bank has a $130.0 million unsecured line of credit with the FHLB for the purchase of overnight funds, of which $130.0 million was outstanding at March 31, 2017 . At December 31, 2016 , the balance outstanding was $130.0 million . Federal Funds Arrangements with Commercial Banks. As of March 31, 2017 , the Bank had unsecured lines of credit of $80.0 million with correspondent banks for the purchase of overnight funds, subject to availability of funds. These lines are renewable annually and have no unused commitment fees. As of March 31, 2017 and December 31, 2016 , there were no balances outstanding. The Bank is a member of the American Financial Exchange, through which it may either borrow or lend funds on an overnight or short-term basis with a group of pre-approved commercial banks. The availability of funds changes daily. As of March 31, 2017 , the balance outstanding was $40.0 million , which consisted of a $36.0 million overnight borrowing and a total of $4.0 million in two separate one-month borrowings, comprised of $2.0 million with an April 17, 2017 maturity date and another $2.0 million with an April 28, 2017 maturity date. At December 31, 2016 , the balance outstanding was $40.0 million , which consisted of a $26.0 million overnight borrowing and a $14.0 million one-month borrowing with an January 20, 2017 maturity date. Subordinated Debentures The following table summarizes the terms of each issuance of subordinated debentures outstanding as of the dates indicated: March 31, 2017 December 31, 2016 Date Maturity Rate Index Series Amount Rate Amount Rate Issued Date (Quarterly Reset) (Dollars in thousands) Trust V $ 10,310 4.25 % $ 10,310 4.09 % 8/15/2003 9/17/2033 3 month LIBOR + 3.10 Trust VI 10,310 4.18 % 10,310 4.01 % 9/3/2003 9/15/2033 3 month LIBOR + 3.05 Trust CII 5,155 4.10 % 5,155 3.95 % 9/17/2003 9/17/2033 3 month LIBOR + 2.95 Trust VII 61,856 3.79 % 61,856 3.64 % 2/5/2004 4/23/2034 3 month LIBOR + 2.75 Trust CIII 20,619 2.82 % 20,619 2.65 % 8/15/2005 9/15/2035 3 month LIBOR + 1.69 Trust FCCI 16,495 2.73 % 16,495 2.56 % 1/25/2007 3/15/2037 3 month LIBOR + 1.60 Trust FCBI 10,310 2.68 % 10,310 2.51 % 9/30/2005 12/15/2035 3 month LIBOR + 1.55 Trust CS 2005-1 82,475 3.08 % 82,475 2.91 % 11/21/2005 12/15/2035 3 month LIBOR + 1.95 Trust CS 2005-2 128,866 2.99 % 128,866 2.84 % 12/14/2005 1/30/2036 3 month LIBOR + 1.95 Trust CS 2006-1 51,545 2.99 % 51,545 2.84 % 2/22/2006 4/30/2036 3 month LIBOR + 1.95 Trust CS 2006-2 51,550 2.99 % 51,550 2.84 % 9/27/2006 10/30/2036 3 month LIBOR + 1.95 Trust CS 2006-3 (1) 27,572 1.72 % 27,185 1.74 % 9/29/2006 10/30/2036 3 month EURIBOR + 2.05 Trust CS 2006-4 16,470 2.99 % 16,470 2.84 % 12/5/2006 1/30/2037 3 month LIBOR + 1.95 Trust CS 2006-5 6,650 2.99 % 6,650 2.84 % 12/19/2006 1/30/2037 3 month LIBOR + 1.95 Trust CS 2007-2 39,177 2.99 % 39,177 2.84 % 6/13/2007 7/30/2037 3 month LIBOR + 1.95 Gross subordinated debentures 539,360 538,973 Unamortized discount (2) (96,844 ) (98,229 ) Net subordinated debentures $ 442,516 $ 440,744 ___________________ (1) Denomination is in Euros with a value of €25.8 million . (2) Amount represents the fair value adjustment on subordinated debentures assumed in acquisitions. Interest payments made by the Company on subordinated debentures are considered dividend payments under FRB regulations. Bank holding companies, such as PacWest, are required to notify the FRB prior to declaring and paying a dividend during any period in which quarterly and/or cumulative twelve‑month net earnings are insufficient to fund the dividend amount, among other requirements.</t>
  </si>
  <si>
    <t>Commitments and Contingencies</t>
  </si>
  <si>
    <t>Commitments and Contingencies Disclosure [Abstract]</t>
  </si>
  <si>
    <t>COMMITMENTS AND CONTINGENCIES Lending Commitments The Company is a party to financial instruments with off‑balance sheet risk in the normal course of business to meet the financing needs of its customers. These financial instruments include commitments to extend credit and standby letters of credit. Those instruments involve, to varying degrees, elements of credit risk in excess of the amount recognized in the condensed consolidated balance sheets. The contract or notional amounts of those instruments reflect the extent of involvement the Company has in particular classes of financial instruments. The following table presents a summary of the financial instruments described above as of the dates indicated: March 31, December 31, 2017 2016 (In thousands) Loan commitments to extend credit $ 4,497,373 $ 4,166,703 Standby letters of credit 221,718 211,398 $ 4,719,091 $ 4,378,101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Standby letters of credit are conditional commitments issued by the Company to guarantee the performance of a customer to a third party. We provide standby letters of credit in conjunction with several of our lending arrangements and property lease obligations. Most guarantees expire within one year from the date of issuance. If a borrower defaults on its commitments subject to any letter of credit issued under these arrangements, we would be required to meet the borrower's financial obligation but would seek repayment of that financial obligation from the borrower. In some cases, borrowers have pledged cash and investment securities as collateral with us under these arrangements. In addition, we invest in low income housing project partnerships, which provide income tax credits, and in small business investment companies that call for capital contributions up to an amount specified in the partnership agreements. As of March 31, 2017 and December 31, 2016 , we had commitments to contribute capital to these entities totaling $31.7 million and $26.6 million . We also had commitments to contribute up to an additional $2.4 million and $2.8 million to private equity funds at March 31, 2017 and December 31, 2016 . In addition, at March 31, 2017 , we had a commitment to purchase approximately $6.8 million of loans that terminates in June 2017. The amount purchased will be based, in part, on the amount of portfolio paydowns which occur during the commitment period. Legal Matters In the ordinary course of our business, the Company is party to various legal actions, which we believe are incidental to the operation of our business. The outcome of such legal actions and the timing of ultimate resolution are inherently difficult to predict. In the opinion of management, based upon currently available information, any resulting liability, in addition to amounts already accrued, and taking into consideration insurance which may be applicable, would not have a material adverse effect on the Company’s financial statements or operations. Kinde Durkee Investigation The United States Attorney's Office for the Eastern District of California is conducting an investigation relating to the handling by First California Bank ("FCB") of its banking relationship with Kinde Durkee. Ms. Durkee, who had maintained certain of her accounts with FCB, was convicted in 2012 of embezzling funds from certain California politicians, among others. FCB, a wholly-owned subsidiary of FCAL, was acquired by PacWest Bancorp and merged into Pacific Western Bank in May 2013. We understand that the investigation is focused on whether any civil or criminal laws were violated by FCB or its employees. Pacific Western is cooperating with the investigation.</t>
  </si>
  <si>
    <t>Fair Value Measurements</t>
  </si>
  <si>
    <t>Fair Value Disclosures [Abstract]</t>
  </si>
  <si>
    <t xml:space="preserve"> FAIR VALUE MEASUREMENTS ASC Topic 820, “ Fair Value Measurement ,” defines fair value, establishes a framework for measuring fair value including a three‑level valuation hierarchy, and expands disclosures about fair value measurements. Fair value is defined as the exchange price that would be received to sell an asset or paid to transfer a liability in an orderly transaction between market participants at the measurement date reflecting assumptions that a market participant would use when pricing an asset or liability. The hierarchy uses three levels of inputs to measure the fair value of assets and liabilities as follows: • Level 1: Quoted prices (unadjusted) for identical assets or liabilities in active markets. • Level 2: Observable inputs other than Level 1, including quoted prices for similar assets and liabilities in active markets, quoted prices in less active markets, or other observable inputs that can be corroborated by observable market data, either directly or indirectly, for substantially the full term of the financial instrument. This category generally includes municipal securities, agency residential and commercial MBS, collateralized loan obligations, registered publicly rated private label CMOs and asset-backed securitizations. • Level 3: Inputs to a valuation methodology that are unobservable, supported by little or no market activity, and significant to the fair value measurement. These valuation methodologies generally include pricing models, discounted cash flow models, or a determination of fair value that requires significant management judgment or estimation. This category also includes observable inputs from a pricing service not corroborated by observable market data, and includes our non-rated private label CMOs, non-rated private label asset-backed securities, and equity warrants. We use fair value to measure certain assets and liabilities on a recurring basis, primarily securities available‑for‑sale and derivatives. For assets measured at the lower of cost or fair value, the fair value measurement criteria may or may not be met during a reporting period and such measurements are therefore considered “nonrecurring” for purposes of disclosing our fair value measurements. Fair value is used on a nonrecurring basis to adjust carrying values for impaired loans and other real estate owned and also to record impairment on certain assets, such as goodwill, CDI, and other long‑lived assets. The following tables present information on the assets and liabilities measured and recorded at fair value on a recurring basis as of the dates indicated: Fair Value Measurements as of March 31, 2017 Measured on a Recurring Basis Total Level 1 Level 2 Level 3 (In thousands) Securities available‑for‑sale: Residential MBS and CMOs: Agency MBS $ 474,556 $ — $ 474,556 $ — Agency CMOs 138,932 — 138,932 — Private label CMOs 149,400 — 104,119 45,281 Municipal securities 1,483,281 — 1,483,281 — Agency commercial MBS 712,071 — 712,071 — Corporate debt securities 18,211 — 18,211 — Collateralized loan obligations 127,973 — 127,973 — SBA securities 168,334 — 168,334 — Asset-backed and other securities 64,234 1,960 54,398 7,876 Total securities available-for-sale 3,336,992 1,960 3,281,875 53,157 Derivative assets 427 — 427 — Equity warrants 5,368 — — 5,368 Total recurring assets $ 3,342,787 $ 1,960 $ 3,282,302 $ 58,525 Derivative liabilities $ 3,295 $ — $ 3,295 $ — Fair Value Measurements as of December 31, 2016 Measured on a Recurring Basis Total Level 1 Level 2 Level 3 (In thousands) Securities available‑for‑sale: Residential MBS and CMOs: Agency MBS $ 502,443 $ — $ 502,443 $ — Agency CMOs 146,289 — 146,289 — Private label CMOs 125,469 — 68,567 56,902 Municipal securities 1,456,459 — 1,456,459 — Agency commercial MBS 547,692 — 547,692 — Corporate debt securities 47,509 — 47,509 — Collateralized loan obligations 156,887 — 156,887 — SBA securities 178,845 — 178,845 — Asset-backed and other securities 62,237 2,080 51,784 8,373 Total securities available-for-sale 3,223,830 2,080 3,156,475 65,275 Derivative assets 694 — 694 — Equity warrants 5,497 — — 5,497 Total recurring assets $ 3,230,021 $ 2,080 $ 3,157,169 $ 70,772 Derivative liabilities $ 3,285 $ — $ 3,285 $ — During the three months ended March 31, 2017 , there were no transfers of assets between Level 1 and Level 2, and no transfers in or out of Level 3 of the fair value hierarchy for assets measured on a recurring basis. The following table presents information about quantitative inputs and assumptions used to determine the fair values provided by our third party pricing service for our Level 3 private label CMOs and asset-backed securities available-for-sale measured at fair value on a recurring basis as of the date indicated: March 31, 2017 Private Label CMOs Asset-Backed Securities (1) Weighted Weighted Range Average Range Average Unobservable Inputs of Inputs Input of Inputs Input Voluntary annual prepayment speeds 2.4% - 32.6% 8.8% 5% - 5% 5.0% Annual default rates 0% - 14.5% 2.3% 1% - 1% 1.0% Loss severity rates 0% - 92.9% 41.0% 15% - 15% 15.0% Discount rates 0% - 10.3% 4.4% 3.5% - 3.5% 3.5% _________________________________ (1) There was only one asset-backed security at March 31, 2017 . The following table presents information about quantitative inputs and assumptions used in the modified Black-Scholes option pricing model to determine the fair value for our Level 3 equity warrants measured at fair value on a recurring basis as of the date indicated: March 31, 2017 Equity Warrants Weighted Average Unobservable Inputs Input Volatility 17.8% Risk-free interest rate 1.7% Remaining life assumption (in years) 3.8 The following table summarizes activity for our Level 3 private label CMOs available-for-sale, asset-backed securities available-for-sale, and equity warrants measured at fair value on a recurring basis for the period indicated: Private Asset-Backed Equity Label CMOs Securities Warrants (In thousands) Balance, December 31, 2016 $ 56,902 $ 8,373 $ 5,497 Total included in earnings 1,063 25 155 Total included in other comprehensive income (534 ) (42 ) — Sales (4,732 ) — (518 ) Issuances — — 234 Net settlements (7,418 ) (480 ) — Balance, March 31, 2017 $ 45,281 $ 7,876 $ 5,368 The following tables present assets measured at fair value on a non‑recurring basis as of the dates indicated: Fair Value Measurement as of March 31, 2017 Measured on a Non‑Recurring Basis Total Level 1 Level 2 Level 3 (In thousands) Impaired Non‑PCI loans $ 73,047 $ — $ — $ 73,047 Fair Value Measurement as of December 31, 2016 Measured on a Non‑Recurring Basis Total Level 1 Level 2 Level 3 (In thousands) Impaired Non‑PCI loans $ 149,749 $ — $ 1,661 $ 148,088 OREO 11,224 — 11,224 — Investments carried at cost 242 — — 242 Total non-recurring $ 161,215 $ — $ 12,885 $ 148,330 The following table presents losses recognized on assets measured on a nonrecurring basis for the periods indicated: Three Months Ended Losses on Assets March 31, Measured on a Non‑Recurring Basis 2017 2016 (In thousands) Impaired Non‑PCI loans $ 13,617 $ 12,909 The following table presents the valuation methodology and unobservable inputs for Level 3 assets measured at fair value on a nonrecurring basis as of the date indicated: March 31, 2017 Valuation Unobservable Weighted Asset Fair Value Technique Inputs Range Average (In thousands) Impaired Non-PCI loans $ 65,114 Discounted cash flows Discount rates 0% - 8.75% 6.60% 7,933 Third party appraisals No discounts Total non-recurring Level 3 $ 73,047 ASC Topic 825, “ Financial Instruments ,” requires disclosure of the estimated fair value of certain financial instruments and the methods and significant assumptions used to estimate such fair values. Additionally, certain financial instruments and all nonfinancial instruments are excluded from the applicable disclosure requirements. The following tables present a summary of the carrying values and estimated fair values of certain financial instruments as of the dates indicated: March 31, 2017 Carrying or Contract Estimated Fair Value Amount Total Level 1 Level 2 Level 3 ( In thousands ) Financial Assets: Cash and due from banks $ 184,608 $ 184,608 $ 184,608 $ — $ — Interest‑earning deposits in financial institutions 111,892 111,892 111,892 — — Securities available‑for‑sale 3,336,992 3,336,992 1,960 3,281,875 53,157 Investment in FHLB stock 17,901 17,901 — 17,901 — Investments carried at cost 1,175 12,412 — — 12,412 Loans and leases, net 15,395,382 15,526,920 — — 15,526,920 Derivative assets 427 427 — 427 — Equity warrants 5,368 5,368 — — 5,368 Financial Liabilities: Deposits: Demand, money market, interest checking, and savings deposits 13,923,143 13,923,143 — 13,923,143 — Time deposits 2,407,865 2,399,793 — 2,399,793 — Borrowings 460,609 460,627 456,000 4,627 — Subordinated debentures 442,516 425,914 — 425,914 — Derivative liabilities 3,295 3,295 — 3,295 — December 31, 2016 Carrying or Contract Estimated Fair Value Amount Total Level 1 Level 2 Level 3 ( In thousands ) Financial Assets: Cash and due from banks $ 337,965 $ 337,965 $ 337,965 $ — $ — Interest‑earning deposits in financial institutions 81,705 81,705 81,705 — — Securities available‑for‑sale 3,223,830 3,223,830 2,080 3,156,475 65,275 Investment in FHLB stock 21,870 21,870 — 21,870 — Investments carried at cost 1,416 3,843 — — 3,843 Loans and leases, net 15,298,716 15,494,808 — 1,661 15,493,147 Derivative assets 694 694 — 694 — Equity warrants 5,497 5,497 — — 5,497 Financial Liabilities: Deposits: Demand, money market, interest checking, and savings deposits 13,698,321 13,698,321 — 13,698,321 — Time deposits 2,172,290 2,166,187 — 2,166,187 — Borrowings 905,812 905,838 591,000 314,838 — Subordinated debentures 440,744 424,507 — 424,507 — Derivative liabilities 3,285 3,285 — 3,285 — For information regarding the valuation methodologies used to measure our assets recorded at fair value (under ASC Topic 820), and for estimating fair value for financial instruments not recorded at fair value (under ASC Topic 825), see Note 1. Nature of Operations and Summary of Significant Accounting Policies, and Note 13. Fair Value Measurements, to the Consolidated Financial Statements of the Company's 2016 Annual Report on Form 10-K. Limitations Fair value estimates are made at a specific point in time and are based on relevant market information and information about the financial instrument. These estimates do not reflect income taxes or any premium or discount that could result from offering for sale at one time the Company’s entire holdings of a particular financial instrument. Because no market exists for a portion of the Company’s financial instruments, fair value estimates are based on what management believes to be reasonable judgments regarding expected future cash flows, current economic conditions, risk characteristics of various financial instruments, and other factors. These estimated fair values are subjective in nature and involve uncertainties and matters of significant judgment and therefore cannot be determined with precision. Changes in assumptions could significantly affect the estimates. Since the fair values have been estimated as of March 31, 2017 , the amounts that will actually be realized or paid at settlement or maturity of the instruments could be significantly different.</t>
  </si>
  <si>
    <t>Earnings Per Share</t>
  </si>
  <si>
    <t>Earnings Per Share [Abstract]</t>
  </si>
  <si>
    <t>EARNINGS PER SHARE The following table presents the computations of basic and diluted net earnings per share for the periods indicated: Three Months Ended March 31, December 31, March 31, 2017 2016 2016 (Dollars in thousands, except per share data) Basic Earnings Per Share: Net earnings $ 78,668 $ 85,647 $ 90,456 Less: Earnings allocated to unvested restricted stock (1) (999 ) (1,004 ) (1,067 ) Net earnings allocated to common shares $ 77,669 $ 84,643 $ 89,389 Weighted-average basic shares and unvested restricted stock outstanding 121,346 121,464 121,598 Less: Weighted-average unvested restricted stock outstanding (1,503 ) (1,450 ) (1,392 ) Weighted-average basic shares outstanding 119,843 120,014 120,206 Basic earnings per share $ 0.65 $ 0.71 $ 0.74 Diluted Earnings Per Share: Net earnings allocated to common shares $ 77,669 $ 84,643 $ 89,389 Weighted-average basic shares outstanding 119,843 120,014 120,206 Diluted earnings per share $ 0.65 $ 0.71 $ 0.74 ________________________ (1) Represents cash dividends paid to holders of unvested restricted stock, net of estimated forfeitures, plus undistributed earnings amounts available to holders of unvested restricted stock, if any.</t>
  </si>
  <si>
    <t>Stock Based Compensation</t>
  </si>
  <si>
    <t>Disclosure of Compensation Related Costs, Share-based Payments [Abstract]</t>
  </si>
  <si>
    <t>STOCK-BASED COMPENSATION The Company’s 2003 Stock Incentive Plan as amended and restated, or the 2003 Plan, permits stock-based compensation awards to officers, directors, key employees and consultants. As of March 31, 2017 , the 2003 Plan authorized grants of stock‑based compensation instruments to purchase or issue up to 19,686,565 shares of Company common stock, subject to adjustments provided by the 2003 Plan. As of March 31, 2017 , there were 12,148,677 shares available for grant under the 2003 Plan. Restricted Stock Restricted stock amortization totaled $6.5 million , $6.1 million , and $5.0 million for the three months ended March 31, 2017 , December 31, 2016 and March 31, 2016 . Such amounts are included in "Compensation expense" on the condensed consolidated statements of earnings. The amount of unrecognized compensation expense related to unvested TRSAs and PRSUs as of March 31, 2017 totaled $52.8 million . Time-Based Restricted Stock Awards At March 31, 2017 , there were 1,537,717 shares of unvested TRSAs outstanding. The TRSAs generally vest over a service period of three or four years from the date of the grant or immediately upon death of an employee. Compensation expense related to TRSAs is based on the fair value of the underlying stock on the award date and is recognized over the vesting period using the straight‑line method. Performance-Based Restricted Stock Units At March 31, 2017 , there were 239,025 units of unvested PRSUs outstanding. The PRSUs will vest only if performance goals with respect to certain financial metrics are met over a three -year performance period. The PRSUs are not considered issued and outstanding under the 2003 Plan until they vest. PRSUs are granted and initially expensed based on a target number. The number of awards that will ultimately vest based on actual performance will range from zero to a maximum of either 150% or 200% of target. Compensation expense related to PRSUs is based on the fair value of the underlying stock on the award date and is amortized over the vesting period using the straight-line method unless it is determined that: (1) attainment of the financial metrics is less than probable, in which case a portion of the amortization is suspended, or (2) attainment of the financial metrics is improbable, in which case a portion of the previously recognized amortization is reversed and also suspended. In the case where the performance target for the PRSU’s is based on a market condition (such as total shareholder return), the amortization is neither reversed nor suspended if it is subsequently determined that the attainment of the performance target is less than probable or improbable. If it is determined that attainment of a financial measure higher than target is probable, the amortization will increase to up to 150% or 200% of the target amortization amount. Annual PRSU expense may vary during the three -year performance period based upon changes in management's estimate of the number of shares that may ultimately vest.</t>
  </si>
  <si>
    <t>Recently Issued Accounting Standards</t>
  </si>
  <si>
    <t>Recently Issued Accounting Standards [Abstract]</t>
  </si>
  <si>
    <t>RECENTLY ISSUED ACCOUNTING STANDARDS In May 2014, the FASB issued ASU 2014-09, " Revenue Recognition (Topic 606): Revenue from Contracts with Customers." ASU 2014-09 requires an entity to recognize the amount of revenue to which it expects to be entitled for the transfer of promised goods or services to customers. ASU 2014-09 will replace most existing revenue recognition guidance in GAAP when it becomes effective. The standard permits the use of either the retrospective or cumulative effect transition method. In August 2015, the FASB issued ASU 2015-14, "Revenue from Contracts with Customers (Topic 606): Deferral of the Effective Date," which deferred the effective date of ASU 2014-09 to annual and interim periods beginning after December 15, 2017, while earlier application is permitted only for annual and interim periods beginning after December 31, 2016. The Company has completed the assessment phase of implementing this new standard. In the assessment phase, the Company determined which revenue streams are within the scope and those that are excluded from the scope of the new standard. Substantially all of the Company's revenues are excluded from the scope of the new standard. For the revenue streams determined to be within the scope of the new standard, the Company examined a sample of customer contracts to determine the appropriate accounting for those contracts under the new standard. The Company is currently evaluating the need for any accounting or operational changes related to implementing the requirements of the new standard. The Company will use the modified retrospective transition method and does not expect the provisions of ASU 2014-09 to have a material impact on its consolidated financial position or results of operations. The Company will adopt this standard effective January 1, 2018. In January 2016, the FASB issued ASU 2016-01, " Financial Instruments - Overall (Subtopic 825-10): Recognition and Measurement of Financial Assets and Financial Liabilities ," which will significantly change the income statement impact of equity investments and the recognition of changes in fair value of financial liabilities when the fair value option is elected. For equity investments with readily determinable fair values, entities must measure these investments at fair value and recognize changes in fair value in net income. For equity investments without readily determinable fair values, entities have the option to either measure these investments at fair value or at cost, adjusted for changes in observable prices, minus impairment. Changes in measurement under either alternative must be recognized in net income. ASU 2016-01 will be effective for annual and interim periods beginning after December 15, 2017. Early adoption is permitted only for the provisions related to the recognition of changes in fair value of financial liabilities, which does not apply to the Company. The Company does not expect the provisions of ASU 2016-01 to have a material impact on its consolidated financial position or results of operations. In February 2016, the FASB issued ASU 2016-02, " Leases (Topic 842) ," which, among other things, requires lessees to recognize most leases on-balance sheet, which will result in an increase in their reported assets and liabilities. Lessor accounting remains substantially similar to current U.S. GAAP. ASU 2016-02 supersedes Topic 840, Leases . ASU 2016-02 is effective for annual and interim periods in fiscal years beginning after December 15, 2018 and mandates a modified retrospective transition method for all entities. The Company is evaluating the effect that ASU 2016-02 will have on its financial statements and related disclosures. In June 2016, the FASB issued ASU 2016-13, " Measurement of Credit Losses on Financial Instruments," which significantly changes the way entities recognize impairment of many financial assets. Currently, the impairment model is based on incurred losses, and investments are recognized as impaired when there is no longer an assumption that future cash flows will be collected in full under the originally contracted terms. Under the current expected credit loss (CECL) model, the new standard requires immediate recognition of estimated credit losses expected to occur over the remaining life of the asset. The Company is reviewing software options to assist in meeting the requirements of ASU-2016-13. The Company is developing an implementation plan and is planning to engage a third-party vendor and commence early-stage model development in 2017. ASU 2016-13 is effective for interim and annual periods in fiscal years beginning after December 15, 2019. The Company is evaluating the effect that ASU 2016-13 will have on its consolidated financial position or results of operations. In August 2016, the FASB issued ASU 2016-15, " Classification of Certain Cash Receipts and Cash Payments," which addressed eight issues related to the statement of cash flows, including proceeds from the settlement of BOLI policies. ASU 2016-15 is effective for interim and annual periods in fiscal years beginning after December 15, 2017. Early adoption is permitted, including adoption in an interim period. If an entity early adopts ASU 2016-15 in an interim period, adjustments should be reflected as of the beginning of the fiscal year that includes the interim period. An entity that elects early adoption must adopt all of the amendment in the same period. Entities should apply ASU 2016-15 using a retrospective transition method to each period presented. If it is impracticable for an entity to apply ASU 2016-15 retrospectively for some of the issues, it may apply the amendments for those issues prospectively as of the earliest date practicable. ASU 2016-15 will result in some changes in classification in the consolidated statements of cash flows, which the Company does not expect will be significant, and will not have any impact on its consolidated financial position or results of operations. In October 2016, the FASB issued ASU 2016-16, " Income Taxes (Topic 740): Intra-Entity Transfers of Assets Other Than Inventory," which requires entities to recognize at the transaction date the income tax consequences of intercompany asset transfers other than inventory. ASU 2016-16 is effective for interim and annual periods in fiscal years beginning after December 15, 2017. Early adoption is permitted, but only at the beginning of an annual period for which no financial statements (interim or annual) have already been issued or made available for issuance. The Company is evaluating the effect that ASU 2016-16 will have on its financial statements and related disclosures. In January 2017, the FASB issued ASU 2017-01, " Business Combinations (Topic 805): Clarifying the Definition of a Business ," which provides a new framework for determining whether transactions should be accounted for as acquisitions of assets or businesses. ASU 2017-01 is effective for annual periods in fiscal years beginning after December 15, 2018 and interim periods in fiscal years beginning after December 15, 2019. The Company does not expect ASU 2017-01 to have a material impact on its financial condition or results of operations. In January 2017, the FASB issued ASU 2017-04, " Intangibles - Goodwill and Other (Topic 350): Simplifying the Test for Goodwill Impairment," which intends to simplify goodwill impairment testing by eliminating the second step of the analysis under which the implied fair value of goodwill is determined as if the reporting unit were being acquired in a business combination. ASU 2017-04 instead requires entities to compare the fair value of a reporting unit with its carrying amount and recognize an impairment charge for any amount by which the carrying amount exceeds the reporting unit's fair value, to the extent that the loss recognized does not exceed the amount of goodwill allocated to that reporting unit. ASU 2017-04 must be applied prospectively and is effective for the Company on January 1, 2020. Early adoption is permitted. The Company does not expect ASU 2017-04 to have a material impact on its financial condition or results of operations.</t>
  </si>
  <si>
    <t>Subsequent Events</t>
  </si>
  <si>
    <t>Subsequent Events [Abstract]</t>
  </si>
  <si>
    <t>SUBSEQUENT EVENTS CU Bancorp Merger Announcement On April 6, 2017 , PacWest announced the signing of a definitive agreement and plan of merger (the "Agreement") whereby PacWest will acquire CU Bancorp in a transaction valued at approximately $705 million . CU Bancorp, headquartered in Los Angeles, California, is the parent of California United Bank, a California state-chartered non-member bank, with approximately $3.0 billion in assets and nine branches located in Los Angeles, Orange, Ventura, and San Bernardino counties at December 31, 2016 . In connection with the transaction, California United Bank will be merged into Pacific Western Bank, the principal operating subsidiary of PacWest Bancorp. The transaction, which was approved by the PacWest and CU Bancorp boards of directors, is expected to close in the fourth quarter of 2017 and is subject to customary closing conditions, including obtaining approval by CU Bancorp’s shareholders and bank regulatory authorities. As of December 31, 2016 , on a pro forma consolidated basis, the combined company would have approximately $25.0 billion in assets and 87 branches, prior to contemplated consolidations. Under terms of the Agreement, CU Bancorp shareholders will receive 0.5308 shares of PacWest common stock and $12.00 in cash for each share of CU Bancorp. Based on PacWest’s April 5, 2017 closing price of $51.72 , the total value of the merger consideration is $39.45 per CU Bancorp share. Common Stock Dividends On May 1, 2017 , the Company announced that the Board of Directors had declared a quarterly cash dividend of $0.50 per common share. The cash dividend is payable on May 31, 2017 to stockholders of record at the close of business on May 22, 2017 . We have evaluated events that have occurred subsequent to March 31, 2017 and have concluded there are no other subsequent events that would require recognition in the accompanying consolidated financial statements.</t>
  </si>
  <si>
    <t>Organization Organization (Policies)</t>
  </si>
  <si>
    <t>Accounting Standard Adopted in 2017 Effective January 1, 2017, the Company adopted ASU 2016-09, " Improvements to Employee Share-Based Accounting ." ASU 2016-09 changed aspects of the accounting for share-based payment award transactions, including: (1) accounting for income taxes; (2) classification of excess tax benefits on the statement of cash flows; (3) forfeitures; (4) minimum statutory tax withholding requirements; and (5) classification of employee taxes paid on the statement of cash flows when an employer withholds shares for tax-withholding purposes. The recognition of excess tax benefits and tax deficiencies in the income statement was adopted prospectively. An income tax benefit of $1.1 million was recognized during the three months ended March 31, 2017 as a result of the adoption of ASU 2016-09. We expect the requirements of ASU 2016-09 to result in fluctuations in our effective tax rate from period to period based upon the timing of share-based award vestings. In connection with the adoption of ASU 2016-09, we elected to recognize forfeitures on stock-based compensation awards when they occur, instead of estimating forfeitures at the grant date of the awards and throughout the vesting period. The modified retrospective application of this change in accounting principle resulted in a cumulative adjustment charge to retained earnings of $420,000 , net of income taxes. We elected to present the classification of excess tax benefits on the statement of cash flows using a prospective transition method and the prior period has not been adjusted. RECENTLY ISSUED ACCOUNTING STANDARDS In May 2014, the FASB issued ASU 2014-09, " Revenue Recognition (Topic 606): Revenue from Contracts with Customers." ASU 2014-09 requires an entity to recognize the amount of revenue to which it expects to be entitled for the transfer of promised goods or services to customers. ASU 2014-09 will replace most existing revenue recognition guidance in GAAP when it becomes effective. The standard permits the use of either the retrospective or cumulative effect transition method. In August 2015, the FASB issued ASU 2015-14, "Revenue from Contracts with Customers (Topic 606): Deferral of the Effective Date," which deferred the effective date of ASU 2014-09 to annual and interim periods beginning after December 15, 2017, while earlier application is permitted only for annual and interim periods beginning after December 31, 2016. The Company has completed the assessment phase of implementing this new standard. In the assessment phase, the Company determined which revenue streams are within the scope and those that are excluded from the scope of the new standard. Substantially all of the Company's revenues are excluded from the scope of the new standard. For the revenue streams determined to be within the scope of the new standard, the Company examined a sample of customer contracts to determine the appropriate accounting for those contracts under the new standard. The Company is currently evaluating the need for any accounting or operational changes related to implementing the requirements of the new standard. The Company will use the modified retrospective transition method and does not expect the provisions of ASU 2014-09 to have a material impact on its consolidated financial position or results of operations. The Company will adopt this standard effective January 1, 2018. In January 2016, the FASB issued ASU 2016-01, " Financial Instruments - Overall (Subtopic 825-10): Recognition and Measurement of Financial Assets and Financial Liabilities ," which will significantly change the income statement impact of equity investments and the recognition of changes in fair value of financial liabilities when the fair value option is elected. For equity investments with readily determinable fair values, entities must measure these investments at fair value and recognize changes in fair value in net income. For equity investments without readily determinable fair values, entities have the option to either measure these investments at fair value or at cost, adjusted for changes in observable prices, minus impairment. Changes in measurement under either alternative must be recognized in net income. ASU 2016-01 will be effective for annual and interim periods beginning after December 15, 2017. Early adoption is permitted only for the provisions related to the recognition of changes in fair value of financial liabilities, which does not apply to the Company. The Company does not expect the provisions of ASU 2016-01 to have a material impact on its consolidated financial position or results of operations. In February 2016, the FASB issued ASU 2016-02, " Leases (Topic 842) ," which, among other things, requires lessees to recognize most leases on-balance sheet, which will result in an increase in their reported assets and liabilities. Lessor accounting remains substantially similar to current U.S. GAAP. ASU 2016-02 supersedes Topic 840, Leases . ASU 2016-02 is effective for annual and interim periods in fiscal years beginning after December 15, 2018 and mandates a modified retrospective transition method for all entities. The Company is evaluating the effect that ASU 2016-02 will have on its financial statements and related disclosures. In June 2016, the FASB issued ASU 2016-13, " Measurement of Credit Losses on Financial Instruments," which significantly changes the way entities recognize impairment of many financial assets. Currently, the impairment model is based on incurred losses, and investments are recognized as impaired when there is no longer an assumption that future cash flows will be collected in full under the originally contracted terms. Under the current expected credit loss (CECL) model, the new standard requires immediate recognition of estimated credit losses expected to occur over the remaining life of the asset. The Company is reviewing software options to assist in meeting the requirements of ASU-2016-13. The Company is developing an implementation plan and is planning to engage a third-party vendor and commence early-stage model development in 2017. ASU 2016-13 is effective for interim and annual periods in fiscal years beginning after December 15, 2019. The Company is evaluating the effect that ASU 2016-13 will have on its consolidated financial position or results of operations. In August 2016, the FASB issued ASU 2016-15, " Classification of Certain Cash Receipts and Cash Payments," which addressed eight issues related to the statement of cash flows, including proceeds from the settlement of BOLI policies. ASU 2016-15 is effective for interim and annual periods in fiscal years beginning after December 15, 2017. Early adoption is permitted, including adoption in an interim period. If an entity early adopts ASU 2016-15 in an interim period, adjustments should be reflected as of the beginning of the fiscal year that includes the interim period. An entity that elects early adoption must adopt all of the amendment in the same period. Entities should apply ASU 2016-15 using a retrospective transition method to each period presented. If it is impracticable for an entity to apply ASU 2016-15 retrospectively for some of the issues, it may apply the amendments for those issues prospectively as of the earliest date practicable. ASU 2016-15 will result in some changes in classification in the consolidated statements of cash flows, which the Company does not expect will be significant, and will not have any impact on its consolidated financial position or results of operations. In October 2016, the FASB issued ASU 2016-16, " Income Taxes (Topic 740): Intra-Entity Transfers of Assets Other Than Inventory," which requires entities to recognize at the transaction date the income tax consequences of intercompany asset transfers other than inventory. ASU 2016-16 is effective for interim and annual periods in fiscal years beginning after December 15, 2017. Early adoption is permitted, but only at the beginning of an annual period for which no financial statements (interim or annual) have already been issued or made available for issuance. The Company is evaluating the effect that ASU 2016-16 will have on its financial statements and related disclosures. In January 2017, the FASB issued ASU 2017-01, " Business Combinations (Topic 805): Clarifying the Definition of a Business ," which provides a new framework for determining whether transactions should be accounted for as acquisitions of assets or businesses. ASU 2017-01 is effective for annual periods in fiscal years beginning after December 15, 2018 and interim periods in fiscal years beginning after December 15, 2019. The Company does not expect ASU 2017-01 to have a material impact on its financial condition or results of operations. In January 2017, the FASB issued ASU 2017-04, " Intangibles - Goodwill and Other (Topic 350): Simplifying the Test for Goodwill Impairment," which intends to simplify goodwill impairment testing by eliminating the second step of the analysis under which the implied fair value of goodwill is determined as if the reporting unit were being acquired in a business combination. ASU 2017-04 instead requires entities to compare the fair value of a reporting unit with its carrying amount and recognize an impairment charge for any amount by which the carrying amount exceeds the reporting unit's fair value, to the extent that the loss recognized does not exceed the amount of goodwill allocated to that reporting unit. ASU 2017-04 must be applied prospectively and is effective for the Company on January 1, 2020. Early adoption is permitted. The Company does not expect ASU 2017-04 to have a material impact on its financial condition or results of operations.</t>
  </si>
  <si>
    <t>Basis of Presentation</t>
  </si>
  <si>
    <t xml:space="preserve">Basis of Presentation Our interim condensed consolidated financial statements are prepared in accordance with U.S. GAAP for interim financial information and pursuant to the requirements for reporting on Form 10-Q and Article 10 of Regulation S-X of the Securities Exchange Act of 1934. Accordingly, certain disclosures accompanying annual consolidated financial statements are omitted. In the opinion of management, all significant intercompany accounts and transactions have been eliminated and adjustments, consisting solely of normal recurring accruals and considered necessary for the fair presentation of financial statements for the interim periods, have been included. The current period's results of operations are not necessarily indicative of the results that ultimately may be achieved for the year. The interim condensed consolidated financial statements and notes thereto should be read in conjunction with the audited consolidated financial statements and notes thereto included in our Form 10-K. </t>
  </si>
  <si>
    <t>Use of Estimates</t>
  </si>
  <si>
    <t>Use of Estimates We have made a number of estimates and assumptions related to the reporting of assets and liabilities and the disclosure of contingent assets and liabilities at the date of the condensed consolidated financial statements and the reported amounts of revenue and expenses during the reporting period to prepare these condensed consolidated financial statements in conformity with U.S. GAAP. Actual results could differ from those estimates. Material estimates subject to change in the near term include, among other items, the allowance for credit losses, the carrying value of intangible assets, the realization of deferred tax assets, and the fair value estimates of assets acquired and liabilities assumed in acquisitions. These estimates may be adjusted as more current information becomes available, and any adjustment may be significant.</t>
  </si>
  <si>
    <t>Reclassification, Policy</t>
  </si>
  <si>
    <t xml:space="preserve">Reclassifications Certain prior period amounts have been reclassified to conform to the current period’s presentation format. Regarding time deposits disclosures, we previously presented the categories as: (1) under $100,000, and (2) $100,000 or more, but now are using the current FDIC insurance limit of $250,000 and presenting the categories as: (1) $250,000 and under, and (2) over $250,000. </t>
  </si>
  <si>
    <t>Fair Value Measurements Fair Value Measurements (Policies)</t>
  </si>
  <si>
    <t>Fair Value Measurements [Abstract]</t>
  </si>
  <si>
    <t>Fair Value Measurement, Policy [Policy Text Block]</t>
  </si>
  <si>
    <t>FAIR VALUE MEASUREMENTS ASC Topic 820, “ Fair Value Measurement ,” defines fair value, establishes a framework for measuring fair value including a three‑level valuation hierarchy, and expands disclosures about fair value measurements. Fair value is defined as the exchange price that would be received to sell an asset or paid to transfer a liability in an orderly transaction between market participants at the measurement date reflecting assumptions that a market participant would use when pricing an asset or liability. The hierarchy uses three levels of inputs to measure the fair value of assets and liabilities as follows: • Level 1: Quoted prices (unadjusted) for identical assets or liabilities in active markets. • Level 2: Observable inputs other than Level 1, including quoted prices for similar assets and liabilities in active markets, quoted prices in less active markets, or other observable inputs that can be corroborated by observable market data, either directly or indirectly, for substantially the full term of the financial instrument. This category generally includes municipal securities, agency residential and commercial MBS, collateralized loan obligations, registered publicly rated private label CMOs and asset-backed securitizations. • Level 3: Inputs to a valuation methodology that are unobservable, supported by little or no market activity, and significant to the fair value measurement. These valuation methodologies generally include pricing models, discounted cash flow models, or a determination of fair value that requires significant management judgment or estimation. This category also includes observable inputs from a pricing service not corroborated by observable market data, and includes our non-rated private label CMOs, non-rated private label asset-backed securities, and equity warrants. We use fair value to measure certain assets and liabilities on a recurring basis, primarily securities available‑for‑sale and derivatives. For assets measured at the lower of cost or fair value, the fair value measurement criteria may or may not be met during a reporting period and such measurements are therefore considered “nonrecurring” for purposes of disclosing our fair value measurements. Fair value is used on a nonrecurring basis to adjust carrying values for impaired loans and other real estate owned and also to record impairment on certain assets, such as goodwill, CDI, and other long‑lived assets.</t>
  </si>
  <si>
    <t>Goodwill and Other Intangible Assets (Tables)</t>
  </si>
  <si>
    <t>Intangible Assets Disclosure</t>
  </si>
  <si>
    <t>The following table presents the changes in CDI and CRI and the related accumulated amortization for the periods indicated: Three Months Ended March 31, December 31, March 31, 2017 2016 2016 (In thousands) Gross Amount of CDI and CRI: Balance, beginning of period $ 64,187 $ 73,702 $ 95,524 Fully amortized portion — (9,515 ) — Reduction due to sale of PWEF leasing unit — — (1,700 ) Balance, end of period 64,187 64,187 93,824 Accumulated Amortization: Balance, beginning of period (27,821 ) (34,160 ) (42,304 ) Amortization (3,064 ) (3,176 ) (4,746 ) Fully amortized portion — 9,515 — Reduction due to sale of PWEF leasing unit — — 1,363 Balance, end of period (30,885 ) (27,821 ) (45,687 ) Net CDI and CRI, end of period $ 33,302 $ 36,366 $ 48,137</t>
  </si>
  <si>
    <t>Investment Securities (Tables)</t>
  </si>
  <si>
    <t>Schedule of Available-for-sale Securities Reconciliation</t>
  </si>
  <si>
    <t>The following table presents amortized cost, gross unrealized gains and losses, and fair values of securities available-for-sale as of the dates indicated: March 31, 2017 December 31, 2016 Gross Gross Gross Gross Amortized Unrealized Unrealized Fair Amortized Unrealized Unrealized Fair Security Type Cost Gains Losses Value Cost Gains Losses Value (In thousands) Residential MBS and CMOs: Agency MBS $ 471,851 $ 6,088 $ (3,383 ) $ 474,556 $ 499,185 $ 6,222 $ (2,964 ) $ 502,443 Agency CMOs 137,720 1,661 (449 ) 138,932 145,258 1,528 (497 ) 146,289 Private label CMOs 147,818 3,461 (1,879 ) 149,400 122,707 4,199 (1,437 ) 125,469 Municipal securities 1,464,306 22,686 (3,711 ) 1,483,281 1,447,064 15,406 (6,011 ) 1,456,459 Agency commercial MBS 718,483 2,488 (8,900 ) 712,071 555,552 1,798 (9,658 ) 547,692 Corporate debt securities 17,000 1,211 — 18,211 47,100 680 (271 ) 47,509 Collateralized loan obligations 126,306 1,809 (142 ) 127,973 155,440 1,685 (238 ) 156,887 SBA securities 168,084 589 (339 ) 168,334 179,085 510 (750 ) 178,845 Asset-backed and other securities 63,966 460 (192 ) 64,234 62,264 358 (385 ) 62,237 Total $ 3,315,534 $ 40,453 $ (18,995 ) $ 3,336,992 $ 3,213,655 $ 32,386 $ (22,211 ) $ 3,223,830</t>
  </si>
  <si>
    <t>Unrealized losses on investment securities</t>
  </si>
  <si>
    <t>The following tables present the gross unrealized losses and fair values of securities available-for-sale that were in unrealized loss positions, for which other-than-temporary impairments have not been recognized in earnings, as of the dates indicated: March 31, 2017 Less Than 12 Months 12 Months or More Total Gross Gross Gross Fair Unrealized Fair Unrealized Fair Unrealized Security Type Value Losses Value Losses Value Losses (In thousands) Residential MBS and CMOs: Agency MBS $ 139,928 $ (1,802 ) $ 113,812 $ (1,581 ) $ 253,740 $ (3,383 ) Agency CMOs 34,796 (312 ) 18,797 (137 ) 53,593 (449 ) Private label CMOs 88,381 (1,548 ) 24,843 (331 ) 113,224 (1,879 ) Municipal securities 334,546 (3,711 ) — — 334,546 (3,711 ) Agency commercial MBS 380,604 (8,900 ) — — 380,604 (8,900 ) Collateralized loan obligations 17,964 (24 ) 17,067 (118 ) 35,031 (142 ) SBA securities 44,618 (103 ) 29,674 (236 ) 74,292 (339 ) Asset-backed and other securities 15,972 (156 ) 6,957 (36 ) 22,929 (192 ) Total $ 1,056,809 $ (16,556 ) $ 211,150 $ (2,439 ) $ 1,267,959 $ (18,995 ) December 31, 2016 Less Than 12 Months 12 Months or More Total Gross Gross Gross Fair Unrealized Fair Unrealized Fair Unrealized Security Type Value Losses Value Losses Value Losses (In thousands) Residential MBS and CMOs: Agency MBS $ 149,281 $ (1,691 ) $ 122,902 $ (1,273 ) $ 272,183 $ (2,964 ) Agency CMOs 44,111 (416 ) 25,316 (81 ) 69,427 (497 ) Private label CMOs 49,067 (906 ) 30,155 (531 ) 79,222 (1,437 ) Municipal securities 644,424 (6,011 ) — — 644,424 (6,011 ) Agency commercial MBS 349,550 (9,658 ) — — 349,550 (9,658 ) Corporate debt securities 29,829 (271 ) — — 29,829 (271 ) Collateralized loan obligations 12,450 (37 ) 39,231 (201 ) 51,681 (238 ) SBA securities 69,293 (407 ) 39,024 (343 ) 108,317 (750 ) Asset-backed and other securities 18,213 (309 ) 7,851 (76 ) 26,064 (385 ) Total $ 1,366,218 $ (19,706 ) $ 264,479 $ (2,505 ) $ 1,630,697 $ (22,211 )</t>
  </si>
  <si>
    <t>Investments Classified by Contractual Maturity Date</t>
  </si>
  <si>
    <t>The following table presents the contractual maturities of our securities available-for-sale portfolio based on amortized cost and carrying value as of the date indicated: March 31, 2017 Amortized Fair Maturity Cost Value (In thousands) Due in one year or less $ 18,084 $ 18,221 Due after one year through five years 235,439 238,871 Due after five years through ten years 879,297 885,026 Due after ten years 2,182,714 2,194,874 Total securities available-for-sale $ 3,315,534 $ 3,336,992</t>
  </si>
  <si>
    <t>Investment Income</t>
  </si>
  <si>
    <t>The following table presents the composition of our interest income on investment securities for the periods indicated: Three Months Ended March 31, December 31, March 31, 2017 2016 2016 (In thousands) Taxable interest $ 12,166 $ 11,849 $ 11,396 Non-taxable interest 10,381 10,323 10,726 Dividend income 492 1,231 425 Total interest income on investment securities $ 23,039 $ 23,403 $ 22,547</t>
  </si>
  <si>
    <t>Loans and Leases (Tables)</t>
  </si>
  <si>
    <t>Accounts, Notes, Loans and Financing Receivable [Line Items]</t>
  </si>
  <si>
    <t>Schedule Of Composition of Loans Portfolio</t>
  </si>
  <si>
    <t>The following table summarizes the composition of our loan and lease portfolio as of the dates indicated: March 31, 2017 December 31, 2016 Non-PCI Non-PCI Loans PCI Loans PCI and Leases Loans Total and Leases Loans Total (In thousands) Real estate mortgage $ 5,904,995 $ 88,918 $ 5,993,913 $ 5,635,675 $ 92,793 $ 5,728,468 Real estate construction and land 1,123,123 2,326 1,125,449 975,032 2,409 977,441 Commercial 8,115,953 4,863 8,120,816 8,426,236 12,994 8,439,230 Consumer 382,447 246 382,693 375,149 249 375,398 Total gross loans and leases 15,526,518 96,353 15,622,871 15,412,092 108,445 15,520,537 Deferred fees, net (66,164 ) (18 ) (66,182 ) (64,562 ) (21 ) (64,583 ) Total loans and leases, net of deferred fees 15,460,354 96,335 15,556,689 15,347,530 108,424 15,455,954 Allowance for loan and lease losses (149,826 ) (11,481 ) (161,307 ) (143,755 ) (13,483 ) (157,238 ) Total loans and leases, net $ 15,310,528 $ 84,854 $ 15,395,382 $ 15,203,775 $ 94,941 $ 15,298,716</t>
  </si>
  <si>
    <t>Delinquent loans in loan portfolio</t>
  </si>
  <si>
    <t>The following tables present an aging analysis of our Non‑PCI loans and leases by portfolio segment and class as of the dates indicated: March 31, 2017 30 - 89 90 or More Days Days Total Past Due Past Due Past Due Current Total (In thousands) Real estate mortgage: Commercial $ 9,218 $ 3,975 $ 13,193 $ 4,365,745 $ 4,378,938 Residential 844 1,879 2,723 1,505,308 1,508,031 Total real estate mortgage 10,062 5,854 15,916 5,871,053 5,886,969 Real estate construction and land: Commercial — — — 666,185 666,185 Residential — 362 362 441,689 442,051 Total real estate construction and land — 362 362 1,107,874 1,108,236 Commercial: Cash flow 598 2,915 3,513 3,129,896 3,133,409 Asset-based 500 204 704 2,390,379 2,391,083 Venture capital 14,381 257 14,638 1,920,311 1,934,949 Equipment finance 251 — 251 622,986 623,237 Total commercial 15,730 3,376 19,106 8,063,572 8,082,678 Consumer 77 — 77 382,394 382,471 Total Non-PCI loans and leases $ 25,869 $ 9,592 $ 35,461 $ 15,424,893 $ 15,460,354 December 31, 2016 30 - 89 90 or More Days Days Total Past Due Past Due Past Due Current Total (In thousands) Real estate mortgage: Commercial $ 8,590 $ 3,303 $ 11,893 $ 4,341,740 $ 4,353,633 Residential 5,694 1,999 7,693 1,256,630 1,264,323 Total real estate mortgage 14,284 5,302 19,586 5,598,370 5,617,956 Real estate construction and land: Commercial — — — 578,838 578,838 Residential 364 — 364 383,637 384,001 Total real estate construction and land 364 — 364 962,475 962,839 Commercial: Cash flow 191 1,821 2,012 3,105,380 3,107,392 Asset-based 1,500 2 1,502 2,607,543 2,609,045 Venture capital 13,589 5,769 19,358 1,963,798 1,983,156 Equipment finance 1,417 3,051 4,468 687,499 691,967 Total commercial 16,697 10,643 27,340 8,364,220 8,391,560 Consumer 224 — 224 374,951 375,175 Total Non-PCI loans and leases $ 31,569 $ 15,945 $ 47,514 $ 15,300,016 $ 15,347,530</t>
  </si>
  <si>
    <t>Schedule Of Non Accrual and Performing Restructured Impaired Financing Receivables</t>
  </si>
  <si>
    <t>The following table presents the composition of our impaired loans and leases as of the dates indicated: March 31, 2017 December 31, 2016 Performing Total Performing Total Nonaccrual Troubled Impaired Nonaccrual Troubled Impaired Loans Debt Loans Loans Debt Loans and Restructured and and Restructured and Leases Loans Leases Leases Loans Leases (In thousands) Real estate mortgage $ 72,042 $ 47,119 $ 119,161 $ 69,335 $ 54,750 $ 124,085 Real estate construction and land 362 6,321 6,683 364 6,893 7,257 Commercial 100,453 2,920 103,373 100,561 3,157 103,718 Consumer 173 141 314 339 152 491 Total $ 173,030 $ 56,501 $ 229,531 $ 170,599 $ 64,952 $ 235,551 The following table presents our nonaccrual and performing Non‑PCI loans and leases by portfolio segment and class as of the dates indicated: March 31, 2017 December 31, 2016 Nonaccrual Performing Total Nonaccrual Performing Total (In thousands) Real estate mortgage: Commercial $ 66,216 $ 4,312,722 $ 4,378,938 $ 62,454 $ 4,291,179 $ 4,353,633 Residential 5,826 1,502,205 1,508,031 6,881 1,257,442 1,264,323 Total real estate mortgage 72,042 5,814,927 5,886,969 69,335 5,548,621 5,617,956 Real estate construction and land: Commercial — 666,185 666,185 — 578,838 578,838 Residential 362 441,689 442,051 364 383,637 384,001 Total real estate construction and land 362 1,107,874 1,108,236 364 962,475 962,839 Commercial: Cash flow 53,611 3,079,798 3,133,409 53,908 3,053,484 3,107,392 Asset-based 1,165 2,389,918 2,391,083 2,118 2,606,927 2,609,045 Venture capital 15,289 1,919,660 1,934,949 11,687 1,971,469 1,983,156 Equipment finance 30,388 592,849 623,237 32,848 659,119 691,967 Total commercial 100,453 7,982,225 8,082,678 100,561 8,290,999 8,391,560 Consumer 173 382,298 382,471 339 374,836 375,175 Total Non-PCI loans and leases $ 173,030 $ 15,287,324 $ 15,460,354 $ 170,599 $ 15,176,931 $ 15,347,530</t>
  </si>
  <si>
    <t>CV of Loans Held for Investment by class by performing and nonperforming</t>
  </si>
  <si>
    <t>The following table presents the credit risk rating categories for Non‑PCI loans and leases by portfolio segment and class as of the dates indicated. Nonclassified loans and leases are those with a credit risk rating of either pass or special mention, while classified loans and leases are those with a credit risk rating of either substandard or doubtful. March 31, 2017 December 31, 2016 Classified Nonclassified Total Classified Nonclassified Total (In thousands) Real estate mortgage: Commercial $ 100,202 $ 4,278,736 $ 4,378,938 $ 99,641 $ 4,253,992 $ 4,353,633 Residential 9,680 1,498,351 1,508,031 17,540 1,246,783 1,264,323 Total real estate mortgage 109,882 5,777,087 5,886,969 117,181 5,500,775 5,617,956 Real estate construction and land: Commercial 403 665,782 666,185 409 578,429 578,838 Residential 362 441,689 442,051 364 383,637 384,001 Total real estate construction and land 765 1,107,471 1,108,236 773 962,066 962,839 Commercial: Cash flow 175,511 2,957,898 3,133,409 177,661 2,929,731 3,107,392 Asset-based 32,285 2,358,798 2,391,083 28,112 2,580,933 2,609,045 Venture capital 75,222 1,859,727 1,934,949 52,646 1,930,510 1,983,156 Equipment finance 30,388 592,849 623,237 32,848 659,119 691,967 Total commercial 313,406 7,769,272 8,082,678 291,267 8,100,293 8,391,560 Consumer 346 382,125 382,471 424 374,751 375,175 Total Non-PCI loans and leases $ 424,399 $ 15,035,955 $ 15,460,354 $ 409,645 $ 14,937,885 $ 15,347,530</t>
  </si>
  <si>
    <t>Troubled Debt Restructurings on Financing Receivables</t>
  </si>
  <si>
    <t>The following table presents new troubled debt restructurings of Non-PCI loans for the periods indicated: Three Months Ended March 31, 2017 2016 Pre- Post- Pre- Post- Modification Modification Modification Modification Outstanding Outstanding Outstanding Outstanding Number Recorded Recorded Number Recorded Recorded Troubled Debt Restructurings of Loans Investment Investment of Loans Investment Investment (Dollars in thousands) Real estate mortgage: Commercial 1 $ 64 $ — 4 $ 3,140 $ 3,140 Residential 2 42 42 1 165 165 Commercial: Cash flow 2 106 106 4 257 257 Asset-based 2 613 613 2 629 629 Venture capital 3 13,065 13,065 — — — Equipment finance — — — 2 2,660 2,660 Consumer 1 97 97 1 60 60 Total 11 $ 13,987 $ 13,923 14 $ 6,911 $ 6,911</t>
  </si>
  <si>
    <t>Subsequently Defaulted Trouble Debt Restructurings</t>
  </si>
  <si>
    <t>The following table presents troubled debt restructurings that subsequently defaulted for the periods indicated: Three Months Ended March 31, 2017 2016 Troubled Debt Restructurings Number Recorded Number Recorded That Subsequently Defaulted of Loans Investment (1) of Loans Investment (1) (Dollars in thousands) Real estate mortgage: Commercial — $ — 1 $ 230 Consumer 1 28 — — Total 1 $ 28 (2) 1 $ 230 (3) _________________________ (1) The population of defaulted restructured loans for the period indicated includes only those loans restructured during the preceding 12-month period. For example, for the 12-month period ended March 31, 2017 , the population of defaulted restructured loans includes only those loans restructured after March 31, 2016 . The table excludes defaulted troubled restructurings in those classes for which the recorded investment was zero at the end of the period. (2) Represents the balance at March 31, 2017 , and there were no charge-offs. (3) Represents the balance at March 31, 2016 , and there were no charge-offs.</t>
  </si>
  <si>
    <t>Allowance for Credit Losses on Financing Receivables</t>
  </si>
  <si>
    <t>The following tables present a summary of the activity in the allowance for loan and lease losses on Non‑PCI loans and leases by portfolio segment and PCI loans for the periods indicated: Three Months Ended March 31, 2017 Real Estate Real Estate Construction Total Total Mortgage and Land Commercial Consumer Non-PCI PCI Total (In thousands) Allowance for Loan and Lease Losses: Balance, beginning of period $ 37,765 $ 10,045 $ 93,853 $ 2,092 $ 143,755 $ 13,483 $ 157,238 Charge-offs (1,544 ) — (19,285 ) (99 ) (20,928 ) (2,230 ) (23,158 ) Recoveries 230 8 2,448 53 2,739 — 2,739 Provision (negative provision) (1,083 ) 423 25,118 (198 ) 24,260 228 24,488 Balance, end of period $ 35,368 $ 10,476 $ 102,134 $ 1,848 $ 149,826 $ 11,481 $ 161,307 Ending Allowance by Impairment Methodology: Individually evaluated for impairment $ 1,070 $ — $ 12,267 $ 90 $ 13,427 Collectively evaluated for impairment $ 34,298 $ 10,476 $ 89,867 $ 1,758 $ 136,399 Acquired loans with deteriorated credit quality $ 11,481 Ending Loans and Leases by Impairment Methodology: Individually evaluated for impairment $ 118,275 $ 6,683 $ 103,221 $ 281 $ 228,460 Collectively evaluated for impairment 5,768,694 1,101,553 7,979,457 382,190 15,231,894 Acquired loans with deteriorated credit quality $ 96,335 Ending balance $ 5,886,969 $ 1,108,236 $ 8,082,678 $ 382,471 $ 15,460,354 $ 96,335 $ 15,556,689 Three Months Ended March 31, 2016 Real Estate Real Estate Construction Total Total Mortgage and Land Commercial Consumer Non-PCI PCI Total (In thousands) Allowance for Loan and Lease Losses: Balance, beginning of period $ 36,654 $ 7,137 $ 61,082 $ 661 $ 105,534 $ 9,577 $ 115,111 Charge-offs (737 ) — (4,045 ) (591 ) (5,373 ) (163 ) (5,536 ) Recoveries 999 152 314 16 1,481 — 1,481 Provision (negative provision) (7,817 ) (413 ) 26,606 789 19,165 140 19,305 Balance, end of period $ 29,099 $ 6,876 $ 83,957 $ 875 $ 120,807 $ 9,554 $ 130,361 Ending Allowance by Impairment Methodology: Individually evaluated for impairment $ 1,954 $ 21 $ 27,902 $ 163 $ 30,040 Collectively evaluated for impairment $ 27,145 $ 6,855 $ 56,055 $ 712 $ 90,767 Acquired loans with deteriorated credit quality $ 9,554 Ending Loans and Leases by Impairment Methodology: Individually evaluated for impairment $ 90,830 $ 7,945 $ 96,614 $ 1,102 $ 196,491 Collectively evaluated for impairment 5,539,467 567,528 7,893,955 109,520 14,110,470 Acquired loans with deteriorated credit quality $ 176,556 Ending balance $ 5,630,297 $ 575,473 $ 7,990,569 $ 110,622 $ 14,306,961 $ 176,556 $ 14,483,517</t>
  </si>
  <si>
    <t>Non Purchased Credit Impaired Loans and Leases</t>
  </si>
  <si>
    <t>Impaired Financing Receivables, Average Balances And Interest Income Recognized</t>
  </si>
  <si>
    <t>The following tables present information regarding our Non‑PCI impaired loans and leases by portfolio segment and class as of and for the dates indicated: March 31, 2017 December 31, 2016 Unpaid Unpaid Recorded Principal Related Recorded Principal Related Impaired Loans and Leases Investment Balance Allowance Investment Balance Allowance (In thousands) With An Allowance Recorded: Real estate mortgage: Commercial $ 14,350 $ 15,257 $ 633 $ 63,325 $ 65,031 $ 6,266 Residential 3,502 3,570 437 8,424 8,612 585 Real estate construction and land: Residential — — — 213 213 — Commercial: Cash flow 50,690 65,605 8,901 51,272 52,910 12,474 Asset-based 1,430 1,423 144 4,395 4,861 2,144 Venture capital 12,206 12,254 3,222 5,821 5,880 3,294 Equipment finance — — — 1,524 4,636 — Consumer 187 191 90 270 280 170 With No Related Allowance Recorded: Real estate mortgage: Commercial $ 96,032 $ 105,317 $ 44,557 $ 51,402 Residential 5,277 6,408 7,779 8,940 Real estate construction and land: Commercial 6,111 6,111 6,680 6,680 Residential 572 576 364 366 Commercial: Cash flow 2,925 5,718 2,852 5,939 Asset-based 2,651 3,782 664 1,652 Venture capital 3,083 9,907 5,866 8,939 Equipment finance 30,388 51,682 31,324 53,319 Consumer 127 198 221 292 Total Non-PCI Loans and Leases With and Without an Allowance Recorded: Real estate mortgage $ 119,161 $ 130,552 $ 1,070 $ 124,085 $ 133,985 $ 6,851 Real estate construction and land 6,683 6,687 — 7,257 7,259 — Commercial 103,373 150,371 12,267 103,718 138,136 17,912 Consumer 314 389 90 491 572 170 Total $ 229,531 $ 287,999 $ 13,427 $ 235,551 $ 279,952 $ 24,933 Three Months Ended March 31, 2017 2016 Weighted Interest Weighted Interest Average Income Average Income Impaired Loans and Leases Balance (1) Recognized Balance (1) Recognized (In thousands) With An Allowance Recorded: Real estate mortgage: Commercial $ 14,350 $ 206 $ 19,471 $ 243 Residential 3,501 12 4,198 24 Real estate construction and land: Residential — — 743 4 Commercial: Cash flow 43,172 — 20,823 12 Asset-based 1,162 15 3,696 27 Venture capital 4,693 — — — Equipment finance — — 49,322 — Consumer 187 — 341 3 With No Related Allowance Recorded: Real estate mortgage: Commercial $ 92,753 $ 560 $ 54,132 $ 217 Residential 5,216 15 5,405 14 Real estate construction and land: Commercial 6,111 67 7,202 62 Residential 572 2 — — Commercial: Cash flow 2,821 5 2,683 1 Asset-based 2,279 25 1,181 15 Venture capital 2,429 — — — Equipment finance 30,388 — — — Consumer 127 2 797 — Total Non-PCI Loans and Leases With and Without an Allowance Recorded: Real estate mortgage $ 115,820 $ 793 $ 83,206 $ 498 Real estate construction and land 6,683 69 7,945 66 Commercial 86,944 45 77,705 55 Consumer 314 2 1,138 3 Total $ 209,761 $ 909 $ 169,994 $ 622 _________________________ (1) For Non-PCI loans and leases reported as impaired at March 31, 2017 and 2016 , amounts were calculated based on the period of time such loans and leases were impaired during the reported period.</t>
  </si>
  <si>
    <t>Foreclosed Assets (Tables)</t>
  </si>
  <si>
    <t>Other Real Estate and Foreclosed Assets</t>
  </si>
  <si>
    <t>The following table summarizes foreclosed assets as of the dates indicated: March 31, December 31, Property Type 2017 2016 (In thousands) Construction and land development $ 11,224 $ 11,224 Multi‑family 601 652 Commercial real estate 78 — Total other real estate owned, net 11,903 11,876 Other foreclosed assets 939 1,100 Total foreclosed assets, net $ 12,842 $ 12,976</t>
  </si>
  <si>
    <t>Other Foreclosed Assets Rollforward</t>
  </si>
  <si>
    <t>The following table presents the changes in foreclosed assets, net of the valuation allowance, for the period indicated: Foreclosed Assets (In thousands) Balance, December 31, 2016 $ 12,976 Foreclosures 78 Reductions related to sales (212 ) Balance, March 31, 2017 $ 12,842</t>
  </si>
  <si>
    <t>Borrowings and Subordinated Debentures (Tables)</t>
  </si>
  <si>
    <t>Schedule of Debt</t>
  </si>
  <si>
    <t xml:space="preserve">The following table summarizes our borrowings as of the dates indicated: March 31, 2017 December 31, 2016 Weighted Weighted Average Average Amount Rate Amount Rate (Dollars in thousands) Non‑recourse debt $ 609 6.58 % $ 812 6.41 % FHLB secured advances 290,000 0.80 % 735,000 0.59 % FHLB unsecured overnight advance 130,000 0.81 % 130,000 0.55 % American Financial Exchange borrowings 40,000 1.05 % 40,000 0.81 % Total borrowings $ 460,609 $ 905,812 </t>
  </si>
  <si>
    <t>Borrowings Subordinated Debentures And Brokered Deposits Disclosure</t>
  </si>
  <si>
    <t>The following table summarizes the terms of each issuance of subordinated debentures outstanding as of the dates indicated: March 31, 2017 December 31, 2016 Date Maturity Rate Index Series Amount Rate Amount Rate Issued Date (Quarterly Reset) (Dollars in thousands) Trust V $ 10,310 4.25 % $ 10,310 4.09 % 8/15/2003 9/17/2033 3 month LIBOR + 3.10 Trust VI 10,310 4.18 % 10,310 4.01 % 9/3/2003 9/15/2033 3 month LIBOR + 3.05 Trust CII 5,155 4.10 % 5,155 3.95 % 9/17/2003 9/17/2033 3 month LIBOR + 2.95 Trust VII 61,856 3.79 % 61,856 3.64 % 2/5/2004 4/23/2034 3 month LIBOR + 2.75 Trust CIII 20,619 2.82 % 20,619 2.65 % 8/15/2005 9/15/2035 3 month LIBOR + 1.69 Trust FCCI 16,495 2.73 % 16,495 2.56 % 1/25/2007 3/15/2037 3 month LIBOR + 1.60 Trust FCBI 10,310 2.68 % 10,310 2.51 % 9/30/2005 12/15/2035 3 month LIBOR + 1.55 Trust CS 2005-1 82,475 3.08 % 82,475 2.91 % 11/21/2005 12/15/2035 3 month LIBOR + 1.95 Trust CS 2005-2 128,866 2.99 % 128,866 2.84 % 12/14/2005 1/30/2036 3 month LIBOR + 1.95 Trust CS 2006-1 51,545 2.99 % 51,545 2.84 % 2/22/2006 4/30/2036 3 month LIBOR + 1.95 Trust CS 2006-2 51,550 2.99 % 51,550 2.84 % 9/27/2006 10/30/2036 3 month LIBOR + 1.95 Trust CS 2006-3 (1) 27,572 1.72 % 27,185 1.74 % 9/29/2006 10/30/2036 3 month EURIBOR + 2.05 Trust CS 2006-4 16,470 2.99 % 16,470 2.84 % 12/5/2006 1/30/2037 3 month LIBOR + 1.95 Trust CS 2006-5 6,650 2.99 % 6,650 2.84 % 12/19/2006 1/30/2037 3 month LIBOR + 1.95 Trust CS 2007-2 39,177 2.99 % 39,177 2.84 % 6/13/2007 7/30/2037 3 month LIBOR + 1.95 Gross subordinated debentures 539,360 538,973 Unamortized discount (2) (96,844 ) (98,229 ) Net subordinated debentures $ 442,516 $ 440,744 ___________________ (1) Denomination is in Euros with a value of €25.8 million . (2) Amount represents the fair value adjustment on subordinated debentures assumed in acquisitions.</t>
  </si>
  <si>
    <t>Commitments and Contingencies (Tables)</t>
  </si>
  <si>
    <t>Commitments Disclosure</t>
  </si>
  <si>
    <t>The following table presents a summary of the financial instruments described above as of the dates indicated: March 31, December 31, 2017 2016 (In thousands) Loan commitments to extend credit $ 4,497,373 $ 4,166,703 Standby letters of credit 221,718 211,398 $ 4,719,091 $ 4,378,101</t>
  </si>
  <si>
    <t>Fair Value Measurements (Tables)</t>
  </si>
  <si>
    <t>Fair Value, Assets Measured on Recurring Basis</t>
  </si>
  <si>
    <t>The following tables present information on the assets and liabilities measured and recorded at fair value on a recurring basis as of the dates indicated: Fair Value Measurements as of March 31, 2017 Measured on a Recurring Basis Total Level 1 Level 2 Level 3 (In thousands) Securities available‑for‑sale: Residential MBS and CMOs: Agency MBS $ 474,556 $ — $ 474,556 $ — Agency CMOs 138,932 — 138,932 — Private label CMOs 149,400 — 104,119 45,281 Municipal securities 1,483,281 — 1,483,281 — Agency commercial MBS 712,071 — 712,071 — Corporate debt securities 18,211 — 18,211 — Collateralized loan obligations 127,973 — 127,973 — SBA securities 168,334 — 168,334 — Asset-backed and other securities 64,234 1,960 54,398 7,876 Total securities available-for-sale 3,336,992 1,960 3,281,875 53,157 Derivative assets 427 — 427 — Equity warrants 5,368 — — 5,368 Total recurring assets $ 3,342,787 $ 1,960 $ 3,282,302 $ 58,525 Derivative liabilities $ 3,295 $ — $ 3,295 $ — Fair Value Measurements as of December 31, 2016 Measured on a Recurring Basis Total Level 1 Level 2 Level 3 (In thousands) Securities available‑for‑sale: Residential MBS and CMOs: Agency MBS $ 502,443 $ — $ 502,443 $ — Agency CMOs 146,289 — 146,289 — Private label CMOs 125,469 — 68,567 56,902 Municipal securities 1,456,459 — 1,456,459 — Agency commercial MBS 547,692 — 547,692 — Corporate debt securities 47,509 — 47,509 — Collateralized loan obligations 156,887 — 156,887 — SBA securities 178,845 — 178,845 — Asset-backed and other securities 62,237 2,080 51,784 8,373 Total securities available-for-sale 3,223,830 2,080 3,156,475 65,275 Derivative assets 694 — 694 — Equity warrants 5,497 — — 5,497 Total recurring assets $ 3,230,021 $ 2,080 $ 3,157,169 $ 70,772 Derivative liabilities $ 3,285 $ — $ 3,285 $ —</t>
  </si>
  <si>
    <t>Fair Value, Assets and Liabilities Measured on Nonrecurring Basis, Valuation Techniques</t>
  </si>
  <si>
    <t>The following table presents information about quantitative inputs and assumptions used to determine the fair values provided by our third party pricing service for our Level 3 private label CMOs and asset-backed securities available-for-sale measured at fair value on a recurring basis as of the date indicated: March 31, 2017 Private Label CMOs Asset-Backed Securities (1) Weighted Weighted Range Average Range Average Unobservable Inputs of Inputs Input of Inputs Input Voluntary annual prepayment speeds 2.4% - 32.6% 8.8% 5% - 5% 5.0% Annual default rates 0% - 14.5% 2.3% 1% - 1% 1.0% Loss severity rates 0% - 92.9% 41.0% 15% - 15% 15.0% Discount rates 0% - 10.3% 4.4% 3.5% - 3.5% 3.5%</t>
  </si>
  <si>
    <t>Fair Value, Quantitative Inputs and Assumptions Used to Determine Fair Value</t>
  </si>
  <si>
    <t>The following table presents information about quantitative inputs and assumptions used in the modified Black-Scholes option pricing model to determine the fair value for our Level 3 equity warrants measured at fair value on a recurring basis as of the date indicated: March 31, 2017 Equity Warrants Weighted Average Unobservable Inputs Input Volatility 17.8% Risk-free interest rate 1.7% Remaining life assumption (in years) 3.8</t>
  </si>
  <si>
    <t>Fair Value, Assets Measured on Recurring Basis, Significant Unobservable Inputs (Level 3) Reconciliation</t>
  </si>
  <si>
    <t>The following table summarizes activity for our Level 3 private label CMOs available-for-sale, asset-backed securities available-for-sale, and equity warrants measured at fair value on a recurring basis for the period indicated: Private Asset-Backed Equity Label CMOs Securities Warrants (In thousands) Balance, December 31, 2016 $ 56,902 $ 8,373 $ 5,497 Total included in earnings 1,063 25 155 Total included in other comprehensive income (534 ) (42 ) — Sales (4,732 ) — (518 ) Issuances — — 234 Net settlements (7,418 ) (480 ) — Balance, March 31, 2017 $ 45,281 $ 7,876 $ 5,368</t>
  </si>
  <si>
    <t>Assets carried at fair value on a nonrecurring basis</t>
  </si>
  <si>
    <t>The following tables present assets measured at fair value on a non‑recurring basis as of the dates indicated: Fair Value Measurement as of March 31, 2017 Measured on a Non‑Recurring Basis Total Level 1 Level 2 Level 3 (In thousands) Impaired Non‑PCI loans $ 73,047 $ — $ — $ 73,047 Fair Value Measurement as of December 31, 2016 Measured on a Non‑Recurring Basis Total Level 1 Level 2 Level 3 (In thousands) Impaired Non‑PCI loans $ 149,749 $ — $ 1,661 $ 148,088 OREO 11,224 — 11,224 — Investments carried at cost 242 — — 242 Total non-recurring $ 161,215 $ — $ 12,885 $ 148,330</t>
  </si>
  <si>
    <t>Net Losses (Gains) on Nonrecurring Assets</t>
  </si>
  <si>
    <t>The following table presents losses recognized on assets measured on a nonrecurring basis for the periods indicated: Three Months Ended Losses on Assets March 31, Measured on a Non‑Recurring Basis 2017 2016 (In thousands) Impaired Non‑PCI loans $ 13,617 $ 12,909</t>
  </si>
  <si>
    <t>Fair Value Inputs, Assets, Quantitative Information</t>
  </si>
  <si>
    <t xml:space="preserve">The following table presents the valuation methodology and unobservable inputs for Level 3 assets measured at fair value on a nonrecurring basis as of the date indicated: March 31, 2017 Valuation Unobservable Weighted Asset Fair Value Technique Inputs Range Average (In thousands) Impaired Non-PCI loans $ 65,114 Discounted cash flows Discount rates 0% - 8.75% 6.60% 7,933 Third party appraisals No discounts Total non-recurring Level 3 $ 73,047 </t>
  </si>
  <si>
    <t>Fair Value, by Balance Sheet Grouping</t>
  </si>
  <si>
    <t>The following tables present a summary of the carrying values and estimated fair values of certain financial instruments as of the dates indicated: March 31, 2017 Carrying or Contract Estimated Fair Value Amount Total Level 1 Level 2 Level 3 ( In thousands ) Financial Assets: Cash and due from banks $ 184,608 $ 184,608 $ 184,608 $ — $ — Interest‑earning deposits in financial institutions 111,892 111,892 111,892 — — Securities available‑for‑sale 3,336,992 3,336,992 1,960 3,281,875 53,157 Investment in FHLB stock 17,901 17,901 — 17,901 — Investments carried at cost 1,175 12,412 — — 12,412 Loans and leases, net 15,395,382 15,526,920 — — 15,526,920 Derivative assets 427 427 — 427 — Equity warrants 5,368 5,368 — — 5,368 Financial Liabilities: Deposits: Demand, money market, interest checking, and savings deposits 13,923,143 13,923,143 — 13,923,143 — Time deposits 2,407,865 2,399,793 — 2,399,793 — Borrowings 460,609 460,627 456,000 4,627 — Subordinated debentures 442,516 425,914 — 425,914 — Derivative liabilities 3,295 3,295 — 3,295 — December 31, 2016 Carrying or Contract Estimated Fair Value Amount Total Level 1 Level 2 Level 3 ( In thousands ) Financial Assets: Cash and due from banks $ 337,965 $ 337,965 $ 337,965 $ — $ — Interest‑earning deposits in financial institutions 81,705 81,705 81,705 — — Securities available‑for‑sale 3,223,830 3,223,830 2,080 3,156,475 65,275 Investment in FHLB stock 21,870 21,870 — 21,870 — Investments carried at cost 1,416 3,843 — — 3,843 Loans and leases, net 15,298,716 15,494,808 — 1,661 15,493,147 Derivative assets 694 694 — 694 — Equity warrants 5,497 5,497 — — 5,497 Financial Liabilities: Deposits: Demand, money market, interest checking, and savings deposits 13,698,321 13,698,321 — 13,698,321 — Time deposits 2,172,290 2,166,187 — 2,166,187 — Borrowings 905,812 905,838 591,000 314,838 — Subordinated debentures 440,744 424,507 — 424,507 — Derivative liabilities 3,285 3,285 — 3,285 —</t>
  </si>
  <si>
    <t>Earnings Per Share (Tables)</t>
  </si>
  <si>
    <t>Net Income Per Share</t>
  </si>
  <si>
    <t>The following table presents the computations of basic and diluted net earnings per share for the periods indicated: Three Months Ended March 31, December 31, March 31, 2017 2016 2016 (Dollars in thousands, except per share data) Basic Earnings Per Share: Net earnings $ 78,668 $ 85,647 $ 90,456 Less: Earnings allocated to unvested restricted stock (1) (999 ) (1,004 ) (1,067 ) Net earnings allocated to common shares $ 77,669 $ 84,643 $ 89,389 Weighted-average basic shares and unvested restricted stock outstanding 121,346 121,464 121,598 Less: Weighted-average unvested restricted stock outstanding (1,503 ) (1,450 ) (1,392 ) Weighted-average basic shares outstanding 119,843 120,014 120,206 Basic earnings per share $ 0.65 $ 0.71 $ 0.74 Diluted Earnings Per Share: Net earnings allocated to common shares $ 77,669 $ 84,643 $ 89,389 Weighted-average basic shares outstanding 119,843 120,014 120,206 Diluted earnings per share $ 0.65 $ 0.71 $ 0.74 ________________________ (1) Represents cash dividends paid to holders of unvested restricted stock, net of estimated forfeitures, plus undistributed earnings amounts available to holders of unvested restricted stock, if any.</t>
  </si>
  <si>
    <t>Organization (Details Textual)</t>
  </si>
  <si>
    <t>Mar. 31, 2017USD ($)bank_branchacquisition</t>
  </si>
  <si>
    <t>Business Acquisition [Line Items]</t>
  </si>
  <si>
    <t>New Accounting Pronouncement Or Change In Accounting Principle Effect Of Change of Income Taxes | $</t>
  </si>
  <si>
    <t>General Introduction [Abstract]</t>
  </si>
  <si>
    <t>Number of businesses acquired | acquisition</t>
  </si>
  <si>
    <t>CALIFORNIA</t>
  </si>
  <si>
    <t>Retail branch locations | bank_branch</t>
  </si>
  <si>
    <t>NORTH CAROLINA</t>
  </si>
  <si>
    <t>Cumulative effect of change in accounting principle | $</t>
  </si>
  <si>
    <t>Goodwill and Other Intangible Assets (Details) - USD ($) $ in Thousands</t>
  </si>
  <si>
    <t>Finite-lived Intangible Assets [Roll Forward]</t>
  </si>
  <si>
    <t>CDI and CRI Balance, beginning of period</t>
  </si>
  <si>
    <t>Fully amortized portion</t>
  </si>
  <si>
    <t>Reduction due to sale of PWEF leasing unit</t>
  </si>
  <si>
    <t>Amortization</t>
  </si>
  <si>
    <t>CDI and CRI Balance, end of period</t>
  </si>
  <si>
    <t>Accumulated Amortization, beginning of period</t>
  </si>
  <si>
    <t>Accumulated Amortization, end of period</t>
  </si>
  <si>
    <t>Net CDI and CRI, end of period</t>
  </si>
  <si>
    <t>CDI and CRI</t>
  </si>
  <si>
    <t>Goodwill and Other Intangible Assets (Details Textual) - USD ($) $ in Thousands</t>
  </si>
  <si>
    <t>12 Months Ended</t>
  </si>
  <si>
    <t>Dec. 31, 2017</t>
  </si>
  <si>
    <t>Finite-Lived Intangible Assets [Line Items]</t>
  </si>
  <si>
    <t>Weighted average useful life</t>
  </si>
  <si>
    <t>5 years 2 months 5 days</t>
  </si>
  <si>
    <t>Aggregate amortization expense 2018</t>
  </si>
  <si>
    <t>Aggregate amortization expense 2019</t>
  </si>
  <si>
    <t>Aggregate amortization expense 2020</t>
  </si>
  <si>
    <t>Aggregate amortization expense 2021</t>
  </si>
  <si>
    <t>Aggregate amortization expense 2022</t>
  </si>
  <si>
    <t>Scenario, Forecast</t>
  </si>
  <si>
    <t>Investment Securities (Details - USD ($) $ in Thousands</t>
  </si>
  <si>
    <t>Schedule of Available-for-sale Securities [Line Items]</t>
  </si>
  <si>
    <t>Total securities available-for-sale</t>
  </si>
  <si>
    <t>Available-for-sale Securities, Gross Unrealized Gain</t>
  </si>
  <si>
    <t>Available-for-sale Securities, Gross Unrealized Loss</t>
  </si>
  <si>
    <t>Securities available‑for‑sale</t>
  </si>
  <si>
    <t>Government agency and government-sponsored enterprise pass through securities</t>
  </si>
  <si>
    <t>Government agency and government-sponsored enterprise collateralized mortgage obligations</t>
  </si>
  <si>
    <t>Private label collateralized mortgage obligations</t>
  </si>
  <si>
    <t>Municipal securities</t>
  </si>
  <si>
    <t>Government agency and government-sponsored enterprise commercial mortgage-backed securities</t>
  </si>
  <si>
    <t>Corporate debt securities</t>
  </si>
  <si>
    <t>Collateralized loan obligations</t>
  </si>
  <si>
    <t>SBA asset-backed securities</t>
  </si>
  <si>
    <t>Asset-backed and other securities</t>
  </si>
  <si>
    <t>Investment Securities (Details 1) - USD ($) $ in Thousands</t>
  </si>
  <si>
    <t>Available-for-sale Securities, Continuous Unrealized Loss Position, Less than Twelve Months, Fair Value</t>
  </si>
  <si>
    <t>Available-for-sale Securities, Continuous Unrealized Loss Position, Less than 12 Months, Aggregate Loss</t>
  </si>
  <si>
    <t>Available-for-sale Securities, Continuous Unrealized Loss Position, Twelve Months or Longer, Fair Value</t>
  </si>
  <si>
    <t>Available-for-sale Securities, Continuous Unrealized Loss Position, 12 Months or Longer, Aggregate Loss</t>
  </si>
  <si>
    <t>Available-for-sale Securities, Continuous Unrealized Loss Position, Fair Value</t>
  </si>
  <si>
    <t>Available-for-sale Securities, Continuous Unrealized Loss Position, Aggregate Loss</t>
  </si>
  <si>
    <t>Investment Securities (Details 2) - USD ($) $ in Thousands</t>
  </si>
  <si>
    <t>Amortized Cost</t>
  </si>
  <si>
    <t>Due in one year or less</t>
  </si>
  <si>
    <t>Due after one year through five years</t>
  </si>
  <si>
    <t>Due after five years through ten years</t>
  </si>
  <si>
    <t>Due after ten years</t>
  </si>
  <si>
    <t>Fair Value</t>
  </si>
  <si>
    <t>Investment Securities (Details 3) - USD ($) $ in Thousands</t>
  </si>
  <si>
    <t>Taxable interest</t>
  </si>
  <si>
    <t>Non-taxable interest</t>
  </si>
  <si>
    <t>Dividend income</t>
  </si>
  <si>
    <t>Total interest income on investment securities</t>
  </si>
  <si>
    <t>Investment Securities (Details Textual) - USD ($)</t>
  </si>
  <si>
    <t>AFS securities pledged as collateral</t>
  </si>
  <si>
    <t>Gross realized gains on sale of securities</t>
  </si>
  <si>
    <t>Gross realized losses on sale of securities</t>
  </si>
  <si>
    <t>Available-for-sale Securities [Member]</t>
  </si>
  <si>
    <t>Loans and Leases (Details) - USD ($) $ in Thousands</t>
  </si>
  <si>
    <t>Dec. 31, 2015</t>
  </si>
  <si>
    <t>Financing Receivable, Recorded Investment [Line Items]</t>
  </si>
  <si>
    <t>Loans held for investment, net</t>
  </si>
  <si>
    <t>Loans and Leases Receivable, Allowance</t>
  </si>
  <si>
    <t>Purchased Credit Impaired Loans and Leases</t>
  </si>
  <si>
    <t>NonPCI and PCI Loans</t>
  </si>
  <si>
    <t>Real Estate Mortgage | Non Purchased Credit Impaired Loans and Leases</t>
  </si>
  <si>
    <t>Real Estate Mortgage | Purchased Credit Impaired Loans and Leases</t>
  </si>
  <si>
    <t>Real Estate Mortgage | NonPCI and PCI Loans</t>
  </si>
  <si>
    <t>Real Estate Construction and Land | Non Purchased Credit Impaired Loans and Leases</t>
  </si>
  <si>
    <t>Real Estate Construction and Land | Purchased Credit Impaired Loans and Leases</t>
  </si>
  <si>
    <t>Real Estate Construction and Land | NonPCI and PCI Loans</t>
  </si>
  <si>
    <t>Commercial | Non Purchased Credit Impaired Loans and Leases</t>
  </si>
  <si>
    <t>Commercial | Purchased Credit Impaired Loans and Leases</t>
  </si>
  <si>
    <t>Commercial | NonPCI and PCI Loans</t>
  </si>
  <si>
    <t>Consumer | Non Purchased Credit Impaired Loans and Leases</t>
  </si>
  <si>
    <t>Consumer | Purchased Credit Impaired Loans and Leases</t>
  </si>
  <si>
    <t>Consumer | NonPCI and PCI Loans</t>
  </si>
  <si>
    <t>Loans and Leases (Details 1) - USD ($) $ in Thousands</t>
  </si>
  <si>
    <t>30-89 Days Past Due</t>
  </si>
  <si>
    <t>90 or More Days Past Due</t>
  </si>
  <si>
    <t>Total Past Due</t>
  </si>
  <si>
    <t>Current</t>
  </si>
  <si>
    <t>Real Estate Mortgage | Commercial real estate | Non Purchased Credit Impaired Loans and Leases</t>
  </si>
  <si>
    <t>Real Estate Mortgage | Residential Real Estate | Non Purchased Credit Impaired Loans and Leases</t>
  </si>
  <si>
    <t>Real Estate Construction and Land | Commercial Real Estate Construction Loan Receivable | Non Purchased Credit Impaired Loans and Leases</t>
  </si>
  <si>
    <t>Real Estate Construction and Land | Residential Real Estate Construction Financing Receivable | Non Purchased Credit Impaired Loans and Leases</t>
  </si>
  <si>
    <t>Commercial | Cash Flow | Non Purchased Credit Impaired Loans and Leases</t>
  </si>
  <si>
    <t>Commercial | Asset Based | Non Purchased Credit Impaired Loans and Leases</t>
  </si>
  <si>
    <t>Commercial | Venture Capital Loans | Non Purchased Credit Impaired Loans and Leases</t>
  </si>
  <si>
    <t>Commercial | Equipment Finance Commercial Financing Receivable | Non Purchased Credit Impaired Loans and Leases</t>
  </si>
  <si>
    <t>Loans and Leases (Details 2) - USD ($) $ in Thousands</t>
  </si>
  <si>
    <t>Financing Receivable, Impaired [Line Items]</t>
  </si>
  <si>
    <t>Nonaccrual</t>
  </si>
  <si>
    <t>Loans held for investment</t>
  </si>
  <si>
    <t>Performing | Non Purchased Credit Impaired Loans and Leases</t>
  </si>
  <si>
    <t>Real Estate Mortgage | Performing | Non Purchased Credit Impaired Loans and Leases</t>
  </si>
  <si>
    <t>Real Estate Mortgage | Commercial real estate | Performing | Non Purchased Credit Impaired Loans and Leases</t>
  </si>
  <si>
    <t>Real Estate Mortgage | Residential Real Estate | Performing | Non Purchased Credit Impaired Loans and Leases</t>
  </si>
  <si>
    <t>Real Estate Construction and Land | Performing | Non Purchased Credit Impaired Loans and Leases</t>
  </si>
  <si>
    <t>Real Estate Construction and Land | Commercial Real Estate Construction Loan Receivable | Performing | Non Purchased Credit Impaired Loans and Leases</t>
  </si>
  <si>
    <t>Real Estate Construction and Land | Residential Real Estate Construction Financing Receivable | Performing | Non Purchased Credit Impaired Loans and Leases</t>
  </si>
  <si>
    <t>Commercial | Performing | Non Purchased Credit Impaired Loans and Leases</t>
  </si>
  <si>
    <t>Commercial | Cash Flow | Performing | Non Purchased Credit Impaired Loans and Leases</t>
  </si>
  <si>
    <t>Commercial | Asset Based | Performing | Non Purchased Credit Impaired Loans and Leases</t>
  </si>
  <si>
    <t>Commercial | Venture Capital Loans | Performing | Non Purchased Credit Impaired Loans and Leases</t>
  </si>
  <si>
    <t>Commercial | Equipment Finance Commercial Financing Receivable | Performing | Non Purchased Credit Impaired Loans and Leases</t>
  </si>
  <si>
    <t>Consumer | Performing | Non Purchased Credit Impaired Loans and Leases</t>
  </si>
  <si>
    <t>Loans and Leases (Details 3) - USD ($) $ in Thousands</t>
  </si>
  <si>
    <t>Financing Receivable, Recorded Investment, Past Due [Line Items]</t>
  </si>
  <si>
    <t>Non Purchased Credit Impaired Loans and Leases | Classified</t>
  </si>
  <si>
    <t>Non Purchased Credit Impaired Loans and Leases | Nonclassified</t>
  </si>
  <si>
    <t>Real Estate Mortgage | Non Purchased Credit Impaired Loans and Leases | Classified</t>
  </si>
  <si>
    <t>Real Estate Mortgage | Non Purchased Credit Impaired Loans and Leases | Nonclassified</t>
  </si>
  <si>
    <t>Real Estate Mortgage | Commercial real estate | Non Purchased Credit Impaired Loans and Leases | Classified</t>
  </si>
  <si>
    <t>Real Estate Mortgage | Commercial real estate | Non Purchased Credit Impaired Loans and Leases | Nonclassified</t>
  </si>
  <si>
    <t>Real Estate Mortgage | Residential Real Estate | Non Purchased Credit Impaired Loans and Leases | Classified</t>
  </si>
  <si>
    <t>Real Estate Mortgage | Residential Real Estate | Non Purchased Credit Impaired Loans and Leases | Nonclassified</t>
  </si>
  <si>
    <t>Real Estate Construction and Land | Non Purchased Credit Impaired Loans and Leases | Classified</t>
  </si>
  <si>
    <t>Real Estate Construction and Land | Non Purchased Credit Impaired Loans and Leases | Nonclassified</t>
  </si>
  <si>
    <t>Real Estate Construction and Land | Commercial Real Estate Construction Loan Receivable | Non Purchased Credit Impaired Loans and Leases | Classified</t>
  </si>
  <si>
    <t>Real Estate Construction and Land | Commercial Real Estate Construction Loan Receivable | Non Purchased Credit Impaired Loans and Leases | Nonclassified</t>
  </si>
  <si>
    <t>Real Estate Construction and Land | Residential Real Estate Construction Financing Receivable | Non Purchased Credit Impaired Loans and Leases | Classified</t>
  </si>
  <si>
    <t>Real Estate Construction and Land | Residential Real Estate Construction Financing Receivable | Non Purchased Credit Impaired Loans and Leases | Nonclassified</t>
  </si>
  <si>
    <t>Commercial | Non Purchased Credit Impaired Loans and Leases | Classified</t>
  </si>
  <si>
    <t>Commercial | Non Purchased Credit Impaired Loans and Leases | Nonclassified</t>
  </si>
  <si>
    <t>Commercial | Cash Flow | Non Purchased Credit Impaired Loans and Leases | Classified</t>
  </si>
  <si>
    <t>Commercial | Cash Flow | Non Purchased Credit Impaired Loans and Leases | Nonclassified</t>
  </si>
  <si>
    <t>Commercial | Asset Based | Non Purchased Credit Impaired Loans and Leases | Classified</t>
  </si>
  <si>
    <t>Commercial | Asset Based | Non Purchased Credit Impaired Loans and Leases | Nonclassified</t>
  </si>
  <si>
    <t>Commercial | Venture Capital Loans | Non Purchased Credit Impaired Loans and Leases | Classified</t>
  </si>
  <si>
    <t>Commercial | Venture Capital Loans | Non Purchased Credit Impaired Loans and Leases | Nonclassified</t>
  </si>
  <si>
    <t>Commercial | Equipment Finance Commercial Financing Receivable | Non Purchased Credit Impaired Loans and Leases | Classified</t>
  </si>
  <si>
    <t>Commercial | Equipment Finance Commercial Financing Receivable | Non Purchased Credit Impaired Loans and Leases | Nonclassified</t>
  </si>
  <si>
    <t>Consumer | Non Purchased Credit Impaired Loans and Leases | Classified</t>
  </si>
  <si>
    <t>Consumer | Non Purchased Credit Impaired Loans and Leases | Nonclassified</t>
  </si>
  <si>
    <t>Loans and Leases (Details 4) - USD ($) $ in Thousands</t>
  </si>
  <si>
    <t>Schedule Of Non Accrual and Performing Restructured Impaired Financing Receivables [Line Items]</t>
  </si>
  <si>
    <t>Nonaccrual Loans/Leases</t>
  </si>
  <si>
    <t>Performing Restructured Loans</t>
  </si>
  <si>
    <t>Total Impaired Loans/Leases</t>
  </si>
  <si>
    <t>Loans and Leases (Details 5) - USD ($) $ in Thousands</t>
  </si>
  <si>
    <t>Impaired Financing Receivable, Related Allowance</t>
  </si>
  <si>
    <t>Impaired Financing Receivable, Unpaid Principal Balance</t>
  </si>
  <si>
    <t>Impaired Financing Receivable, Average Recorded Investment</t>
  </si>
  <si>
    <t>Impaired Financing Receivable, Interest Income, Accrual Method</t>
  </si>
  <si>
    <t>Non Purchased Credit Impaired Loans and Leases | Real Estate Mortgage</t>
  </si>
  <si>
    <t>Non Purchased Credit Impaired Loans and Leases | Real Estate Construction and Land</t>
  </si>
  <si>
    <t>Non Purchased Credit Impaired Loans and Leases | Commercial</t>
  </si>
  <si>
    <t>Non Purchased Credit Impaired Loans and Leases | Consumer</t>
  </si>
  <si>
    <t>Impaired Financing Receivable, with Related Allowance, Recorded Investment</t>
  </si>
  <si>
    <t>Impaired Financing Receivable, with Related Allowance, Unpaid Principal Balance</t>
  </si>
  <si>
    <t>Impaired Financing Receivable, with No Related Allowance, Recorded Investment</t>
  </si>
  <si>
    <t>Impaired Financing Receivable, with No Related Allowance, Unpaid Principal Balance</t>
  </si>
  <si>
    <t>Impaired Financing Receivable, with Related Allowance, Average Recorded Investment</t>
  </si>
  <si>
    <t>Impaired Financing Receivable, with Related Allowance, Interest Income, Accrual Method</t>
  </si>
  <si>
    <t>Impaired Financing Receivable, with No Related Allowance, Average Recorded Investment</t>
  </si>
  <si>
    <t>Impaired Financing Receivable, with No Related Allowance, Interest Income, Accrual Method</t>
  </si>
  <si>
    <t>Cash Flow | Non Purchased Credit Impaired Loans and Leases | Commercial</t>
  </si>
  <si>
    <t>Asset Based | Non Purchased Credit Impaired Loans and Leases | Commercial</t>
  </si>
  <si>
    <t>Venture Capital Loans | Non Purchased Credit Impaired Loans and Leases | Commercial</t>
  </si>
  <si>
    <t>Equipment Finance Commercial Financing Receivable | Non Purchased Credit Impaired Loans and Leases | Commercial</t>
  </si>
  <si>
    <t>Commercial Real Estate Construction Loan Receivable | Non Purchased Credit Impaired Loans and Leases | Real Estate Construction and Land</t>
  </si>
  <si>
    <t>Residential Real Estate Construction Financing Receivable | Non Purchased Credit Impaired Loans and Leases | Real Estate Construction and Land</t>
  </si>
  <si>
    <t>Commercial real estate | Non Purchased Credit Impaired Loans and Leases | Real Estate Mortgage</t>
  </si>
  <si>
    <t>Residential Real Estate | Non Purchased Credit Impaired Loans and Leases | Real Estate Mortgage</t>
  </si>
  <si>
    <t>For Non-PCI loans and leases reported as impaired at March 31, 2017 and 2016, amounts were calculated based on the period of time such loans and leases were impaired during the reported period.</t>
  </si>
  <si>
    <t>Loans and Leases (Details 6)</t>
  </si>
  <si>
    <t>Mar. 31, 2017USD ($)Contract</t>
  </si>
  <si>
    <t>Mar. 31, 2016USD ($)Contract</t>
  </si>
  <si>
    <t>Financing Receivable, Modifications [Line Items]</t>
  </si>
  <si>
    <t>Number of loans | Contract</t>
  </si>
  <si>
    <t>Pre-Modification Outstanding Recorded Investment</t>
  </si>
  <si>
    <t>Post-Modification Outstanding Recorded Investment</t>
  </si>
  <si>
    <t>Number of Loans | Contract</t>
  </si>
  <si>
    <t>Recorded Investment</t>
  </si>
  <si>
    <t>[2]</t>
  </si>
  <si>
    <t>[3]</t>
  </si>
  <si>
    <t>Charge-offs</t>
  </si>
  <si>
    <t>Real Estate Mortgage | Commercial real estate</t>
  </si>
  <si>
    <t>Real Estate Mortgage | Residential Real Estate</t>
  </si>
  <si>
    <t>Commercial | Cash Flow</t>
  </si>
  <si>
    <t>Commercial | Asset Based</t>
  </si>
  <si>
    <t>Commercial | Venture Capital Loans</t>
  </si>
  <si>
    <t>Commercial | Equipment Finance Commercial Financing Receivable</t>
  </si>
  <si>
    <t>Consumer</t>
  </si>
  <si>
    <t>Consumer | Consumer</t>
  </si>
  <si>
    <t>Represents the balance at March 31, 2017, and there were no charge-offs.</t>
  </si>
  <si>
    <t>The population of defaulted restructured loans for the period indicated includes only those loans restructured during the preceding 12-month period. For example, for the 12-month period ended March 31, 2017, the population of defaulted restructured loans includes only those loans restructured after March 31, 2016. The table excludes defaulted troubled restructurings in those classes for which the recorded investment was zero at the end of the period.</t>
  </si>
  <si>
    <t>Represents the balance at March 31, 2016, and there were no charge-offs.</t>
  </si>
  <si>
    <t>Loans and Leases (Details 7) - USD ($) $ in Thousands</t>
  </si>
  <si>
    <t>Allowance for Loan and Lease Losses [Roll Forward]</t>
  </si>
  <si>
    <t>Balance, beginning of period</t>
  </si>
  <si>
    <t>Balance, end of period</t>
  </si>
  <si>
    <t>The ending balance of the loan and lease portfolio is composed of loans and leases:</t>
  </si>
  <si>
    <t>Ending balance of loans and leases</t>
  </si>
  <si>
    <t>Recoveries</t>
  </si>
  <si>
    <t>Provision</t>
  </si>
  <si>
    <t>Amount of the allowance applicable to loans and leases:</t>
  </si>
  <si>
    <t>impairment</t>
  </si>
  <si>
    <t>deteriorated credit quality</t>
  </si>
  <si>
    <t>Total loans and leases</t>
  </si>
  <si>
    <t>Loans and Leases (Details Textual) - USD ($)</t>
  </si>
  <si>
    <t>Receivable, 90 or more days past due</t>
  </si>
  <si>
    <t>Receivable, 30-89 days past due</t>
  </si>
  <si>
    <t>Financing receivable, nonaccrual status, current</t>
  </si>
  <si>
    <t>Foreclosed Assets (Details) - USD ($) $ in Thousands</t>
  </si>
  <si>
    <t>Total other real estate owned, net</t>
  </si>
  <si>
    <t>Other foreclosed assets</t>
  </si>
  <si>
    <t>Total foreclosed assets, net</t>
  </si>
  <si>
    <t>Construction and land development</t>
  </si>
  <si>
    <t>Commercial real estate</t>
  </si>
  <si>
    <t>Multifamily [Member]</t>
  </si>
  <si>
    <t>Foreclosed Assets (Details 1) - USD ($) $ in Thousands</t>
  </si>
  <si>
    <t>Foreclosed Assets Rollforward [Abstract]</t>
  </si>
  <si>
    <t>Balance, December 31, 2016</t>
  </si>
  <si>
    <t>Foreclosures</t>
  </si>
  <si>
    <t>Reductions related to sales</t>
  </si>
  <si>
    <t>Balance, March 31, 2017</t>
  </si>
  <si>
    <t>Borrowings and Subordinated Debentures (Details) - USD ($) $ in Thousands</t>
  </si>
  <si>
    <t>Debt Instrument [Line Items]</t>
  </si>
  <si>
    <t>Non‑recourse debt</t>
  </si>
  <si>
    <t>Amount</t>
  </si>
  <si>
    <t>Rate</t>
  </si>
  <si>
    <t>6.58%</t>
  </si>
  <si>
    <t>6.41%</t>
  </si>
  <si>
    <t>American Financial Exchange borrowings</t>
  </si>
  <si>
    <t>1.05%</t>
  </si>
  <si>
    <t>0.81%</t>
  </si>
  <si>
    <t>Federal Home Loan Bank of San Francisco | FHLB secured advances</t>
  </si>
  <si>
    <t>0.80%</t>
  </si>
  <si>
    <t>0.59%</t>
  </si>
  <si>
    <t>Federal Home Loan Bank of San Francisco | FHLB unsecured overnight advance</t>
  </si>
  <si>
    <t>0.55%</t>
  </si>
  <si>
    <t>Borrowings and Subordinated Debentures (Details 1) $ in Thousands, € in Millions</t>
  </si>
  <si>
    <t>Mar. 31, 2017USD ($)</t>
  </si>
  <si>
    <t>Mar. 31, 2017EUR (€)</t>
  </si>
  <si>
    <t>Dec. 31, 2016USD ($)</t>
  </si>
  <si>
    <t>Subordinated Borrowing [Line Items]</t>
  </si>
  <si>
    <t>Unamortized discount</t>
  </si>
  <si>
    <t>Net subordinated debentures</t>
  </si>
  <si>
    <t>Subordinated Debt Trust V Due September 2033</t>
  </si>
  <si>
    <t>4.25%</t>
  </si>
  <si>
    <t>4.09%</t>
  </si>
  <si>
    <t>Date Issued</t>
  </si>
  <si>
    <t>Aug. 15,
		2003</t>
  </si>
  <si>
    <t>Maturity Date</t>
  </si>
  <si>
    <t>Sep. 17,
		2033</t>
  </si>
  <si>
    <t>Description of variable rate basis</t>
  </si>
  <si>
    <t>3 month LIBOR + 3.10</t>
  </si>
  <si>
    <t>Subordinated Debt Trust VI Due September 2033</t>
  </si>
  <si>
    <t>4.18%</t>
  </si>
  <si>
    <t>4.01%</t>
  </si>
  <si>
    <t>Sep. 3,
		2003</t>
  </si>
  <si>
    <t>Sep. 15,
		2033</t>
  </si>
  <si>
    <t>3 month LIBOR + 3.05</t>
  </si>
  <si>
    <t>Subordinated Debt Trust CII Due September 2033</t>
  </si>
  <si>
    <t>4.10%</t>
  </si>
  <si>
    <t>3.95%</t>
  </si>
  <si>
    <t>Sep. 17,
		2003</t>
  </si>
  <si>
    <t>3 month LIBOR + 2.95</t>
  </si>
  <si>
    <t>Subordinated Debt Trust VII Due April 2034</t>
  </si>
  <si>
    <t>3.79%</t>
  </si>
  <si>
    <t>3.64%</t>
  </si>
  <si>
    <t>Feb. 5,
		2004</t>
  </si>
  <si>
    <t>Apr. 23,
		2034</t>
  </si>
  <si>
    <t>3 month LIBOR + 2.75</t>
  </si>
  <si>
    <t>Subordinated Debt Trust CIII Due September 2035</t>
  </si>
  <si>
    <t>2.82%</t>
  </si>
  <si>
    <t>2.65%</t>
  </si>
  <si>
    <t>Aug. 15,
		2005</t>
  </si>
  <si>
    <t>Sep. 15,
		2035</t>
  </si>
  <si>
    <t>3 month LIBOR + 1.69</t>
  </si>
  <si>
    <t>Subordinated Debt Trust FCCI Due March 2037</t>
  </si>
  <si>
    <t>2.73%</t>
  </si>
  <si>
    <t>2.56%</t>
  </si>
  <si>
    <t>Jan. 25,
		2007</t>
  </si>
  <si>
    <t>Mar. 15,
		2037</t>
  </si>
  <si>
    <t>3 month LIBOR + 1.60</t>
  </si>
  <si>
    <t>Subordinated Debt Trust FCBI Due December 2035</t>
  </si>
  <si>
    <t>2.68%</t>
  </si>
  <si>
    <t>2.51%</t>
  </si>
  <si>
    <t>Sep. 30,
		2005</t>
  </si>
  <si>
    <t>Dec. 15,
		2035</t>
  </si>
  <si>
    <t>3 month LIBOR + 1.55</t>
  </si>
  <si>
    <t>Trust Preferred Securities Two Thousand Five Series One</t>
  </si>
  <si>
    <t>3.08%</t>
  </si>
  <si>
    <t>2.91%</t>
  </si>
  <si>
    <t>Nov. 21,
		2005</t>
  </si>
  <si>
    <t>3 month LIBOR + 1.95</t>
  </si>
  <si>
    <t>Trust Preferred Securities Two Thousand Five Series Two</t>
  </si>
  <si>
    <t>2.99%</t>
  </si>
  <si>
    <t>2.84%</t>
  </si>
  <si>
    <t>Dec. 14,
		2005</t>
  </si>
  <si>
    <t>Jan. 30,
		2036</t>
  </si>
  <si>
    <t>Two Thousand Six One Term Debt Securitization</t>
  </si>
  <si>
    <t>Feb. 22,
		2006</t>
  </si>
  <si>
    <t>Apr. 30,
		2036</t>
  </si>
  <si>
    <t>Two Thousand Six Two Term Debt Securitization</t>
  </si>
  <si>
    <t>Sep. 27,
		2006</t>
  </si>
  <si>
    <t>Oct. 30,
		2036</t>
  </si>
  <si>
    <t>Trust Preferred Securities Two Thousand Six Series Three</t>
  </si>
  <si>
    <t>1.72%</t>
  </si>
  <si>
    <t>1.74%</t>
  </si>
  <si>
    <t>Sep. 29,
		2006</t>
  </si>
  <si>
    <t>Denomination value | €</t>
  </si>
  <si>
    <t>3 month EURIBOR + 2.05</t>
  </si>
  <si>
    <t>Trust Preferred Securities Two Thousand Six Series Four</t>
  </si>
  <si>
    <t>Dec. 5,
		2006</t>
  </si>
  <si>
    <t>Jan. 30,
		2037</t>
  </si>
  <si>
    <t>Trust Preferred Securities Two Thousand Six Series Five</t>
  </si>
  <si>
    <t>Dec. 19,
		2006</t>
  </si>
  <si>
    <t>Two Thousand Seven One Term Debt Securitization</t>
  </si>
  <si>
    <t>Jun. 13,
		2007</t>
  </si>
  <si>
    <t>Jul. 30,
		2037</t>
  </si>
  <si>
    <t>London Interbank Offered Rate (LIBOR) | Subordinated Debt Trust V Due September 2033</t>
  </si>
  <si>
    <t>Rate Index (Quarterly Reset)</t>
  </si>
  <si>
    <t>London Interbank Offered Rate (LIBOR) | Subordinated Debt Trust VI Due September 2033</t>
  </si>
  <si>
    <t>London Interbank Offered Rate (LIBOR) | Subordinated Debt Trust CII Due September 2033</t>
  </si>
  <si>
    <t>London Interbank Offered Rate (LIBOR) | Subordinated Debt Trust VII Due April 2034</t>
  </si>
  <si>
    <t>London Interbank Offered Rate (LIBOR) | Subordinated Debt Trust CIII Due September 2035</t>
  </si>
  <si>
    <t>London Interbank Offered Rate (LIBOR) | Subordinated Debt Trust FCCI Due March 2037</t>
  </si>
  <si>
    <t>London Interbank Offered Rate (LIBOR) | Subordinated Debt Trust FCBI Due December 2035</t>
  </si>
  <si>
    <t>London Interbank Offered Rate (LIBOR) | Trust Preferred Securities Two Thousand Five Series One</t>
  </si>
  <si>
    <t>London Interbank Offered Rate (LIBOR) | Trust Preferred Securities Two Thousand Five Series Two</t>
  </si>
  <si>
    <t>London Interbank Offered Rate (LIBOR) | Two Thousand Six One Term Debt Securitization</t>
  </si>
  <si>
    <t>London Interbank Offered Rate (LIBOR) | Two Thousand Six Two Term Debt Securitization</t>
  </si>
  <si>
    <t>London Interbank Offered Rate (LIBOR) | Trust Preferred Securities Two Thousand Six Series Four</t>
  </si>
  <si>
    <t>London Interbank Offered Rate (LIBOR) | Trust Preferred Securities Two Thousand Six Series Five</t>
  </si>
  <si>
    <t>London Interbank Offered Rate (LIBOR) | Two Thousand Seven One Term Debt Securitization</t>
  </si>
  <si>
    <t>Euribor Future | Trust Preferred Securities Two Thousand Six Series Three</t>
  </si>
  <si>
    <t>Amount represents the fair value adjustment on subordinated debentures assumed in acquisitions.</t>
  </si>
  <si>
    <t>Denomination is in Euros with a value of €25.8 million.</t>
  </si>
  <si>
    <t>Borrowings and Subordinated Debentures (Details Textual) - USD ($)</t>
  </si>
  <si>
    <t>Weighted average remaining maturity period</t>
  </si>
  <si>
    <t>2 years</t>
  </si>
  <si>
    <t>Unused Lines of Credit</t>
  </si>
  <si>
    <t>Amount outstanding</t>
  </si>
  <si>
    <t>Current borrowing capacity</t>
  </si>
  <si>
    <t>Unused commitment fees</t>
  </si>
  <si>
    <t>Maturity Overnight | American Financial Exchange borrowings</t>
  </si>
  <si>
    <t>Maturity Less than 30 Days | American Financial Exchange borrowings</t>
  </si>
  <si>
    <t>Federal Reserve Bank Advances</t>
  </si>
  <si>
    <t>Loans pledged as collateral</t>
  </si>
  <si>
    <t>Federal Reserve Bank Advances | FHLB secured advances</t>
  </si>
  <si>
    <t>Borrowing capacity description</t>
  </si>
  <si>
    <t>Federal Home Loan Bank of San Francisco</t>
  </si>
  <si>
    <t>Current outstanding</t>
  </si>
  <si>
    <t>Federal Home Loan Bank of San Francisco | Unused Lines of Credit</t>
  </si>
  <si>
    <t>Federal Home Loan Bank of San Francisco | Maturity Overnight</t>
  </si>
  <si>
    <t>Federal Home Loan Bank of San Francisco | Maturity Less than 30 Days</t>
  </si>
  <si>
    <t>Less Than Thirty (30) Days [Member] | Maturity Less than 30 Days | American Financial Exchange borrowings</t>
  </si>
  <si>
    <t>Less Than Twenty (20) Days [Member] | Maturity Less than 30 Days | American Financial Exchange borrowings</t>
  </si>
  <si>
    <t>Commitments and Contingencies (Details) - USD ($) $ in Thousands</t>
  </si>
  <si>
    <t>Loan commitments to extend credit</t>
  </si>
  <si>
    <t>Standby letters of credit</t>
  </si>
  <si>
    <t>Commitments and Contingencies (Details Textual) - USD ($) $ in Millions</t>
  </si>
  <si>
    <t>Long-term Purchase Commitment [Line Items]</t>
  </si>
  <si>
    <t>Commitment to contribute capital</t>
  </si>
  <si>
    <t>Private Equity Funds</t>
  </si>
  <si>
    <t>Remaining minimum amount committed</t>
  </si>
  <si>
    <t>Student Loan [Member]</t>
  </si>
  <si>
    <t>Fair Value Measurements (Details) - USD ($) $ in Thousands</t>
  </si>
  <si>
    <t>Equity warrants</t>
  </si>
  <si>
    <t>Fair Value, Measurements, Recurring</t>
  </si>
  <si>
    <t>Derivative assets</t>
  </si>
  <si>
    <t>Total recurring assets</t>
  </si>
  <si>
    <t>Derivative liabilities</t>
  </si>
  <si>
    <t>Fair Value, Measurements, Recurring | Level 1</t>
  </si>
  <si>
    <t>Fair Value, Measurements, Recurring | Level 2</t>
  </si>
  <si>
    <t>Fair Value, Measurements, Recurring | Level 3</t>
  </si>
  <si>
    <t>Fair Value, Measurements, Recurring | Government agency and government-sponsored enterprise pass through securities</t>
  </si>
  <si>
    <t>Fair Value, Measurements, Recurring | Government agency and government-sponsored enterprise pass through securities | Level 1</t>
  </si>
  <si>
    <t>Fair Value, Measurements, Recurring | Government agency and government-sponsored enterprise pass through securities | Level 2</t>
  </si>
  <si>
    <t>Fair Value, Measurements, Recurring | Government agency and government-sponsored enterprise pass through securities | Level 3</t>
  </si>
  <si>
    <t>Fair Value, Measurements, Recurring | Government agency and government-sponsored enterprise collateralized mortgage obligations</t>
  </si>
  <si>
    <t>Fair Value, Measurements, Recurring | Government agency and government-sponsored enterprise collateralized mortgage obligations | Level 1</t>
  </si>
  <si>
    <t>Fair Value, Measurements, Recurring | Government agency and government-sponsored enterprise collateralized mortgage obligations | Level 2</t>
  </si>
  <si>
    <t>Fair Value, Measurements, Recurring | Government agency and government-sponsored enterprise collateralized mortgage obligations | Level 3</t>
  </si>
  <si>
    <t>Fair Value, Measurements, Recurring | Private Label Collateralized Mortgage Obligations</t>
  </si>
  <si>
    <t>Fair Value, Measurements, Recurring | Private Label Collateralized Mortgage Obligations | Level 1</t>
  </si>
  <si>
    <t>Fair Value, Measurements, Recurring | Private Label Collateralized Mortgage Obligations | Level 2</t>
  </si>
  <si>
    <t>Fair Value, Measurements, Recurring | Private Label Collateralized Mortgage Obligations | Level 3</t>
  </si>
  <si>
    <t>Fair Value, Measurements, Recurring | Municipal securities</t>
  </si>
  <si>
    <t>Fair Value, Measurements, Recurring | Municipal securities | Level 1</t>
  </si>
  <si>
    <t>Fair Value, Measurements, Recurring | Municipal securities | Level 2</t>
  </si>
  <si>
    <t>Fair Value, Measurements, Recurring | Municipal securities | Level 3</t>
  </si>
  <si>
    <t>Fair Value, Measurements, Recurring | Government agency and government-sponsored enterprise commercial mortgage-backed securities</t>
  </si>
  <si>
    <t>Fair Value, Measurements, Recurring | Government agency and government-sponsored enterprise commercial mortgage-backed securities | Level 1</t>
  </si>
  <si>
    <t>Fair Value, Measurements, Recurring | Government agency and government-sponsored enterprise commercial mortgage-backed securities | Level 2</t>
  </si>
  <si>
    <t>Fair Value, Measurements, Recurring | Government agency and government-sponsored enterprise commercial mortgage-backed securities | Level 3</t>
  </si>
  <si>
    <t>Fair Value, Measurements, Recurring | Corporate debt securities</t>
  </si>
  <si>
    <t>Fair Value, Measurements, Recurring | Corporate debt securities | Level 1</t>
  </si>
  <si>
    <t>Fair Value, Measurements, Recurring | Corporate debt securities | Level 2</t>
  </si>
  <si>
    <t>Fair Value, Measurements, Recurring | Corporate debt securities | Level 3</t>
  </si>
  <si>
    <t>Fair Value, Measurements, Recurring | Collateralized loan obligations</t>
  </si>
  <si>
    <t>Fair Value, Measurements, Recurring | Collateralized loan obligations | Level 1</t>
  </si>
  <si>
    <t>Fair Value, Measurements, Recurring | Collateralized loan obligations | Level 2</t>
  </si>
  <si>
    <t>Fair Value, Measurements, Recurring | Collateralized loan obligations | Level 3</t>
  </si>
  <si>
    <t>Fair Value, Measurements, Recurring | SBA asset-backed securities</t>
  </si>
  <si>
    <t>Fair Value, Measurements, Recurring | SBA asset-backed securities | Level 1</t>
  </si>
  <si>
    <t>Fair Value, Measurements, Recurring | SBA asset-backed securities | Level 2</t>
  </si>
  <si>
    <t>Fair Value, Measurements, Recurring | SBA asset-backed securities | Level 3</t>
  </si>
  <si>
    <t>Fair Value, Measurements, Recurring | Asset-backed and other securities</t>
  </si>
  <si>
    <t>Fair Value, Measurements, Recurring | Asset-backed and other securities | Level 1</t>
  </si>
  <si>
    <t>Fair Value, Measurements, Recurring | Asset-backed and other securities | Level 2</t>
  </si>
  <si>
    <t>Fair Value, Measurements, Recurring | Asset-backed and other securities | Level 3</t>
  </si>
  <si>
    <t>Square 1 Financial, Inc. [Member] | Fair Value, Measurements, Recurring | Level 3</t>
  </si>
  <si>
    <t>Square 1 Financial, Inc. [Member] | Fair Value, Measurements, Recurring | Asset-backed and other securities | Level 3</t>
  </si>
  <si>
    <t>Fair Value Measurements (Details 1) - USD ($) $ in Thousands</t>
  </si>
  <si>
    <t>Level 3 CMO Roll Forward [Abstract]</t>
  </si>
  <si>
    <t>Fair Value, Assets Measured on Recurring Basis, Unobservable Input Reconciliation [Line Items]</t>
  </si>
  <si>
    <t>Warrants, Acquired From Acquisition</t>
  </si>
  <si>
    <t>Total included in other comprehensive income</t>
  </si>
  <si>
    <t>Gain on Sale of Investments</t>
  </si>
  <si>
    <t>Proceeds from Issuance of Warrants</t>
  </si>
  <si>
    <t>Stock and Warrants Issued During Period, Value, Preferred Stock and Warrants</t>
  </si>
  <si>
    <t>Transfers to Available-For-Sale</t>
  </si>
  <si>
    <t>Level 3 | Fair Value, Measurements, Recurring</t>
  </si>
  <si>
    <t>Level 3 | Private Label CMOs | Fair Value, Measurements, Recurring</t>
  </si>
  <si>
    <t>Total included in earnings</t>
  </si>
  <si>
    <t>Net settlements</t>
  </si>
  <si>
    <t>Fair Value, Measurement with Unobservable Inputs Reconciliation, Recurring Basis, Asset, Sales</t>
  </si>
  <si>
    <t>Level 3 | Asset-backed and other securities | Fair Value, Measurements, Recurring</t>
  </si>
  <si>
    <t>Level 3 | Minimum | Private label collateralized mortgage obligations | Fair Value, Measurements, Recurring</t>
  </si>
  <si>
    <t>Unobservable Inputs Quantitative Information [Abstract]</t>
  </si>
  <si>
    <t>Voluntary annual prepayment speeds</t>
  </si>
  <si>
    <t>2.40%</t>
  </si>
  <si>
    <t>Annual default rates</t>
  </si>
  <si>
    <t>0.00%</t>
  </si>
  <si>
    <t>Loss severity rates</t>
  </si>
  <si>
    <t>Discount rates</t>
  </si>
  <si>
    <t>Level 3 | Minimum | SBA securities | Fair Value, Measurements, Recurring</t>
  </si>
  <si>
    <t>5.00%</t>
  </si>
  <si>
    <t>1.00%</t>
  </si>
  <si>
    <t>15.00%</t>
  </si>
  <si>
    <t>3.50%</t>
  </si>
  <si>
    <t>Level 3 | Maximum | Private label collateralized mortgage obligations | Fair Value, Measurements, Recurring</t>
  </si>
  <si>
    <t>32.60%</t>
  </si>
  <si>
    <t>14.50%</t>
  </si>
  <si>
    <t>92.90%</t>
  </si>
  <si>
    <t>10.30%</t>
  </si>
  <si>
    <t>Level 3 | Maximum | SBA securities | Fair Value, Measurements, Recurring</t>
  </si>
  <si>
    <t>Level 3 | Weighted Average | Private label collateralized mortgage obligations | Fair Value, Measurements, Recurring</t>
  </si>
  <si>
    <t>8.80%</t>
  </si>
  <si>
    <t>2.30%</t>
  </si>
  <si>
    <t>41.00%</t>
  </si>
  <si>
    <t>4.40%</t>
  </si>
  <si>
    <t>Level 3 | Weighted Average | SBA securities | Fair Value, Measurements, Recurring</t>
  </si>
  <si>
    <t>Level 3 | Weighted Average | Warrant | Fair Value, Measurements, Recurring</t>
  </si>
  <si>
    <t>Weighted Average Input</t>
  </si>
  <si>
    <t>Remaining life assumption (in years)</t>
  </si>
  <si>
    <t>3 years 9 months 20 days</t>
  </si>
  <si>
    <t>Warrant | Level 3</t>
  </si>
  <si>
    <t>Volatility</t>
  </si>
  <si>
    <t>17.80%</t>
  </si>
  <si>
    <t>Warrant | Level 3 | Weighted Average</t>
  </si>
  <si>
    <t>Risk-free interest rate</t>
  </si>
  <si>
    <t>1.70%</t>
  </si>
  <si>
    <t>Fair Value Measurements (Details 2) - Fair Value, Measurements, Nonrecurring - USD ($) $ in Thousands</t>
  </si>
  <si>
    <t>Fair Value, Assets and Liabilities Measured on Recurring and Nonrecurring Basis [Line Items]</t>
  </si>
  <si>
    <t>Assets, Fair Value Disclosure, Nonrecurring</t>
  </si>
  <si>
    <t>Non Purchased Credit Impaired Loans and Leases | Level 1</t>
  </si>
  <si>
    <t>Non Purchased Credit Impaired Loans and Leases | Level 2</t>
  </si>
  <si>
    <t>Non Purchased Credit Impaired Loans and Leases | Level 3</t>
  </si>
  <si>
    <t>Other real estate and foreclosed assets</t>
  </si>
  <si>
    <t>Other real estate and foreclosed assets | Level 1</t>
  </si>
  <si>
    <t>Other real estate and foreclosed assets | Level 2</t>
  </si>
  <si>
    <t>Cost-method Investments</t>
  </si>
  <si>
    <t>Cost-method Investments | Level 1</t>
  </si>
  <si>
    <t>Cost-method Investments | Level 2</t>
  </si>
  <si>
    <t>Cost-method Investments | Level 3</t>
  </si>
  <si>
    <t>Third party appraisals | Other real estate and foreclosed assets | Level 3</t>
  </si>
  <si>
    <t>Fair Value Measurements (Details 3) - USD ($) $ in Thousands</t>
  </si>
  <si>
    <t>Non Purchased Credit Impaired Loans and Leases | Fair Value, Measurements, Nonrecurring</t>
  </si>
  <si>
    <t>Total Net Gain (Loss) from Nonrecurring Assets</t>
  </si>
  <si>
    <t>Fair Value Measurements (Details 4) - Fair Value, Measurements, Nonrecurring - USD ($) $ in Thousands</t>
  </si>
  <si>
    <t>Minimum | Discounted Cash Flow | Non Purchased Credit Impaired Loans and Leases | Level 3</t>
  </si>
  <si>
    <t>Maximum | Discounted Cash Flow | Non Purchased Credit Impaired Loans and Leases | Level 3</t>
  </si>
  <si>
    <t>8.75%</t>
  </si>
  <si>
    <t>Weighted Average | Discounted Cash Flow | Non Purchased Credit Impaired Loans and Leases | Level 3</t>
  </si>
  <si>
    <t>6.60%</t>
  </si>
  <si>
    <t>Discount Rates | Discounted Cash Flow | Non Purchased Credit Impaired Loans and Leases | Level 3</t>
  </si>
  <si>
    <t>Discount Rates | Weighted Average | Discounted Cash Flow | Non Purchased Credit Impaired Loans and Leases | Level 3</t>
  </si>
  <si>
    <t>No Discounts | Third party appraisals | Non Purchased Credit Impaired Loans and Leases | Level 3</t>
  </si>
  <si>
    <t>Fair Value Measurements (Details 5) - USD ($) $ in Thousands</t>
  </si>
  <si>
    <t>Fair Value, Balance Sheet Grouping, Financial Statement Captions [Line Items]</t>
  </si>
  <si>
    <t>Available-for-sale Securities</t>
  </si>
  <si>
    <t>Investment in Federal Home Loan Bank Stock, Fair Value Disclosure</t>
  </si>
  <si>
    <t>Cost Method Investments</t>
  </si>
  <si>
    <t>Cost Method Investments, Fair Value Disclosure</t>
  </si>
  <si>
    <t>Loans and leases, net</t>
  </si>
  <si>
    <t>Loans Receivable, Fair Value Disclosure</t>
  </si>
  <si>
    <t>Derivative Asset</t>
  </si>
  <si>
    <t>Deposits, Savings Deposits</t>
  </si>
  <si>
    <t>Time Deposits</t>
  </si>
  <si>
    <t>Deposits, Fair Value Disclosure</t>
  </si>
  <si>
    <t>Long-term Debt, Fair Value</t>
  </si>
  <si>
    <t>Subordinated Debt Obligations, Fair Value Disclosure</t>
  </si>
  <si>
    <t>Derivative Liability</t>
  </si>
  <si>
    <t>Fair Value, Measurements, Nonrecurring</t>
  </si>
  <si>
    <t>Fair Value, Measurements, Nonrecurring | Level 1</t>
  </si>
  <si>
    <t>Fair Value, Measurements, Nonrecurring | Level 2</t>
  </si>
  <si>
    <t>Fair Value, Measurements, Nonrecurring | Level 3</t>
  </si>
  <si>
    <t>Non Purchased Credit Impaired Loans and Leases | Fair Value, Measurements, Nonrecurring | Level 1</t>
  </si>
  <si>
    <t>Non Purchased Credit Impaired Loans and Leases | Fair Value, Measurements, Nonrecurring | Level 2</t>
  </si>
  <si>
    <t>Non Purchased Credit Impaired Loans and Leases | Fair Value, Measurements, Nonrecurring | Level 3</t>
  </si>
  <si>
    <t>NonPCI and PCI Loans | Level 1</t>
  </si>
  <si>
    <t>NonPCI and PCI Loans | Level 2</t>
  </si>
  <si>
    <t>NonPCI and PCI Loans | Level 3</t>
  </si>
  <si>
    <t>Fair Value Measurements (Details Textual)</t>
  </si>
  <si>
    <t>Fair Value, Assets, Level 1 to Level 2 Transfers, Amount</t>
  </si>
  <si>
    <t>Earnings Per Share (Details) - USD ($) $ / shares in Units, shares in Thousands, $ in Thousands</t>
  </si>
  <si>
    <t>Net earnings from continuing operations</t>
  </si>
  <si>
    <t>Less: Earnings allocated to unvested restricted stock</t>
  </si>
  <si>
    <t>Net earnings allocated to common shares</t>
  </si>
  <si>
    <t>Weighted-average basic shares and unvested restricted stock outstanding (shares)</t>
  </si>
  <si>
    <t>Weighted-average unvested restricted stock outstanding (shares)</t>
  </si>
  <si>
    <t>Weighted-average basic shares outstanding (shares)</t>
  </si>
  <si>
    <t>Basic net income per share (usd per share)</t>
  </si>
  <si>
    <t>Net earnings from continuing operations allocated to common shares</t>
  </si>
  <si>
    <t>Diluted net income per share (usd per share)</t>
  </si>
  <si>
    <t>Represents cash dividends paid to holders of unvested restricted stock, net of estimated forfeitures, plus undistributed earnings amounts available to holders of unvested restricted stock, if any.</t>
  </si>
  <si>
    <t>Stock Based Compensation (Details Textual) - USD ($) $ in Millions</t>
  </si>
  <si>
    <t>Share-based Compensation Arrangement by Share-based Payment Award [Line Items]</t>
  </si>
  <si>
    <t>Vesting period of time-based restricted stock, lower limit</t>
  </si>
  <si>
    <t>3 years</t>
  </si>
  <si>
    <t>Vesting period of time-based restricted stock, higher limit</t>
  </si>
  <si>
    <t>4 years</t>
  </si>
  <si>
    <t>Minimum</t>
  </si>
  <si>
    <t>Performance vesting percentage</t>
  </si>
  <si>
    <t>Performance Target 1 | Maximum</t>
  </si>
  <si>
    <t>150.00%</t>
  </si>
  <si>
    <t>Performance Target 2 | Maximum</t>
  </si>
  <si>
    <t>200.00%</t>
  </si>
  <si>
    <t>Restricted Stock | Vesting Based On Service</t>
  </si>
  <si>
    <t>Allocated share-based compensation expense</t>
  </si>
  <si>
    <t>Restricted Stock Awards And Performance Based Restricted Stock</t>
  </si>
  <si>
    <t>Unrecognized share based compensation expense</t>
  </si>
  <si>
    <t>Performance Shares</t>
  </si>
  <si>
    <t>Performance period</t>
  </si>
  <si>
    <t>PacWest 2003 Stock Incentive Plan</t>
  </si>
  <si>
    <t>Number of shares authorized (shares)</t>
  </si>
  <si>
    <t>Number of shares available for grant (shares)</t>
  </si>
  <si>
    <t>PacWest 2003 Stock Incentive Plan | Time-Based Restricted Stock Awards</t>
  </si>
  <si>
    <t>Subsequent Events (Details Textuals)</t>
  </si>
  <si>
    <t>May 01, 2017$ / shares</t>
  </si>
  <si>
    <t>Apr. 06, 2017USD ($)bank_branch$ / sharesshares</t>
  </si>
  <si>
    <t>Mar. 31, 2017$ / shares</t>
  </si>
  <si>
    <t>Dec. 31, 2016$ / shares</t>
  </si>
  <si>
    <t>Mar. 31, 2016$ / shares</t>
  </si>
  <si>
    <t>Subsequent Event [Line Items]</t>
  </si>
  <si>
    <t>Subsequent Event [Member]</t>
  </si>
  <si>
    <t>number of branches | bank_branch</t>
  </si>
  <si>
    <t>Subsequent Event [Member] | Dividend Declared</t>
  </si>
  <si>
    <t>California United Bancorp [Member] | Subsequent Event [Member]</t>
  </si>
  <si>
    <t>Business Combination, Consideration Transferred | $</t>
  </si>
  <si>
    <t>Business Combination, Recognized Identifiable Assets Acquired and Liabilities Assumed, Assets | $</t>
  </si>
  <si>
    <t>Consolidated Total Assets Proforma Upon Acquisition | $</t>
  </si>
  <si>
    <t>Business Acquisition Shares Receivable By Stockholders Of Acquiree Ratio (in shares) | shares</t>
  </si>
  <si>
    <t>Business Acquisition, Share Price (in dollars per share)</t>
  </si>
  <si>
    <t>Business Acquisition, Purchase Price Allocation | $</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_(&quot;€ &quot;#,##0.0_);_(&quot;€ &quot;(#,##0.0)" numFmtId="167"/>
    <numFmt formatCode="#,##0.0_);(#,##0.0)" numFmtId="168"/>
    <numFmt formatCode="_(&quot;Level &quot;#,##0_);_(&quot;Level &quot;(#,##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02112</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1198704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84608</v>
      </c>
      <c r="C3" s="7" t="n">
        <v>337965</v>
      </c>
    </row>
    <row r="4" spans="1:3">
      <c r="A4" s="4" t="s">
        <v>26</v>
      </c>
      <c r="B4" s="5" t="n">
        <v>111892</v>
      </c>
      <c r="C4" s="5" t="n">
        <v>81705</v>
      </c>
    </row>
    <row r="5" spans="1:3">
      <c r="A5" s="4" t="s">
        <v>27</v>
      </c>
      <c r="B5" s="5" t="n">
        <v>296500</v>
      </c>
      <c r="C5" s="5" t="n">
        <v>419670</v>
      </c>
    </row>
    <row r="6" spans="1:3">
      <c r="A6" s="4" t="s">
        <v>28</v>
      </c>
      <c r="B6" s="5" t="n">
        <v>3336992</v>
      </c>
      <c r="C6" s="5" t="n">
        <v>3223830</v>
      </c>
    </row>
    <row r="7" spans="1:3">
      <c r="A7" s="4" t="s">
        <v>29</v>
      </c>
      <c r="B7" s="5" t="n">
        <v>17901</v>
      </c>
      <c r="C7" s="5" t="n">
        <v>21870</v>
      </c>
    </row>
    <row r="8" spans="1:3">
      <c r="A8" s="4" t="s">
        <v>30</v>
      </c>
      <c r="B8" s="5" t="n">
        <v>3354893</v>
      </c>
      <c r="C8" s="5" t="n">
        <v>3245700</v>
      </c>
    </row>
    <row r="9" spans="1:3">
      <c r="A9" s="4" t="s">
        <v>31</v>
      </c>
      <c r="B9" s="5" t="n">
        <v>15622871</v>
      </c>
      <c r="C9" s="5" t="n">
        <v>15520537</v>
      </c>
    </row>
    <row r="10" spans="1:3">
      <c r="A10" s="4" t="s">
        <v>32</v>
      </c>
      <c r="B10" s="5" t="n">
        <v>-66182</v>
      </c>
      <c r="C10" s="5" t="n">
        <v>-64583</v>
      </c>
    </row>
    <row r="11" spans="1:3">
      <c r="A11" s="4" t="s">
        <v>33</v>
      </c>
      <c r="B11" s="5" t="n">
        <v>161307</v>
      </c>
      <c r="C11" s="5" t="n">
        <v>157238</v>
      </c>
    </row>
    <row r="12" spans="1:3">
      <c r="A12" s="4" t="s">
        <v>34</v>
      </c>
      <c r="B12" s="5" t="n">
        <v>15395382</v>
      </c>
      <c r="C12" s="5" t="n">
        <v>15298716</v>
      </c>
    </row>
    <row r="13" spans="1:3">
      <c r="A13" s="4" t="s">
        <v>35</v>
      </c>
      <c r="B13" s="5" t="n">
        <v>224580</v>
      </c>
      <c r="C13" s="5" t="n">
        <v>229905</v>
      </c>
    </row>
    <row r="14" spans="1:3">
      <c r="A14" s="4" t="s">
        <v>36</v>
      </c>
      <c r="B14" s="5" t="n">
        <v>28908</v>
      </c>
      <c r="C14" s="5" t="n">
        <v>38594</v>
      </c>
    </row>
    <row r="15" spans="1:3">
      <c r="A15" s="4" t="s">
        <v>37</v>
      </c>
      <c r="B15" s="5" t="n">
        <v>12842</v>
      </c>
      <c r="C15" s="5" t="n">
        <v>12976</v>
      </c>
    </row>
    <row r="16" spans="1:3">
      <c r="A16" s="4" t="s">
        <v>38</v>
      </c>
      <c r="B16" s="5" t="n">
        <v>88765</v>
      </c>
      <c r="C16" s="5" t="n">
        <v>94112</v>
      </c>
    </row>
    <row r="17" spans="1:3">
      <c r="A17" s="4" t="s">
        <v>39</v>
      </c>
      <c r="B17" s="5" t="n">
        <v>2173949</v>
      </c>
      <c r="C17" s="5" t="n">
        <v>2173949</v>
      </c>
    </row>
    <row r="18" spans="1:3">
      <c r="A18" s="4" t="s">
        <v>40</v>
      </c>
      <c r="B18" s="5" t="n">
        <v>33302</v>
      </c>
      <c r="C18" s="5" t="n">
        <v>36366</v>
      </c>
    </row>
    <row r="19" spans="1:3">
      <c r="A19" s="4" t="s">
        <v>41</v>
      </c>
      <c r="B19" s="5" t="n">
        <v>318133</v>
      </c>
      <c r="C19" s="5" t="n">
        <v>319779</v>
      </c>
    </row>
    <row r="20" spans="1:3">
      <c r="A20" s="4" t="s">
        <v>42</v>
      </c>
      <c r="B20" s="5" t="n">
        <v>21927254</v>
      </c>
      <c r="C20" s="5" t="n">
        <v>21869767</v>
      </c>
    </row>
    <row r="21" spans="1:3">
      <c r="A21" s="3" t="s">
        <v>43</v>
      </c>
    </row>
    <row r="22" spans="1:3">
      <c r="A22" s="4" t="s">
        <v>44</v>
      </c>
      <c r="B22" s="5" t="n">
        <v>6789808</v>
      </c>
      <c r="C22" s="5" t="n">
        <v>6659016</v>
      </c>
    </row>
    <row r="23" spans="1:3">
      <c r="A23" s="4" t="s">
        <v>45</v>
      </c>
      <c r="B23" s="5" t="n">
        <v>9541200</v>
      </c>
      <c r="C23" s="5" t="n">
        <v>9211595</v>
      </c>
    </row>
    <row r="24" spans="1:3">
      <c r="A24" s="4" t="s">
        <v>46</v>
      </c>
      <c r="B24" s="5" t="n">
        <v>16331008</v>
      </c>
      <c r="C24" s="5" t="n">
        <v>15870611</v>
      </c>
    </row>
    <row r="25" spans="1:3">
      <c r="A25" s="4" t="s">
        <v>47</v>
      </c>
      <c r="B25" s="5" t="n">
        <v>460609</v>
      </c>
      <c r="C25" s="5" t="n">
        <v>905812</v>
      </c>
    </row>
    <row r="26" spans="1:3">
      <c r="A26" s="4" t="s">
        <v>48</v>
      </c>
      <c r="B26" s="5" t="n">
        <v>442516</v>
      </c>
      <c r="C26" s="5" t="n">
        <v>440744</v>
      </c>
    </row>
    <row r="27" spans="1:3">
      <c r="A27" s="4" t="s">
        <v>49</v>
      </c>
      <c r="B27" s="5" t="n">
        <v>185015</v>
      </c>
      <c r="C27" s="5" t="n">
        <v>173545</v>
      </c>
    </row>
    <row r="28" spans="1:3">
      <c r="A28" s="4" t="s">
        <v>50</v>
      </c>
      <c r="B28" s="5" t="n">
        <v>17419148</v>
      </c>
      <c r="C28" s="5" t="n">
        <v>17390712</v>
      </c>
    </row>
    <row r="29" spans="1:3">
      <c r="A29" s="4" t="s">
        <v>51</v>
      </c>
      <c r="B29" s="4" t="s">
        <v>52</v>
      </c>
      <c r="C29" s="4" t="s">
        <v>52</v>
      </c>
    </row>
    <row r="30" spans="1:3">
      <c r="A30" s="4" t="s">
        <v>53</v>
      </c>
      <c r="B30" s="5" t="n">
        <v>0</v>
      </c>
      <c r="C30" s="5" t="n">
        <v>0</v>
      </c>
    </row>
    <row r="31" spans="1:3">
      <c r="A31" s="4" t="s">
        <v>54</v>
      </c>
      <c r="B31" s="5" t="n">
        <v>1230</v>
      </c>
      <c r="C31" s="5" t="n">
        <v>1228</v>
      </c>
    </row>
    <row r="32" spans="1:3">
      <c r="A32" s="4" t="s">
        <v>55</v>
      </c>
      <c r="B32" s="5" t="n">
        <v>4108478</v>
      </c>
      <c r="C32" s="5" t="n">
        <v>4162132</v>
      </c>
    </row>
    <row r="33" spans="1:3">
      <c r="A33" s="4" t="s">
        <v>56</v>
      </c>
      <c r="B33" s="5" t="n">
        <v>444321</v>
      </c>
      <c r="C33" s="5" t="n">
        <v>366073</v>
      </c>
    </row>
    <row r="34" spans="1:3">
      <c r="A34" s="4" t="s">
        <v>57</v>
      </c>
      <c r="B34" s="5" t="n">
        <v>-58641</v>
      </c>
      <c r="C34" s="5" t="n">
        <v>-56360</v>
      </c>
    </row>
    <row r="35" spans="1:3">
      <c r="A35" s="4" t="s">
        <v>58</v>
      </c>
      <c r="B35" s="5" t="n">
        <v>12718</v>
      </c>
      <c r="C35" s="5" t="n">
        <v>5982</v>
      </c>
    </row>
    <row r="36" spans="1:3">
      <c r="A36" s="4" t="s">
        <v>59</v>
      </c>
      <c r="B36" s="5" t="n">
        <v>4508106</v>
      </c>
      <c r="C36" s="5" t="n">
        <v>4479055</v>
      </c>
    </row>
    <row r="37" spans="1:3">
      <c r="A37" s="4" t="s">
        <v>60</v>
      </c>
      <c r="B37" s="7" t="n">
        <v>21927254</v>
      </c>
      <c r="C37" s="7" t="n">
        <v>218697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87</v>
      </c>
    </row>
    <row r="4" spans="1:2">
      <c r="A4" s="4" t="s">
        <v>216</v>
      </c>
      <c r="B4" s="4" t="s">
        <v>223</v>
      </c>
    </row>
    <row r="5" spans="1:2">
      <c r="A5" s="4" t="s">
        <v>224</v>
      </c>
      <c r="B5" s="4" t="s">
        <v>225</v>
      </c>
    </row>
    <row r="6" spans="1:2">
      <c r="A6" s="4" t="s">
        <v>226</v>
      </c>
      <c r="B6" s="4" t="s">
        <v>227</v>
      </c>
    </row>
    <row r="7" spans="1:2">
      <c r="A7" s="4" t="s">
        <v>228</v>
      </c>
      <c r="B7"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4</v>
      </c>
      <c r="B1" s="2" t="s">
        <v>1</v>
      </c>
    </row>
    <row r="2" spans="1:2">
      <c r="B2" s="2" t="s">
        <v>2</v>
      </c>
    </row>
    <row r="3" spans="1:2">
      <c r="A3" s="3" t="s">
        <v>190</v>
      </c>
    </row>
    <row r="4" spans="1:2">
      <c r="A4" s="4" t="s">
        <v>235</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237</v>
      </c>
      <c r="B1" s="2" t="s">
        <v>1</v>
      </c>
    </row>
    <row r="2" spans="1:2">
      <c r="B2" s="2" t="s">
        <v>2</v>
      </c>
    </row>
    <row r="3" spans="1:2">
      <c r="A3" s="3" t="s">
        <v>193</v>
      </c>
    </row>
    <row r="4" spans="1:2">
      <c r="A4" s="4" t="s">
        <v>238</v>
      </c>
      <c r="B4" s="4" t="s">
        <v>239</v>
      </c>
    </row>
    <row r="5" spans="1:2">
      <c r="A5" s="4" t="s">
        <v>240</v>
      </c>
      <c r="B5" s="4" t="s">
        <v>241</v>
      </c>
    </row>
    <row r="6" spans="1:2">
      <c r="A6" s="4" t="s">
        <v>242</v>
      </c>
      <c r="B6" s="4" t="s">
        <v>243</v>
      </c>
    </row>
    <row r="7" spans="1:2">
      <c r="A7" s="4" t="s">
        <v>244</v>
      </c>
      <c r="B7"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47</v>
      </c>
    </row>
    <row r="4" spans="1:2">
      <c r="A4" s="4" t="s">
        <v>248</v>
      </c>
      <c r="B4" s="4" t="s">
        <v>249</v>
      </c>
    </row>
    <row r="5" spans="1:2">
      <c r="A5" s="4" t="s">
        <v>250</v>
      </c>
      <c r="B5" s="4" t="s">
        <v>251</v>
      </c>
    </row>
    <row r="6" spans="1:2">
      <c r="A6" s="4" t="s">
        <v>252</v>
      </c>
      <c r="B6" s="4" t="s">
        <v>253</v>
      </c>
    </row>
    <row r="7" spans="1:2">
      <c r="A7" s="4" t="s">
        <v>254</v>
      </c>
      <c r="B7" s="4" t="s">
        <v>255</v>
      </c>
    </row>
    <row r="8" spans="1:2">
      <c r="A8" s="4" t="s">
        <v>256</v>
      </c>
      <c r="B8" s="4" t="s">
        <v>257</v>
      </c>
    </row>
    <row r="9" spans="1:2">
      <c r="A9" s="4" t="s">
        <v>258</v>
      </c>
      <c r="B9" s="4" t="s">
        <v>259</v>
      </c>
    </row>
    <row r="10" spans="1:2">
      <c r="A10" s="4" t="s">
        <v>260</v>
      </c>
      <c r="B10" s="4" t="s">
        <v>261</v>
      </c>
    </row>
    <row r="11" spans="1:2">
      <c r="A11" s="4" t="s">
        <v>262</v>
      </c>
    </row>
    <row r="12" spans="1:2">
      <c r="A12" s="3" t="s">
        <v>247</v>
      </c>
    </row>
    <row r="13" spans="1:2">
      <c r="A13" s="4" t="s">
        <v>263</v>
      </c>
      <c r="B13"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199</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70</v>
      </c>
      <c r="B1" s="2" t="s">
        <v>1</v>
      </c>
    </row>
    <row r="2" spans="1:2">
      <c r="B2" s="2" t="s">
        <v>2</v>
      </c>
    </row>
    <row r="3" spans="1:2">
      <c r="A3" s="3" t="s">
        <v>202</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5</v>
      </c>
      <c r="B1" s="2" t="s">
        <v>1</v>
      </c>
    </row>
    <row r="2" spans="1:2">
      <c r="B2" s="2" t="s">
        <v>2</v>
      </c>
    </row>
    <row r="3" spans="1:2">
      <c r="A3" s="3" t="s">
        <v>205</v>
      </c>
    </row>
    <row r="4" spans="1:2">
      <c r="A4" s="4" t="s">
        <v>276</v>
      </c>
      <c r="B4"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08</v>
      </c>
    </row>
    <row r="4" spans="1:2">
      <c r="A4" s="4" t="s">
        <v>279</v>
      </c>
      <c r="B4" s="4" t="s">
        <v>280</v>
      </c>
    </row>
    <row r="5" spans="1:2">
      <c r="A5" s="4" t="s">
        <v>281</v>
      </c>
      <c r="B5" s="4" t="s">
        <v>282</v>
      </c>
    </row>
    <row r="6" spans="1:2">
      <c r="A6" s="4" t="s">
        <v>283</v>
      </c>
      <c r="B6" s="4" t="s">
        <v>284</v>
      </c>
    </row>
    <row r="7" spans="1:2">
      <c r="A7" s="4" t="s">
        <v>285</v>
      </c>
      <c r="B7" s="4" t="s">
        <v>286</v>
      </c>
    </row>
    <row r="8" spans="1:2">
      <c r="A8" s="4" t="s">
        <v>287</v>
      </c>
      <c r="B8" s="4" t="s">
        <v>288</v>
      </c>
    </row>
    <row r="9" spans="1:2">
      <c r="A9" s="4" t="s">
        <v>289</v>
      </c>
      <c r="B9" s="4" t="s">
        <v>290</v>
      </c>
    </row>
    <row r="10" spans="1:2">
      <c r="A10" s="4" t="s">
        <v>291</v>
      </c>
      <c r="B10" s="4" t="s">
        <v>292</v>
      </c>
    </row>
    <row r="11" spans="1:2">
      <c r="A11" s="4" t="s">
        <v>293</v>
      </c>
      <c r="B11" s="4"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5</v>
      </c>
      <c r="B1" s="2" t="s">
        <v>1</v>
      </c>
    </row>
    <row r="2" spans="1:2">
      <c r="B2" s="2" t="s">
        <v>2</v>
      </c>
    </row>
    <row r="3" spans="1:2">
      <c r="A3" s="3" t="s">
        <v>211</v>
      </c>
    </row>
    <row r="4" spans="1:2">
      <c r="A4" s="4" t="s">
        <v>296</v>
      </c>
      <c r="B4" s="4" t="s">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1</v>
      </c>
      <c r="B1" s="2" t="s">
        <v>2</v>
      </c>
      <c r="C1" s="2" t="s">
        <v>23</v>
      </c>
    </row>
    <row r="2" spans="1:3">
      <c r="A2" s="4" t="s">
        <v>62</v>
      </c>
      <c r="B2" s="8" t="n">
        <v>0.01</v>
      </c>
      <c r="C2" s="8" t="n">
        <v>0.01</v>
      </c>
    </row>
    <row r="3" spans="1:3">
      <c r="A3" s="4" t="s">
        <v>63</v>
      </c>
      <c r="B3" s="5" t="n">
        <v>5000000</v>
      </c>
      <c r="C3" s="5" t="n">
        <v>5000000</v>
      </c>
    </row>
    <row r="4" spans="1:3">
      <c r="A4" s="4" t="s">
        <v>64</v>
      </c>
      <c r="B4" s="8" t="n">
        <v>0.01</v>
      </c>
      <c r="C4" s="8" t="n">
        <v>0.01</v>
      </c>
    </row>
    <row r="5" spans="1:3">
      <c r="A5" s="4" t="s">
        <v>65</v>
      </c>
      <c r="B5" s="5" t="n">
        <v>200000000</v>
      </c>
      <c r="C5" s="5" t="n">
        <v>200000000</v>
      </c>
    </row>
    <row r="6" spans="1:3">
      <c r="A6" s="4" t="s">
        <v>66</v>
      </c>
      <c r="B6" s="5" t="n">
        <v>122968677</v>
      </c>
      <c r="C6" s="5" t="n">
        <v>122803029</v>
      </c>
    </row>
    <row r="7" spans="1:3">
      <c r="A7" s="4" t="s">
        <v>67</v>
      </c>
      <c r="B7" s="5" t="n">
        <v>1537717</v>
      </c>
      <c r="C7" s="5" t="n">
        <v>1476132</v>
      </c>
    </row>
    <row r="8" spans="1:3">
      <c r="A8" s="4" t="s">
        <v>68</v>
      </c>
      <c r="B8" s="5" t="n">
        <v>1560544</v>
      </c>
      <c r="C8" s="5" t="n">
        <v>15193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43"/>
  </cols>
  <sheetData>
    <row r="1" spans="1:2">
      <c r="A1" s="1" t="s">
        <v>298</v>
      </c>
      <c r="B1" s="2" t="s">
        <v>1</v>
      </c>
    </row>
    <row r="2" spans="1:2">
      <c r="B2" s="2" t="s">
        <v>299</v>
      </c>
    </row>
    <row r="3" spans="1:2">
      <c r="A3" s="3" t="s">
        <v>300</v>
      </c>
    </row>
    <row r="4" spans="1:2">
      <c r="A4" s="4" t="s">
        <v>301</v>
      </c>
      <c r="B4" s="7" t="n">
        <v>1100000</v>
      </c>
    </row>
    <row r="5" spans="1:2">
      <c r="A5" s="3" t="s">
        <v>302</v>
      </c>
    </row>
    <row r="6" spans="1:2">
      <c r="A6" s="4" t="s">
        <v>303</v>
      </c>
      <c r="B6" s="5" t="n">
        <v>28</v>
      </c>
    </row>
    <row r="7" spans="1:2">
      <c r="A7" s="4" t="s">
        <v>304</v>
      </c>
    </row>
    <row r="8" spans="1:2">
      <c r="A8" s="3" t="s">
        <v>302</v>
      </c>
    </row>
    <row r="9" spans="1:2">
      <c r="A9" s="4" t="s">
        <v>305</v>
      </c>
      <c r="B9" s="5" t="n">
        <v>74</v>
      </c>
    </row>
    <row r="10" spans="1:2">
      <c r="A10" s="4" t="s">
        <v>306</v>
      </c>
    </row>
    <row r="11" spans="1:2">
      <c r="A11" s="3" t="s">
        <v>302</v>
      </c>
    </row>
    <row r="12" spans="1:2">
      <c r="A12" s="4" t="s">
        <v>305</v>
      </c>
      <c r="B12" s="5" t="n">
        <v>1</v>
      </c>
    </row>
    <row r="13" spans="1:2">
      <c r="A13" s="4" t="s">
        <v>127</v>
      </c>
    </row>
    <row r="14" spans="1:2">
      <c r="A14" s="3" t="s">
        <v>300</v>
      </c>
    </row>
    <row r="15" spans="1:2">
      <c r="A15" s="4" t="s">
        <v>307</v>
      </c>
      <c r="B15" s="7" t="n">
        <v>42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s>
  <sheetData>
    <row r="1" spans="1:4">
      <c r="A1" s="1" t="s">
        <v>308</v>
      </c>
      <c r="B1" s="2" t="s">
        <v>1</v>
      </c>
    </row>
    <row r="2" spans="1:4">
      <c r="B2" s="2" t="s">
        <v>2</v>
      </c>
      <c r="C2" s="2" t="s">
        <v>23</v>
      </c>
      <c r="D2" s="2" t="s">
        <v>70</v>
      </c>
    </row>
    <row r="3" spans="1:4">
      <c r="A3" s="3" t="s">
        <v>309</v>
      </c>
    </row>
    <row r="4" spans="1:4">
      <c r="A4" s="4" t="s">
        <v>310</v>
      </c>
      <c r="B4" s="7" t="n">
        <v>64187</v>
      </c>
      <c r="C4" s="7" t="n">
        <v>73702</v>
      </c>
      <c r="D4" s="7" t="n">
        <v>95524</v>
      </c>
    </row>
    <row r="5" spans="1:4">
      <c r="A5" s="4" t="s">
        <v>311</v>
      </c>
      <c r="B5" s="5" t="n">
        <v>0</v>
      </c>
      <c r="C5" s="5" t="n">
        <v>-9515</v>
      </c>
      <c r="D5" s="5" t="n">
        <v>0</v>
      </c>
    </row>
    <row r="6" spans="1:4">
      <c r="A6" s="4" t="s">
        <v>312</v>
      </c>
      <c r="B6" s="5" t="n">
        <v>0</v>
      </c>
      <c r="C6" s="5" t="n">
        <v>0</v>
      </c>
      <c r="D6" s="5" t="n">
        <v>1363</v>
      </c>
    </row>
    <row r="7" spans="1:4">
      <c r="A7" s="4" t="s">
        <v>313</v>
      </c>
      <c r="B7" s="5" t="n">
        <v>-3064</v>
      </c>
      <c r="C7" s="5" t="n">
        <v>-3176</v>
      </c>
      <c r="D7" s="5" t="n">
        <v>-4746</v>
      </c>
    </row>
    <row r="8" spans="1:4">
      <c r="A8" s="4" t="s">
        <v>314</v>
      </c>
      <c r="B8" s="5" t="n">
        <v>64187</v>
      </c>
      <c r="C8" s="5" t="n">
        <v>64187</v>
      </c>
      <c r="D8" s="5" t="n">
        <v>93824</v>
      </c>
    </row>
    <row r="9" spans="1:4">
      <c r="A9" s="4" t="s">
        <v>315</v>
      </c>
      <c r="B9" s="5" t="n">
        <v>-27821</v>
      </c>
      <c r="C9" s="5" t="n">
        <v>-34160</v>
      </c>
      <c r="D9" s="5" t="n">
        <v>-42304</v>
      </c>
    </row>
    <row r="10" spans="1:4">
      <c r="A10" s="4" t="s">
        <v>316</v>
      </c>
      <c r="B10" s="5" t="n">
        <v>-30885</v>
      </c>
      <c r="C10" s="5" t="n">
        <v>-27821</v>
      </c>
      <c r="D10" s="5" t="n">
        <v>-45687</v>
      </c>
    </row>
    <row r="11" spans="1:4">
      <c r="A11" s="4" t="s">
        <v>317</v>
      </c>
      <c r="B11" s="5" t="n">
        <v>33302</v>
      </c>
      <c r="C11" s="5" t="n">
        <v>36366</v>
      </c>
      <c r="D11" s="5" t="n">
        <v>48137</v>
      </c>
    </row>
    <row r="12" spans="1:4">
      <c r="A12" s="4" t="s">
        <v>318</v>
      </c>
    </row>
    <row r="13" spans="1:4">
      <c r="A13" s="3" t="s">
        <v>309</v>
      </c>
    </row>
    <row r="14" spans="1:4">
      <c r="A14" s="4" t="s">
        <v>311</v>
      </c>
      <c r="B14" s="5" t="n">
        <v>0</v>
      </c>
      <c r="C14" s="5" t="n">
        <v>-9515</v>
      </c>
      <c r="D14" s="5" t="n">
        <v>0</v>
      </c>
    </row>
    <row r="15" spans="1:4">
      <c r="A15" s="4" t="s">
        <v>312</v>
      </c>
      <c r="B15" s="7" t="n">
        <v>0</v>
      </c>
      <c r="C15" s="7" t="n">
        <v>0</v>
      </c>
      <c r="D15" s="7" t="n">
        <v>-1700</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6"/>
  </cols>
  <sheetData>
    <row r="1" spans="1:5">
      <c r="A1" s="1" t="s">
        <v>319</v>
      </c>
      <c r="B1" s="2" t="s">
        <v>1</v>
      </c>
      <c r="E1" s="2" t="s">
        <v>320</v>
      </c>
    </row>
    <row r="2" spans="1:5">
      <c r="B2" s="2" t="s">
        <v>2</v>
      </c>
      <c r="C2" s="2" t="s">
        <v>23</v>
      </c>
      <c r="D2" s="2" t="s">
        <v>70</v>
      </c>
      <c r="E2" s="2" t="s">
        <v>321</v>
      </c>
    </row>
    <row r="3" spans="1:5">
      <c r="A3" s="3" t="s">
        <v>322</v>
      </c>
    </row>
    <row r="4" spans="1:5">
      <c r="A4" s="4" t="s">
        <v>323</v>
      </c>
      <c r="B4" s="4" t="s">
        <v>324</v>
      </c>
    </row>
    <row r="5" spans="1:5">
      <c r="A5" s="4" t="s">
        <v>97</v>
      </c>
      <c r="B5" s="7" t="n">
        <v>3064</v>
      </c>
      <c r="C5" s="7" t="n">
        <v>3176</v>
      </c>
      <c r="D5" s="7" t="n">
        <v>4746</v>
      </c>
    </row>
    <row r="6" spans="1:5">
      <c r="A6" s="4" t="s">
        <v>325</v>
      </c>
      <c r="B6" s="5" t="n">
        <v>8800</v>
      </c>
    </row>
    <row r="7" spans="1:5">
      <c r="A7" s="4" t="s">
        <v>326</v>
      </c>
      <c r="B7" s="5" t="n">
        <v>6700</v>
      </c>
    </row>
    <row r="8" spans="1:5">
      <c r="A8" s="4" t="s">
        <v>327</v>
      </c>
      <c r="B8" s="5" t="n">
        <v>4700</v>
      </c>
    </row>
    <row r="9" spans="1:5">
      <c r="A9" s="4" t="s">
        <v>328</v>
      </c>
      <c r="B9" s="5" t="n">
        <v>3000</v>
      </c>
    </row>
    <row r="10" spans="1:5">
      <c r="A10" s="4" t="s">
        <v>329</v>
      </c>
      <c r="B10" s="7" t="n">
        <v>1700</v>
      </c>
    </row>
    <row r="11" spans="1:5">
      <c r="A11" s="4" t="s">
        <v>330</v>
      </c>
    </row>
    <row r="12" spans="1:5">
      <c r="A12" s="3" t="s">
        <v>322</v>
      </c>
    </row>
    <row r="13" spans="1:5">
      <c r="A13" s="4" t="s">
        <v>97</v>
      </c>
      <c r="E13" s="7" t="n">
        <v>11500</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1</v>
      </c>
      <c r="B1" s="2" t="s">
        <v>2</v>
      </c>
      <c r="C1" s="2" t="s">
        <v>23</v>
      </c>
    </row>
    <row r="2" spans="1:3">
      <c r="A2" s="3" t="s">
        <v>332</v>
      </c>
    </row>
    <row r="3" spans="1:3">
      <c r="A3" s="4" t="s">
        <v>333</v>
      </c>
      <c r="B3" s="7" t="n">
        <v>3315534</v>
      </c>
      <c r="C3" s="7" t="n">
        <v>3213655</v>
      </c>
    </row>
    <row r="4" spans="1:3">
      <c r="A4" s="4" t="s">
        <v>334</v>
      </c>
      <c r="B4" s="5" t="n">
        <v>40453</v>
      </c>
      <c r="C4" s="5" t="n">
        <v>32386</v>
      </c>
    </row>
    <row r="5" spans="1:3">
      <c r="A5" s="4" t="s">
        <v>335</v>
      </c>
      <c r="B5" s="5" t="n">
        <v>-18995</v>
      </c>
      <c r="C5" s="5" t="n">
        <v>-22211</v>
      </c>
    </row>
    <row r="6" spans="1:3">
      <c r="A6" s="4" t="s">
        <v>336</v>
      </c>
      <c r="B6" s="5" t="n">
        <v>3336992</v>
      </c>
      <c r="C6" s="5" t="n">
        <v>3223830</v>
      </c>
    </row>
    <row r="7" spans="1:3">
      <c r="A7" s="4" t="s">
        <v>337</v>
      </c>
    </row>
    <row r="8" spans="1:3">
      <c r="A8" s="3" t="s">
        <v>332</v>
      </c>
    </row>
    <row r="9" spans="1:3">
      <c r="A9" s="4" t="s">
        <v>333</v>
      </c>
      <c r="B9" s="5" t="n">
        <v>471851</v>
      </c>
      <c r="C9" s="5" t="n">
        <v>499185</v>
      </c>
    </row>
    <row r="10" spans="1:3">
      <c r="A10" s="4" t="s">
        <v>334</v>
      </c>
      <c r="B10" s="5" t="n">
        <v>6088</v>
      </c>
      <c r="C10" s="5" t="n">
        <v>6222</v>
      </c>
    </row>
    <row r="11" spans="1:3">
      <c r="A11" s="4" t="s">
        <v>335</v>
      </c>
      <c r="B11" s="5" t="n">
        <v>-3383</v>
      </c>
      <c r="C11" s="5" t="n">
        <v>-2964</v>
      </c>
    </row>
    <row r="12" spans="1:3">
      <c r="A12" s="4" t="s">
        <v>336</v>
      </c>
      <c r="B12" s="5" t="n">
        <v>474556</v>
      </c>
      <c r="C12" s="5" t="n">
        <v>502443</v>
      </c>
    </row>
    <row r="13" spans="1:3">
      <c r="A13" s="4" t="s">
        <v>338</v>
      </c>
    </row>
    <row r="14" spans="1:3">
      <c r="A14" s="3" t="s">
        <v>332</v>
      </c>
    </row>
    <row r="15" spans="1:3">
      <c r="A15" s="4" t="s">
        <v>333</v>
      </c>
      <c r="B15" s="5" t="n">
        <v>137720</v>
      </c>
      <c r="C15" s="5" t="n">
        <v>145258</v>
      </c>
    </row>
    <row r="16" spans="1:3">
      <c r="A16" s="4" t="s">
        <v>334</v>
      </c>
      <c r="B16" s="5" t="n">
        <v>1661</v>
      </c>
      <c r="C16" s="5" t="n">
        <v>1528</v>
      </c>
    </row>
    <row r="17" spans="1:3">
      <c r="A17" s="4" t="s">
        <v>335</v>
      </c>
      <c r="B17" s="5" t="n">
        <v>-449</v>
      </c>
      <c r="C17" s="5" t="n">
        <v>-497</v>
      </c>
    </row>
    <row r="18" spans="1:3">
      <c r="A18" s="4" t="s">
        <v>336</v>
      </c>
      <c r="B18" s="5" t="n">
        <v>138932</v>
      </c>
      <c r="C18" s="5" t="n">
        <v>146289</v>
      </c>
    </row>
    <row r="19" spans="1:3">
      <c r="A19" s="4" t="s">
        <v>339</v>
      </c>
    </row>
    <row r="20" spans="1:3">
      <c r="A20" s="3" t="s">
        <v>332</v>
      </c>
    </row>
    <row r="21" spans="1:3">
      <c r="A21" s="4" t="s">
        <v>333</v>
      </c>
      <c r="B21" s="5" t="n">
        <v>147818</v>
      </c>
      <c r="C21" s="5" t="n">
        <v>122707</v>
      </c>
    </row>
    <row r="22" spans="1:3">
      <c r="A22" s="4" t="s">
        <v>334</v>
      </c>
      <c r="B22" s="5" t="n">
        <v>3461</v>
      </c>
      <c r="C22" s="5" t="n">
        <v>4199</v>
      </c>
    </row>
    <row r="23" spans="1:3">
      <c r="A23" s="4" t="s">
        <v>335</v>
      </c>
      <c r="B23" s="5" t="n">
        <v>-1879</v>
      </c>
      <c r="C23" s="5" t="n">
        <v>-1437</v>
      </c>
    </row>
    <row r="24" spans="1:3">
      <c r="A24" s="4" t="s">
        <v>336</v>
      </c>
      <c r="B24" s="5" t="n">
        <v>149400</v>
      </c>
      <c r="C24" s="5" t="n">
        <v>125469</v>
      </c>
    </row>
    <row r="25" spans="1:3">
      <c r="A25" s="4" t="s">
        <v>340</v>
      </c>
    </row>
    <row r="26" spans="1:3">
      <c r="A26" s="3" t="s">
        <v>332</v>
      </c>
    </row>
    <row r="27" spans="1:3">
      <c r="A27" s="4" t="s">
        <v>333</v>
      </c>
      <c r="B27" s="5" t="n">
        <v>1464306</v>
      </c>
      <c r="C27" s="5" t="n">
        <v>1447064</v>
      </c>
    </row>
    <row r="28" spans="1:3">
      <c r="A28" s="4" t="s">
        <v>334</v>
      </c>
      <c r="B28" s="5" t="n">
        <v>22686</v>
      </c>
      <c r="C28" s="5" t="n">
        <v>15406</v>
      </c>
    </row>
    <row r="29" spans="1:3">
      <c r="A29" s="4" t="s">
        <v>335</v>
      </c>
      <c r="B29" s="5" t="n">
        <v>-3711</v>
      </c>
      <c r="C29" s="5" t="n">
        <v>-6011</v>
      </c>
    </row>
    <row r="30" spans="1:3">
      <c r="A30" s="4" t="s">
        <v>336</v>
      </c>
      <c r="B30" s="5" t="n">
        <v>1483281</v>
      </c>
      <c r="C30" s="5" t="n">
        <v>1456459</v>
      </c>
    </row>
    <row r="31" spans="1:3">
      <c r="A31" s="4" t="s">
        <v>341</v>
      </c>
    </row>
    <row r="32" spans="1:3">
      <c r="A32" s="3" t="s">
        <v>332</v>
      </c>
    </row>
    <row r="33" spans="1:3">
      <c r="A33" s="4" t="s">
        <v>333</v>
      </c>
      <c r="B33" s="5" t="n">
        <v>718483</v>
      </c>
      <c r="C33" s="5" t="n">
        <v>555552</v>
      </c>
    </row>
    <row r="34" spans="1:3">
      <c r="A34" s="4" t="s">
        <v>334</v>
      </c>
      <c r="B34" s="5" t="n">
        <v>2488</v>
      </c>
      <c r="C34" s="5" t="n">
        <v>1798</v>
      </c>
    </row>
    <row r="35" spans="1:3">
      <c r="A35" s="4" t="s">
        <v>335</v>
      </c>
      <c r="B35" s="5" t="n">
        <v>-8900</v>
      </c>
      <c r="C35" s="5" t="n">
        <v>-9658</v>
      </c>
    </row>
    <row r="36" spans="1:3">
      <c r="A36" s="4" t="s">
        <v>336</v>
      </c>
      <c r="B36" s="5" t="n">
        <v>712071</v>
      </c>
      <c r="C36" s="5" t="n">
        <v>547692</v>
      </c>
    </row>
    <row r="37" spans="1:3">
      <c r="A37" s="4" t="s">
        <v>342</v>
      </c>
    </row>
    <row r="38" spans="1:3">
      <c r="A38" s="3" t="s">
        <v>332</v>
      </c>
    </row>
    <row r="39" spans="1:3">
      <c r="A39" s="4" t="s">
        <v>333</v>
      </c>
      <c r="B39" s="5" t="n">
        <v>17000</v>
      </c>
      <c r="C39" s="5" t="n">
        <v>47100</v>
      </c>
    </row>
    <row r="40" spans="1:3">
      <c r="A40" s="4" t="s">
        <v>334</v>
      </c>
      <c r="B40" s="5" t="n">
        <v>1211</v>
      </c>
      <c r="C40" s="5" t="n">
        <v>680</v>
      </c>
    </row>
    <row r="41" spans="1:3">
      <c r="A41" s="4" t="s">
        <v>335</v>
      </c>
      <c r="B41" s="5" t="n">
        <v>0</v>
      </c>
      <c r="C41" s="5" t="n">
        <v>-271</v>
      </c>
    </row>
    <row r="42" spans="1:3">
      <c r="A42" s="4" t="s">
        <v>336</v>
      </c>
      <c r="B42" s="5" t="n">
        <v>18211</v>
      </c>
      <c r="C42" s="5" t="n">
        <v>47509</v>
      </c>
    </row>
    <row r="43" spans="1:3">
      <c r="A43" s="4" t="s">
        <v>343</v>
      </c>
    </row>
    <row r="44" spans="1:3">
      <c r="A44" s="3" t="s">
        <v>332</v>
      </c>
    </row>
    <row r="45" spans="1:3">
      <c r="A45" s="4" t="s">
        <v>333</v>
      </c>
      <c r="B45" s="5" t="n">
        <v>126306</v>
      </c>
      <c r="C45" s="5" t="n">
        <v>155440</v>
      </c>
    </row>
    <row r="46" spans="1:3">
      <c r="A46" s="4" t="s">
        <v>334</v>
      </c>
      <c r="B46" s="5" t="n">
        <v>1809</v>
      </c>
      <c r="C46" s="5" t="n">
        <v>1685</v>
      </c>
    </row>
    <row r="47" spans="1:3">
      <c r="A47" s="4" t="s">
        <v>335</v>
      </c>
      <c r="B47" s="5" t="n">
        <v>-142</v>
      </c>
      <c r="C47" s="5" t="n">
        <v>-238</v>
      </c>
    </row>
    <row r="48" spans="1:3">
      <c r="A48" s="4" t="s">
        <v>336</v>
      </c>
      <c r="B48" s="5" t="n">
        <v>127973</v>
      </c>
      <c r="C48" s="5" t="n">
        <v>156887</v>
      </c>
    </row>
    <row r="49" spans="1:3">
      <c r="A49" s="4" t="s">
        <v>344</v>
      </c>
    </row>
    <row r="50" spans="1:3">
      <c r="A50" s="3" t="s">
        <v>332</v>
      </c>
    </row>
    <row r="51" spans="1:3">
      <c r="A51" s="4" t="s">
        <v>333</v>
      </c>
      <c r="B51" s="5" t="n">
        <v>168084</v>
      </c>
      <c r="C51" s="5" t="n">
        <v>179085</v>
      </c>
    </row>
    <row r="52" spans="1:3">
      <c r="A52" s="4" t="s">
        <v>334</v>
      </c>
      <c r="B52" s="5" t="n">
        <v>589</v>
      </c>
      <c r="C52" s="5" t="n">
        <v>510</v>
      </c>
    </row>
    <row r="53" spans="1:3">
      <c r="A53" s="4" t="s">
        <v>335</v>
      </c>
      <c r="B53" s="5" t="n">
        <v>-339</v>
      </c>
      <c r="C53" s="5" t="n">
        <v>-750</v>
      </c>
    </row>
    <row r="54" spans="1:3">
      <c r="A54" s="4" t="s">
        <v>336</v>
      </c>
      <c r="B54" s="5" t="n">
        <v>168334</v>
      </c>
      <c r="C54" s="5" t="n">
        <v>178845</v>
      </c>
    </row>
    <row r="55" spans="1:3">
      <c r="A55" s="4" t="s">
        <v>345</v>
      </c>
    </row>
    <row r="56" spans="1:3">
      <c r="A56" s="3" t="s">
        <v>332</v>
      </c>
    </row>
    <row r="57" spans="1:3">
      <c r="A57" s="4" t="s">
        <v>333</v>
      </c>
      <c r="B57" s="5" t="n">
        <v>63966</v>
      </c>
      <c r="C57" s="5" t="n">
        <v>62264</v>
      </c>
    </row>
    <row r="58" spans="1:3">
      <c r="A58" s="4" t="s">
        <v>334</v>
      </c>
      <c r="B58" s="5" t="n">
        <v>460</v>
      </c>
      <c r="C58" s="5" t="n">
        <v>358</v>
      </c>
    </row>
    <row r="59" spans="1:3">
      <c r="A59" s="4" t="s">
        <v>335</v>
      </c>
      <c r="B59" s="5" t="n">
        <v>-192</v>
      </c>
      <c r="C59" s="5" t="n">
        <v>-385</v>
      </c>
    </row>
    <row r="60" spans="1:3">
      <c r="A60" s="4" t="s">
        <v>336</v>
      </c>
      <c r="B60" s="7" t="n">
        <v>64234</v>
      </c>
      <c r="C60" s="7" t="n">
        <v>6223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2</v>
      </c>
      <c r="C1" s="2" t="s">
        <v>23</v>
      </c>
    </row>
    <row r="2" spans="1:3">
      <c r="A2" s="4" t="s">
        <v>347</v>
      </c>
      <c r="B2" s="7" t="n">
        <v>1056809</v>
      </c>
      <c r="C2" s="7" t="n">
        <v>1366218</v>
      </c>
    </row>
    <row r="3" spans="1:3">
      <c r="A3" s="4" t="s">
        <v>348</v>
      </c>
      <c r="B3" s="5" t="n">
        <v>-16556</v>
      </c>
      <c r="C3" s="5" t="n">
        <v>-19706</v>
      </c>
    </row>
    <row r="4" spans="1:3">
      <c r="A4" s="4" t="s">
        <v>349</v>
      </c>
      <c r="B4" s="5" t="n">
        <v>211150</v>
      </c>
      <c r="C4" s="5" t="n">
        <v>264479</v>
      </c>
    </row>
    <row r="5" spans="1:3">
      <c r="A5" s="4" t="s">
        <v>350</v>
      </c>
      <c r="B5" s="5" t="n">
        <v>-2439</v>
      </c>
      <c r="C5" s="5" t="n">
        <v>-2505</v>
      </c>
    </row>
    <row r="6" spans="1:3">
      <c r="A6" s="4" t="s">
        <v>351</v>
      </c>
      <c r="B6" s="5" t="n">
        <v>1267959</v>
      </c>
      <c r="C6" s="5" t="n">
        <v>1630697</v>
      </c>
    </row>
    <row r="7" spans="1:3">
      <c r="A7" s="4" t="s">
        <v>352</v>
      </c>
      <c r="B7" s="5" t="n">
        <v>-18995</v>
      </c>
      <c r="C7" s="5" t="n">
        <v>-22211</v>
      </c>
    </row>
    <row r="8" spans="1:3">
      <c r="A8" s="4" t="s">
        <v>337</v>
      </c>
    </row>
    <row r="9" spans="1:3">
      <c r="A9" s="4" t="s">
        <v>347</v>
      </c>
      <c r="B9" s="5" t="n">
        <v>139928</v>
      </c>
      <c r="C9" s="5" t="n">
        <v>149281</v>
      </c>
    </row>
    <row r="10" spans="1:3">
      <c r="A10" s="4" t="s">
        <v>348</v>
      </c>
      <c r="B10" s="5" t="n">
        <v>-1802</v>
      </c>
      <c r="C10" s="5" t="n">
        <v>-1691</v>
      </c>
    </row>
    <row r="11" spans="1:3">
      <c r="A11" s="4" t="s">
        <v>349</v>
      </c>
      <c r="B11" s="5" t="n">
        <v>113812</v>
      </c>
      <c r="C11" s="5" t="n">
        <v>122902</v>
      </c>
    </row>
    <row r="12" spans="1:3">
      <c r="A12" s="4" t="s">
        <v>350</v>
      </c>
      <c r="B12" s="5" t="n">
        <v>-1581</v>
      </c>
      <c r="C12" s="5" t="n">
        <v>-1273</v>
      </c>
    </row>
    <row r="13" spans="1:3">
      <c r="A13" s="4" t="s">
        <v>351</v>
      </c>
      <c r="B13" s="5" t="n">
        <v>253740</v>
      </c>
      <c r="C13" s="5" t="n">
        <v>272183</v>
      </c>
    </row>
    <row r="14" spans="1:3">
      <c r="A14" s="4" t="s">
        <v>352</v>
      </c>
      <c r="B14" s="5" t="n">
        <v>-3383</v>
      </c>
      <c r="C14" s="5" t="n">
        <v>-2964</v>
      </c>
    </row>
    <row r="15" spans="1:3">
      <c r="A15" s="4" t="s">
        <v>338</v>
      </c>
    </row>
    <row r="16" spans="1:3">
      <c r="A16" s="4" t="s">
        <v>347</v>
      </c>
      <c r="B16" s="5" t="n">
        <v>34796</v>
      </c>
      <c r="C16" s="5" t="n">
        <v>44111</v>
      </c>
    </row>
    <row r="17" spans="1:3">
      <c r="A17" s="4" t="s">
        <v>348</v>
      </c>
      <c r="B17" s="5" t="n">
        <v>-312</v>
      </c>
      <c r="C17" s="5" t="n">
        <v>-416</v>
      </c>
    </row>
    <row r="18" spans="1:3">
      <c r="A18" s="4" t="s">
        <v>349</v>
      </c>
      <c r="B18" s="5" t="n">
        <v>18797</v>
      </c>
      <c r="C18" s="5" t="n">
        <v>25316</v>
      </c>
    </row>
    <row r="19" spans="1:3">
      <c r="A19" s="4" t="s">
        <v>350</v>
      </c>
      <c r="B19" s="5" t="n">
        <v>-137</v>
      </c>
      <c r="C19" s="5" t="n">
        <v>-81</v>
      </c>
    </row>
    <row r="20" spans="1:3">
      <c r="A20" s="4" t="s">
        <v>351</v>
      </c>
      <c r="B20" s="5" t="n">
        <v>53593</v>
      </c>
      <c r="C20" s="5" t="n">
        <v>69427</v>
      </c>
    </row>
    <row r="21" spans="1:3">
      <c r="A21" s="4" t="s">
        <v>352</v>
      </c>
      <c r="B21" s="5" t="n">
        <v>-449</v>
      </c>
      <c r="C21" s="5" t="n">
        <v>-497</v>
      </c>
    </row>
    <row r="22" spans="1:3">
      <c r="A22" s="4" t="s">
        <v>339</v>
      </c>
    </row>
    <row r="23" spans="1:3">
      <c r="A23" s="4" t="s">
        <v>347</v>
      </c>
      <c r="B23" s="5" t="n">
        <v>88381</v>
      </c>
      <c r="C23" s="5" t="n">
        <v>49067</v>
      </c>
    </row>
    <row r="24" spans="1:3">
      <c r="A24" s="4" t="s">
        <v>348</v>
      </c>
      <c r="B24" s="5" t="n">
        <v>-1548</v>
      </c>
      <c r="C24" s="5" t="n">
        <v>-906</v>
      </c>
    </row>
    <row r="25" spans="1:3">
      <c r="A25" s="4" t="s">
        <v>349</v>
      </c>
      <c r="B25" s="5" t="n">
        <v>24843</v>
      </c>
      <c r="C25" s="5" t="n">
        <v>30155</v>
      </c>
    </row>
    <row r="26" spans="1:3">
      <c r="A26" s="4" t="s">
        <v>350</v>
      </c>
      <c r="B26" s="5" t="n">
        <v>-331</v>
      </c>
      <c r="C26" s="5" t="n">
        <v>-531</v>
      </c>
    </row>
    <row r="27" spans="1:3">
      <c r="A27" s="4" t="s">
        <v>351</v>
      </c>
      <c r="B27" s="5" t="n">
        <v>113224</v>
      </c>
      <c r="C27" s="5" t="n">
        <v>79222</v>
      </c>
    </row>
    <row r="28" spans="1:3">
      <c r="A28" s="4" t="s">
        <v>352</v>
      </c>
      <c r="B28" s="5" t="n">
        <v>-1879</v>
      </c>
      <c r="C28" s="5" t="n">
        <v>-1437</v>
      </c>
    </row>
    <row r="29" spans="1:3">
      <c r="A29" s="4" t="s">
        <v>340</v>
      </c>
    </row>
    <row r="30" spans="1:3">
      <c r="A30" s="4" t="s">
        <v>347</v>
      </c>
      <c r="B30" s="5" t="n">
        <v>334546</v>
      </c>
      <c r="C30" s="5" t="n">
        <v>644424</v>
      </c>
    </row>
    <row r="31" spans="1:3">
      <c r="A31" s="4" t="s">
        <v>348</v>
      </c>
      <c r="B31" s="5" t="n">
        <v>-3711</v>
      </c>
      <c r="C31" s="5" t="n">
        <v>-6011</v>
      </c>
    </row>
    <row r="32" spans="1:3">
      <c r="A32" s="4" t="s">
        <v>349</v>
      </c>
      <c r="B32" s="5" t="n">
        <v>0</v>
      </c>
      <c r="C32" s="5" t="n">
        <v>0</v>
      </c>
    </row>
    <row r="33" spans="1:3">
      <c r="A33" s="4" t="s">
        <v>350</v>
      </c>
      <c r="B33" s="5" t="n">
        <v>0</v>
      </c>
      <c r="C33" s="5" t="n">
        <v>0</v>
      </c>
    </row>
    <row r="34" spans="1:3">
      <c r="A34" s="4" t="s">
        <v>351</v>
      </c>
      <c r="B34" s="5" t="n">
        <v>334546</v>
      </c>
      <c r="C34" s="5" t="n">
        <v>644424</v>
      </c>
    </row>
    <row r="35" spans="1:3">
      <c r="A35" s="4" t="s">
        <v>352</v>
      </c>
      <c r="B35" s="5" t="n">
        <v>-3711</v>
      </c>
      <c r="C35" s="5" t="n">
        <v>-6011</v>
      </c>
    </row>
    <row r="36" spans="1:3">
      <c r="A36" s="4" t="s">
        <v>341</v>
      </c>
    </row>
    <row r="37" spans="1:3">
      <c r="A37" s="4" t="s">
        <v>347</v>
      </c>
      <c r="B37" s="5" t="n">
        <v>380604</v>
      </c>
      <c r="C37" s="5" t="n">
        <v>349550</v>
      </c>
    </row>
    <row r="38" spans="1:3">
      <c r="A38" s="4" t="s">
        <v>348</v>
      </c>
      <c r="B38" s="5" t="n">
        <v>-8900</v>
      </c>
      <c r="C38" s="5" t="n">
        <v>-9658</v>
      </c>
    </row>
    <row r="39" spans="1:3">
      <c r="A39" s="4" t="s">
        <v>349</v>
      </c>
      <c r="B39" s="5" t="n">
        <v>0</v>
      </c>
      <c r="C39" s="5" t="n">
        <v>0</v>
      </c>
    </row>
    <row r="40" spans="1:3">
      <c r="A40" s="4" t="s">
        <v>350</v>
      </c>
      <c r="B40" s="5" t="n">
        <v>0</v>
      </c>
      <c r="C40" s="5" t="n">
        <v>0</v>
      </c>
    </row>
    <row r="41" spans="1:3">
      <c r="A41" s="4" t="s">
        <v>351</v>
      </c>
      <c r="B41" s="5" t="n">
        <v>380604</v>
      </c>
      <c r="C41" s="5" t="n">
        <v>349550</v>
      </c>
    </row>
    <row r="42" spans="1:3">
      <c r="A42" s="4" t="s">
        <v>352</v>
      </c>
      <c r="B42" s="5" t="n">
        <v>-8900</v>
      </c>
      <c r="C42" s="5" t="n">
        <v>-9658</v>
      </c>
    </row>
    <row r="43" spans="1:3">
      <c r="A43" s="4" t="s">
        <v>342</v>
      </c>
    </row>
    <row r="44" spans="1:3">
      <c r="A44" s="4" t="s">
        <v>347</v>
      </c>
      <c r="C44" s="5" t="n">
        <v>29829</v>
      </c>
    </row>
    <row r="45" spans="1:3">
      <c r="A45" s="4" t="s">
        <v>348</v>
      </c>
      <c r="C45" s="5" t="n">
        <v>-271</v>
      </c>
    </row>
    <row r="46" spans="1:3">
      <c r="A46" s="4" t="s">
        <v>349</v>
      </c>
      <c r="C46" s="5" t="n">
        <v>0</v>
      </c>
    </row>
    <row r="47" spans="1:3">
      <c r="A47" s="4" t="s">
        <v>350</v>
      </c>
      <c r="C47" s="5" t="n">
        <v>0</v>
      </c>
    </row>
    <row r="48" spans="1:3">
      <c r="A48" s="4" t="s">
        <v>351</v>
      </c>
      <c r="C48" s="5" t="n">
        <v>29829</v>
      </c>
    </row>
    <row r="49" spans="1:3">
      <c r="A49" s="4" t="s">
        <v>352</v>
      </c>
      <c r="C49" s="5" t="n">
        <v>-271</v>
      </c>
    </row>
    <row r="50" spans="1:3">
      <c r="A50" s="4" t="s">
        <v>343</v>
      </c>
    </row>
    <row r="51" spans="1:3">
      <c r="A51" s="4" t="s">
        <v>347</v>
      </c>
      <c r="B51" s="5" t="n">
        <v>17964</v>
      </c>
      <c r="C51" s="5" t="n">
        <v>12450</v>
      </c>
    </row>
    <row r="52" spans="1:3">
      <c r="A52" s="4" t="s">
        <v>348</v>
      </c>
      <c r="B52" s="5" t="n">
        <v>-24</v>
      </c>
      <c r="C52" s="5" t="n">
        <v>-37</v>
      </c>
    </row>
    <row r="53" spans="1:3">
      <c r="A53" s="4" t="s">
        <v>349</v>
      </c>
      <c r="B53" s="5" t="n">
        <v>17067</v>
      </c>
      <c r="C53" s="5" t="n">
        <v>39231</v>
      </c>
    </row>
    <row r="54" spans="1:3">
      <c r="A54" s="4" t="s">
        <v>350</v>
      </c>
      <c r="B54" s="5" t="n">
        <v>-118</v>
      </c>
      <c r="C54" s="5" t="n">
        <v>-201</v>
      </c>
    </row>
    <row r="55" spans="1:3">
      <c r="A55" s="4" t="s">
        <v>351</v>
      </c>
      <c r="B55" s="5" t="n">
        <v>35031</v>
      </c>
      <c r="C55" s="5" t="n">
        <v>51681</v>
      </c>
    </row>
    <row r="56" spans="1:3">
      <c r="A56" s="4" t="s">
        <v>352</v>
      </c>
      <c r="B56" s="5" t="n">
        <v>-142</v>
      </c>
      <c r="C56" s="5" t="n">
        <v>-238</v>
      </c>
    </row>
    <row r="57" spans="1:3">
      <c r="A57" s="4" t="s">
        <v>344</v>
      </c>
    </row>
    <row r="58" spans="1:3">
      <c r="A58" s="4" t="s">
        <v>347</v>
      </c>
      <c r="B58" s="5" t="n">
        <v>44618</v>
      </c>
      <c r="C58" s="5" t="n">
        <v>69293</v>
      </c>
    </row>
    <row r="59" spans="1:3">
      <c r="A59" s="4" t="s">
        <v>348</v>
      </c>
      <c r="B59" s="5" t="n">
        <v>-103</v>
      </c>
      <c r="C59" s="5" t="n">
        <v>-407</v>
      </c>
    </row>
    <row r="60" spans="1:3">
      <c r="A60" s="4" t="s">
        <v>349</v>
      </c>
      <c r="B60" s="5" t="n">
        <v>29674</v>
      </c>
      <c r="C60" s="5" t="n">
        <v>39024</v>
      </c>
    </row>
    <row r="61" spans="1:3">
      <c r="A61" s="4" t="s">
        <v>350</v>
      </c>
      <c r="B61" s="5" t="n">
        <v>-236</v>
      </c>
      <c r="C61" s="5" t="n">
        <v>-343</v>
      </c>
    </row>
    <row r="62" spans="1:3">
      <c r="A62" s="4" t="s">
        <v>351</v>
      </c>
      <c r="B62" s="5" t="n">
        <v>74292</v>
      </c>
      <c r="C62" s="5" t="n">
        <v>108317</v>
      </c>
    </row>
    <row r="63" spans="1:3">
      <c r="A63" s="4" t="s">
        <v>352</v>
      </c>
      <c r="B63" s="5" t="n">
        <v>-339</v>
      </c>
      <c r="C63" s="5" t="n">
        <v>-750</v>
      </c>
    </row>
    <row r="64" spans="1:3">
      <c r="A64" s="4" t="s">
        <v>345</v>
      </c>
    </row>
    <row r="65" spans="1:3">
      <c r="A65" s="4" t="s">
        <v>347</v>
      </c>
      <c r="B65" s="5" t="n">
        <v>15972</v>
      </c>
      <c r="C65" s="5" t="n">
        <v>18213</v>
      </c>
    </row>
    <row r="66" spans="1:3">
      <c r="A66" s="4" t="s">
        <v>348</v>
      </c>
      <c r="B66" s="5" t="n">
        <v>-156</v>
      </c>
      <c r="C66" s="5" t="n">
        <v>-309</v>
      </c>
    </row>
    <row r="67" spans="1:3">
      <c r="A67" s="4" t="s">
        <v>349</v>
      </c>
      <c r="B67" s="5" t="n">
        <v>6957</v>
      </c>
      <c r="C67" s="5" t="n">
        <v>7851</v>
      </c>
    </row>
    <row r="68" spans="1:3">
      <c r="A68" s="4" t="s">
        <v>350</v>
      </c>
      <c r="B68" s="5" t="n">
        <v>-36</v>
      </c>
      <c r="C68" s="5" t="n">
        <v>-76</v>
      </c>
    </row>
    <row r="69" spans="1:3">
      <c r="A69" s="4" t="s">
        <v>351</v>
      </c>
      <c r="B69" s="5" t="n">
        <v>22929</v>
      </c>
      <c r="C69" s="5" t="n">
        <v>26064</v>
      </c>
    </row>
    <row r="70" spans="1:3">
      <c r="A70" s="4" t="s">
        <v>352</v>
      </c>
      <c r="B70" s="7" t="n">
        <v>-192</v>
      </c>
      <c r="C70" s="7" t="n">
        <v>-38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53</v>
      </c>
      <c r="B1" s="2" t="s">
        <v>2</v>
      </c>
      <c r="C1" s="2" t="s">
        <v>23</v>
      </c>
    </row>
    <row r="2" spans="1:3">
      <c r="A2" s="3" t="s">
        <v>354</v>
      </c>
    </row>
    <row r="3" spans="1:3">
      <c r="A3" s="4" t="s">
        <v>355</v>
      </c>
      <c r="B3" s="7" t="n">
        <v>18084</v>
      </c>
    </row>
    <row r="4" spans="1:3">
      <c r="A4" s="4" t="s">
        <v>356</v>
      </c>
      <c r="B4" s="5" t="n">
        <v>235439</v>
      </c>
    </row>
    <row r="5" spans="1:3">
      <c r="A5" s="4" t="s">
        <v>357</v>
      </c>
      <c r="B5" s="5" t="n">
        <v>879297</v>
      </c>
    </row>
    <row r="6" spans="1:3">
      <c r="A6" s="4" t="s">
        <v>358</v>
      </c>
      <c r="B6" s="5" t="n">
        <v>2182714</v>
      </c>
    </row>
    <row r="7" spans="1:3">
      <c r="A7" s="4" t="s">
        <v>333</v>
      </c>
      <c r="B7" s="5" t="n">
        <v>3315534</v>
      </c>
      <c r="C7" s="7" t="n">
        <v>3213655</v>
      </c>
    </row>
    <row r="8" spans="1:3">
      <c r="A8" s="3" t="s">
        <v>359</v>
      </c>
    </row>
    <row r="9" spans="1:3">
      <c r="A9" s="4" t="s">
        <v>355</v>
      </c>
      <c r="B9" s="5" t="n">
        <v>18221</v>
      </c>
    </row>
    <row r="10" spans="1:3">
      <c r="A10" s="4" t="s">
        <v>356</v>
      </c>
      <c r="B10" s="5" t="n">
        <v>238871</v>
      </c>
    </row>
    <row r="11" spans="1:3">
      <c r="A11" s="4" t="s">
        <v>357</v>
      </c>
      <c r="B11" s="5" t="n">
        <v>885026</v>
      </c>
    </row>
    <row r="12" spans="1:3">
      <c r="A12" s="4" t="s">
        <v>358</v>
      </c>
      <c r="B12" s="5" t="n">
        <v>2194874</v>
      </c>
    </row>
    <row r="13" spans="1:3">
      <c r="A13" s="4" t="s">
        <v>333</v>
      </c>
      <c r="B13" s="7" t="n">
        <v>3336992</v>
      </c>
      <c r="C13" s="7" t="n">
        <v>322383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s>
  <sheetData>
    <row r="1" spans="1:4">
      <c r="A1" s="1" t="s">
        <v>360</v>
      </c>
      <c r="B1" s="2" t="s">
        <v>1</v>
      </c>
    </row>
    <row r="2" spans="1:4">
      <c r="B2" s="2" t="s">
        <v>2</v>
      </c>
      <c r="C2" s="2" t="s">
        <v>23</v>
      </c>
      <c r="D2" s="2" t="s">
        <v>70</v>
      </c>
    </row>
    <row r="3" spans="1:4">
      <c r="A3" s="3" t="s">
        <v>193</v>
      </c>
    </row>
    <row r="4" spans="1:4">
      <c r="A4" s="4" t="s">
        <v>361</v>
      </c>
      <c r="B4" s="7" t="n">
        <v>12166</v>
      </c>
      <c r="C4" s="7" t="n">
        <v>11849</v>
      </c>
      <c r="D4" s="7" t="n">
        <v>11396</v>
      </c>
    </row>
    <row r="5" spans="1:4">
      <c r="A5" s="4" t="s">
        <v>362</v>
      </c>
      <c r="B5" s="5" t="n">
        <v>10381</v>
      </c>
      <c r="C5" s="5" t="n">
        <v>10323</v>
      </c>
      <c r="D5" s="5" t="n">
        <v>10726</v>
      </c>
    </row>
    <row r="6" spans="1:4">
      <c r="A6" s="4" t="s">
        <v>363</v>
      </c>
      <c r="B6" s="5" t="n">
        <v>492</v>
      </c>
      <c r="C6" s="5" t="n">
        <v>1231</v>
      </c>
      <c r="D6" s="5" t="n">
        <v>425</v>
      </c>
    </row>
    <row r="7" spans="1:4">
      <c r="A7" s="4" t="s">
        <v>364</v>
      </c>
      <c r="B7" s="7" t="n">
        <v>23039</v>
      </c>
      <c r="C7" s="7" t="n">
        <v>23403</v>
      </c>
      <c r="D7" s="7" t="n">
        <v>22547</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365</v>
      </c>
      <c r="B1" s="2" t="s">
        <v>1</v>
      </c>
    </row>
    <row r="2" spans="1:3">
      <c r="B2" s="2" t="s">
        <v>2</v>
      </c>
      <c r="C2" s="2" t="s">
        <v>70</v>
      </c>
    </row>
    <row r="3" spans="1:3">
      <c r="A3" s="3" t="s">
        <v>332</v>
      </c>
    </row>
    <row r="4" spans="1:3">
      <c r="A4" s="4" t="s">
        <v>366</v>
      </c>
      <c r="B4" s="7" t="n">
        <v>424700000</v>
      </c>
    </row>
    <row r="5" spans="1:3">
      <c r="A5" s="4" t="s">
        <v>163</v>
      </c>
      <c r="B5" s="5" t="n">
        <v>42996000</v>
      </c>
      <c r="C5" s="7" t="n">
        <v>343031000</v>
      </c>
    </row>
    <row r="6" spans="1:3">
      <c r="A6" s="4" t="s">
        <v>367</v>
      </c>
      <c r="B6" s="5" t="n">
        <v>204000</v>
      </c>
      <c r="C6" s="5" t="n">
        <v>8900000</v>
      </c>
    </row>
    <row r="7" spans="1:3">
      <c r="A7" s="4" t="s">
        <v>368</v>
      </c>
      <c r="B7" s="5" t="n">
        <v>-303000</v>
      </c>
      <c r="C7" s="5" t="n">
        <v>-800000</v>
      </c>
    </row>
    <row r="8" spans="1:3">
      <c r="A8" s="4" t="s">
        <v>369</v>
      </c>
    </row>
    <row r="9" spans="1:3">
      <c r="A9" s="3" t="s">
        <v>332</v>
      </c>
    </row>
    <row r="10" spans="1:3">
      <c r="A10" s="4" t="s">
        <v>163</v>
      </c>
      <c r="B10" s="7" t="n">
        <v>43100000</v>
      </c>
      <c r="C10" s="7" t="n">
        <v>334900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0</v>
      </c>
      <c r="B1" s="2" t="s">
        <v>2</v>
      </c>
      <c r="C1" s="2" t="s">
        <v>23</v>
      </c>
      <c r="D1" s="2" t="s">
        <v>70</v>
      </c>
      <c r="E1" s="2" t="s">
        <v>371</v>
      </c>
    </row>
    <row r="2" spans="1:5">
      <c r="A2" s="3" t="s">
        <v>372</v>
      </c>
    </row>
    <row r="3" spans="1:5">
      <c r="A3" s="4" t="s">
        <v>31</v>
      </c>
      <c r="B3" s="7" t="n">
        <v>15622871</v>
      </c>
      <c r="C3" s="7" t="n">
        <v>15520537</v>
      </c>
    </row>
    <row r="4" spans="1:5">
      <c r="A4" s="4" t="s">
        <v>32</v>
      </c>
      <c r="B4" s="5" t="n">
        <v>-66182</v>
      </c>
      <c r="C4" s="5" t="n">
        <v>-64583</v>
      </c>
    </row>
    <row r="5" spans="1:5">
      <c r="A5" s="4" t="s">
        <v>373</v>
      </c>
      <c r="B5" s="5" t="n">
        <v>15556689</v>
      </c>
      <c r="C5" s="5" t="n">
        <v>15455954</v>
      </c>
    </row>
    <row r="6" spans="1:5">
      <c r="A6" s="4" t="s">
        <v>374</v>
      </c>
      <c r="B6" s="5" t="n">
        <v>-161307</v>
      </c>
      <c r="C6" s="5" t="n">
        <v>-157238</v>
      </c>
    </row>
    <row r="7" spans="1:5">
      <c r="A7" s="4" t="s">
        <v>34</v>
      </c>
      <c r="B7" s="5" t="n">
        <v>15395382</v>
      </c>
      <c r="C7" s="5" t="n">
        <v>15298716</v>
      </c>
    </row>
    <row r="8" spans="1:5">
      <c r="A8" s="4" t="s">
        <v>262</v>
      </c>
    </row>
    <row r="9" spans="1:5">
      <c r="A9" s="3" t="s">
        <v>372</v>
      </c>
    </row>
    <row r="10" spans="1:5">
      <c r="A10" s="4" t="s">
        <v>31</v>
      </c>
      <c r="B10" s="5" t="n">
        <v>15526518</v>
      </c>
      <c r="C10" s="5" t="n">
        <v>15412092</v>
      </c>
    </row>
    <row r="11" spans="1:5">
      <c r="A11" s="4" t="s">
        <v>32</v>
      </c>
      <c r="B11" s="5" t="n">
        <v>-66164</v>
      </c>
      <c r="C11" s="5" t="n">
        <v>-64562</v>
      </c>
    </row>
    <row r="12" spans="1:5">
      <c r="A12" s="4" t="s">
        <v>373</v>
      </c>
      <c r="B12" s="5" t="n">
        <v>15460354</v>
      </c>
      <c r="C12" s="5" t="n">
        <v>15347530</v>
      </c>
      <c r="D12" s="7" t="n">
        <v>14306961</v>
      </c>
    </row>
    <row r="13" spans="1:5">
      <c r="A13" s="4" t="s">
        <v>374</v>
      </c>
      <c r="B13" s="5" t="n">
        <v>-149826</v>
      </c>
      <c r="C13" s="5" t="n">
        <v>-143755</v>
      </c>
      <c r="D13" s="5" t="n">
        <v>-120807</v>
      </c>
      <c r="E13" s="7" t="n">
        <v>-105534</v>
      </c>
    </row>
    <row r="14" spans="1:5">
      <c r="A14" s="4" t="s">
        <v>34</v>
      </c>
      <c r="B14" s="5" t="n">
        <v>15310528</v>
      </c>
      <c r="C14" s="5" t="n">
        <v>15203775</v>
      </c>
    </row>
    <row r="15" spans="1:5">
      <c r="A15" s="4" t="s">
        <v>375</v>
      </c>
    </row>
    <row r="16" spans="1:5">
      <c r="A16" s="3" t="s">
        <v>372</v>
      </c>
    </row>
    <row r="17" spans="1:5">
      <c r="A17" s="4" t="s">
        <v>31</v>
      </c>
      <c r="B17" s="5" t="n">
        <v>96353</v>
      </c>
      <c r="C17" s="5" t="n">
        <v>108445</v>
      </c>
    </row>
    <row r="18" spans="1:5">
      <c r="A18" s="4" t="s">
        <v>32</v>
      </c>
      <c r="B18" s="5" t="n">
        <v>-18</v>
      </c>
      <c r="C18" s="5" t="n">
        <v>-21</v>
      </c>
    </row>
    <row r="19" spans="1:5">
      <c r="A19" s="4" t="s">
        <v>373</v>
      </c>
      <c r="B19" s="5" t="n">
        <v>96335</v>
      </c>
      <c r="C19" s="5" t="n">
        <v>108424</v>
      </c>
      <c r="D19" s="5" t="n">
        <v>176556</v>
      </c>
    </row>
    <row r="20" spans="1:5">
      <c r="A20" s="4" t="s">
        <v>374</v>
      </c>
      <c r="B20" s="5" t="n">
        <v>-11481</v>
      </c>
      <c r="C20" s="5" t="n">
        <v>-13483</v>
      </c>
    </row>
    <row r="21" spans="1:5">
      <c r="A21" s="4" t="s">
        <v>34</v>
      </c>
      <c r="B21" s="5" t="n">
        <v>84854</v>
      </c>
      <c r="C21" s="5" t="n">
        <v>94941</v>
      </c>
    </row>
    <row r="22" spans="1:5">
      <c r="A22" s="4" t="s">
        <v>376</v>
      </c>
    </row>
    <row r="23" spans="1:5">
      <c r="A23" s="3" t="s">
        <v>372</v>
      </c>
    </row>
    <row r="24" spans="1:5">
      <c r="A24" s="4" t="s">
        <v>34</v>
      </c>
      <c r="C24" s="5" t="n">
        <v>15298716</v>
      </c>
    </row>
    <row r="25" spans="1:5">
      <c r="A25" s="4" t="s">
        <v>377</v>
      </c>
    </row>
    <row r="26" spans="1:5">
      <c r="A26" s="3" t="s">
        <v>372</v>
      </c>
    </row>
    <row r="27" spans="1:5">
      <c r="A27" s="4" t="s">
        <v>31</v>
      </c>
      <c r="B27" s="5" t="n">
        <v>5904995</v>
      </c>
      <c r="C27" s="5" t="n">
        <v>5635675</v>
      </c>
    </row>
    <row r="28" spans="1:5">
      <c r="A28" s="4" t="s">
        <v>373</v>
      </c>
      <c r="B28" s="5" t="n">
        <v>5886969</v>
      </c>
      <c r="C28" s="5" t="n">
        <v>5617956</v>
      </c>
      <c r="D28" s="5" t="n">
        <v>5630297</v>
      </c>
    </row>
    <row r="29" spans="1:5">
      <c r="A29" s="4" t="s">
        <v>374</v>
      </c>
      <c r="B29" s="5" t="n">
        <v>-35368</v>
      </c>
      <c r="C29" s="5" t="n">
        <v>-37765</v>
      </c>
      <c r="D29" s="5" t="n">
        <v>-29099</v>
      </c>
      <c r="E29" s="5" t="n">
        <v>-36654</v>
      </c>
    </row>
    <row r="30" spans="1:5">
      <c r="A30" s="4" t="s">
        <v>378</v>
      </c>
    </row>
    <row r="31" spans="1:5">
      <c r="A31" s="3" t="s">
        <v>372</v>
      </c>
    </row>
    <row r="32" spans="1:5">
      <c r="A32" s="4" t="s">
        <v>31</v>
      </c>
      <c r="B32" s="5" t="n">
        <v>88918</v>
      </c>
      <c r="C32" s="5" t="n">
        <v>92793</v>
      </c>
    </row>
    <row r="33" spans="1:5">
      <c r="A33" s="4" t="s">
        <v>379</v>
      </c>
    </row>
    <row r="34" spans="1:5">
      <c r="A34" s="3" t="s">
        <v>372</v>
      </c>
    </row>
    <row r="35" spans="1:5">
      <c r="A35" s="4" t="s">
        <v>31</v>
      </c>
      <c r="B35" s="5" t="n">
        <v>5993913</v>
      </c>
      <c r="C35" s="5" t="n">
        <v>5728468</v>
      </c>
    </row>
    <row r="36" spans="1:5">
      <c r="A36" s="4" t="s">
        <v>380</v>
      </c>
    </row>
    <row r="37" spans="1:5">
      <c r="A37" s="3" t="s">
        <v>372</v>
      </c>
    </row>
    <row r="38" spans="1:5">
      <c r="A38" s="4" t="s">
        <v>31</v>
      </c>
      <c r="B38" s="5" t="n">
        <v>1123123</v>
      </c>
      <c r="C38" s="5" t="n">
        <v>975032</v>
      </c>
    </row>
    <row r="39" spans="1:5">
      <c r="A39" s="4" t="s">
        <v>373</v>
      </c>
      <c r="B39" s="5" t="n">
        <v>1108236</v>
      </c>
      <c r="C39" s="5" t="n">
        <v>962839</v>
      </c>
      <c r="D39" s="5" t="n">
        <v>575473</v>
      </c>
    </row>
    <row r="40" spans="1:5">
      <c r="A40" s="4" t="s">
        <v>374</v>
      </c>
      <c r="B40" s="5" t="n">
        <v>-10476</v>
      </c>
      <c r="C40" s="5" t="n">
        <v>-10045</v>
      </c>
      <c r="D40" s="5" t="n">
        <v>-6876</v>
      </c>
      <c r="E40" s="5" t="n">
        <v>-7137</v>
      </c>
    </row>
    <row r="41" spans="1:5">
      <c r="A41" s="4" t="s">
        <v>381</v>
      </c>
    </row>
    <row r="42" spans="1:5">
      <c r="A42" s="3" t="s">
        <v>372</v>
      </c>
    </row>
    <row r="43" spans="1:5">
      <c r="A43" s="4" t="s">
        <v>31</v>
      </c>
      <c r="B43" s="5" t="n">
        <v>2326</v>
      </c>
      <c r="C43" s="5" t="n">
        <v>2409</v>
      </c>
    </row>
    <row r="44" spans="1:5">
      <c r="A44" s="4" t="s">
        <v>382</v>
      </c>
    </row>
    <row r="45" spans="1:5">
      <c r="A45" s="3" t="s">
        <v>372</v>
      </c>
    </row>
    <row r="46" spans="1:5">
      <c r="A46" s="4" t="s">
        <v>31</v>
      </c>
      <c r="B46" s="5" t="n">
        <v>1125449</v>
      </c>
      <c r="C46" s="5" t="n">
        <v>977441</v>
      </c>
    </row>
    <row r="47" spans="1:5">
      <c r="A47" s="4" t="s">
        <v>383</v>
      </c>
    </row>
    <row r="48" spans="1:5">
      <c r="A48" s="3" t="s">
        <v>372</v>
      </c>
    </row>
    <row r="49" spans="1:5">
      <c r="A49" s="4" t="s">
        <v>31</v>
      </c>
      <c r="B49" s="5" t="n">
        <v>8115953</v>
      </c>
      <c r="C49" s="5" t="n">
        <v>8426236</v>
      </c>
    </row>
    <row r="50" spans="1:5">
      <c r="A50" s="4" t="s">
        <v>373</v>
      </c>
      <c r="B50" s="5" t="n">
        <v>8082678</v>
      </c>
      <c r="C50" s="5" t="n">
        <v>8391560</v>
      </c>
      <c r="D50" s="5" t="n">
        <v>7990569</v>
      </c>
    </row>
    <row r="51" spans="1:5">
      <c r="A51" s="4" t="s">
        <v>374</v>
      </c>
      <c r="B51" s="5" t="n">
        <v>-102134</v>
      </c>
      <c r="C51" s="5" t="n">
        <v>-93853</v>
      </c>
      <c r="D51" s="5" t="n">
        <v>-83957</v>
      </c>
      <c r="E51" s="5" t="n">
        <v>-61082</v>
      </c>
    </row>
    <row r="52" spans="1:5">
      <c r="A52" s="4" t="s">
        <v>384</v>
      </c>
    </row>
    <row r="53" spans="1:5">
      <c r="A53" s="3" t="s">
        <v>372</v>
      </c>
    </row>
    <row r="54" spans="1:5">
      <c r="A54" s="4" t="s">
        <v>31</v>
      </c>
      <c r="B54" s="5" t="n">
        <v>4863</v>
      </c>
      <c r="C54" s="5" t="n">
        <v>12994</v>
      </c>
    </row>
    <row r="55" spans="1:5">
      <c r="A55" s="4" t="s">
        <v>385</v>
      </c>
    </row>
    <row r="56" spans="1:5">
      <c r="A56" s="3" t="s">
        <v>372</v>
      </c>
    </row>
    <row r="57" spans="1:5">
      <c r="A57" s="4" t="s">
        <v>31</v>
      </c>
      <c r="B57" s="5" t="n">
        <v>8120816</v>
      </c>
      <c r="C57" s="5" t="n">
        <v>8439230</v>
      </c>
    </row>
    <row r="58" spans="1:5">
      <c r="A58" s="4" t="s">
        <v>386</v>
      </c>
    </row>
    <row r="59" spans="1:5">
      <c r="A59" s="3" t="s">
        <v>372</v>
      </c>
    </row>
    <row r="60" spans="1:5">
      <c r="A60" s="4" t="s">
        <v>31</v>
      </c>
      <c r="B60" s="5" t="n">
        <v>382447</v>
      </c>
      <c r="C60" s="5" t="n">
        <v>375149</v>
      </c>
    </row>
    <row r="61" spans="1:5">
      <c r="A61" s="4" t="s">
        <v>373</v>
      </c>
      <c r="B61" s="5" t="n">
        <v>382471</v>
      </c>
      <c r="C61" s="5" t="n">
        <v>375175</v>
      </c>
      <c r="D61" s="5" t="n">
        <v>110622</v>
      </c>
    </row>
    <row r="62" spans="1:5">
      <c r="A62" s="4" t="s">
        <v>374</v>
      </c>
      <c r="B62" s="5" t="n">
        <v>-1848</v>
      </c>
      <c r="C62" s="5" t="n">
        <v>-2092</v>
      </c>
      <c r="D62" s="7" t="n">
        <v>-875</v>
      </c>
      <c r="E62" s="7" t="n">
        <v>-661</v>
      </c>
    </row>
    <row r="63" spans="1:5">
      <c r="A63" s="4" t="s">
        <v>387</v>
      </c>
    </row>
    <row r="64" spans="1:5">
      <c r="A64" s="3" t="s">
        <v>372</v>
      </c>
    </row>
    <row r="65" spans="1:5">
      <c r="A65" s="4" t="s">
        <v>31</v>
      </c>
      <c r="B65" s="5" t="n">
        <v>246</v>
      </c>
      <c r="C65" s="5" t="n">
        <v>249</v>
      </c>
    </row>
    <row r="66" spans="1:5">
      <c r="A66" s="4" t="s">
        <v>388</v>
      </c>
    </row>
    <row r="67" spans="1:5">
      <c r="A67" s="3" t="s">
        <v>372</v>
      </c>
    </row>
    <row r="68" spans="1:5">
      <c r="A68" s="4" t="s">
        <v>31</v>
      </c>
      <c r="B68" s="7" t="n">
        <v>382693</v>
      </c>
      <c r="C68" s="7" t="n">
        <v>37539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9</v>
      </c>
      <c r="B1" s="2" t="s">
        <v>2</v>
      </c>
      <c r="C1" s="2" t="s">
        <v>23</v>
      </c>
      <c r="D1" s="2" t="s">
        <v>70</v>
      </c>
    </row>
    <row r="2" spans="1:4">
      <c r="A2" s="3" t="s">
        <v>250</v>
      </c>
    </row>
    <row r="3" spans="1:4">
      <c r="A3" s="4" t="s">
        <v>390</v>
      </c>
      <c r="B3" s="7" t="n">
        <v>4000</v>
      </c>
      <c r="C3" s="7" t="n">
        <v>3000</v>
      </c>
    </row>
    <row r="4" spans="1:4">
      <c r="A4" s="4" t="s">
        <v>391</v>
      </c>
      <c r="B4" s="5" t="n">
        <v>9600</v>
      </c>
      <c r="C4" s="5" t="n">
        <v>15900</v>
      </c>
    </row>
    <row r="5" spans="1:4">
      <c r="A5" s="4" t="s">
        <v>373</v>
      </c>
      <c r="B5" s="5" t="n">
        <v>15556689</v>
      </c>
      <c r="C5" s="5" t="n">
        <v>15455954</v>
      </c>
    </row>
    <row r="6" spans="1:4">
      <c r="A6" s="4" t="s">
        <v>262</v>
      </c>
    </row>
    <row r="7" spans="1:4">
      <c r="A7" s="3" t="s">
        <v>250</v>
      </c>
    </row>
    <row r="8" spans="1:4">
      <c r="A8" s="4" t="s">
        <v>390</v>
      </c>
      <c r="B8" s="5" t="n">
        <v>25869</v>
      </c>
      <c r="C8" s="5" t="n">
        <v>31569</v>
      </c>
    </row>
    <row r="9" spans="1:4">
      <c r="A9" s="4" t="s">
        <v>391</v>
      </c>
      <c r="B9" s="5" t="n">
        <v>9592</v>
      </c>
      <c r="C9" s="5" t="n">
        <v>15945</v>
      </c>
    </row>
    <row r="10" spans="1:4">
      <c r="A10" s="4" t="s">
        <v>392</v>
      </c>
      <c r="B10" s="5" t="n">
        <v>35461</v>
      </c>
      <c r="C10" s="5" t="n">
        <v>47514</v>
      </c>
    </row>
    <row r="11" spans="1:4">
      <c r="A11" s="4" t="s">
        <v>393</v>
      </c>
      <c r="B11" s="5" t="n">
        <v>15424893</v>
      </c>
      <c r="C11" s="5" t="n">
        <v>15300016</v>
      </c>
    </row>
    <row r="12" spans="1:4">
      <c r="A12" s="4" t="s">
        <v>373</v>
      </c>
      <c r="B12" s="5" t="n">
        <v>15460354</v>
      </c>
      <c r="C12" s="5" t="n">
        <v>15347530</v>
      </c>
      <c r="D12" s="7" t="n">
        <v>14306961</v>
      </c>
    </row>
    <row r="13" spans="1:4">
      <c r="A13" s="4" t="s">
        <v>377</v>
      </c>
    </row>
    <row r="14" spans="1:4">
      <c r="A14" s="3" t="s">
        <v>250</v>
      </c>
    </row>
    <row r="15" spans="1:4">
      <c r="A15" s="4" t="s">
        <v>390</v>
      </c>
      <c r="B15" s="5" t="n">
        <v>10062</v>
      </c>
      <c r="C15" s="5" t="n">
        <v>14284</v>
      </c>
    </row>
    <row r="16" spans="1:4">
      <c r="A16" s="4" t="s">
        <v>391</v>
      </c>
      <c r="B16" s="5" t="n">
        <v>5854</v>
      </c>
      <c r="C16" s="5" t="n">
        <v>5302</v>
      </c>
    </row>
    <row r="17" spans="1:4">
      <c r="A17" s="4" t="s">
        <v>392</v>
      </c>
      <c r="B17" s="5" t="n">
        <v>15916</v>
      </c>
      <c r="C17" s="5" t="n">
        <v>19586</v>
      </c>
    </row>
    <row r="18" spans="1:4">
      <c r="A18" s="4" t="s">
        <v>393</v>
      </c>
      <c r="B18" s="5" t="n">
        <v>5871053</v>
      </c>
      <c r="C18" s="5" t="n">
        <v>5598370</v>
      </c>
    </row>
    <row r="19" spans="1:4">
      <c r="A19" s="4" t="s">
        <v>373</v>
      </c>
      <c r="B19" s="5" t="n">
        <v>5886969</v>
      </c>
      <c r="C19" s="5" t="n">
        <v>5617956</v>
      </c>
      <c r="D19" s="5" t="n">
        <v>5630297</v>
      </c>
    </row>
    <row r="20" spans="1:4">
      <c r="A20" s="4" t="s">
        <v>394</v>
      </c>
    </row>
    <row r="21" spans="1:4">
      <c r="A21" s="3" t="s">
        <v>250</v>
      </c>
    </row>
    <row r="22" spans="1:4">
      <c r="A22" s="4" t="s">
        <v>390</v>
      </c>
      <c r="B22" s="5" t="n">
        <v>9218</v>
      </c>
      <c r="C22" s="5" t="n">
        <v>8590</v>
      </c>
    </row>
    <row r="23" spans="1:4">
      <c r="A23" s="4" t="s">
        <v>391</v>
      </c>
      <c r="B23" s="5" t="n">
        <v>3975</v>
      </c>
      <c r="C23" s="5" t="n">
        <v>3303</v>
      </c>
    </row>
    <row r="24" spans="1:4">
      <c r="A24" s="4" t="s">
        <v>392</v>
      </c>
      <c r="B24" s="5" t="n">
        <v>13193</v>
      </c>
      <c r="C24" s="5" t="n">
        <v>11893</v>
      </c>
    </row>
    <row r="25" spans="1:4">
      <c r="A25" s="4" t="s">
        <v>393</v>
      </c>
      <c r="B25" s="5" t="n">
        <v>4365745</v>
      </c>
      <c r="C25" s="5" t="n">
        <v>4341740</v>
      </c>
    </row>
    <row r="26" spans="1:4">
      <c r="A26" s="4" t="s">
        <v>373</v>
      </c>
      <c r="B26" s="5" t="n">
        <v>4378938</v>
      </c>
      <c r="C26" s="5" t="n">
        <v>4353633</v>
      </c>
    </row>
    <row r="27" spans="1:4">
      <c r="A27" s="4" t="s">
        <v>395</v>
      </c>
    </row>
    <row r="28" spans="1:4">
      <c r="A28" s="3" t="s">
        <v>250</v>
      </c>
    </row>
    <row r="29" spans="1:4">
      <c r="A29" s="4" t="s">
        <v>390</v>
      </c>
      <c r="B29" s="5" t="n">
        <v>844</v>
      </c>
      <c r="C29" s="5" t="n">
        <v>5694</v>
      </c>
    </row>
    <row r="30" spans="1:4">
      <c r="A30" s="4" t="s">
        <v>391</v>
      </c>
      <c r="B30" s="5" t="n">
        <v>1879</v>
      </c>
      <c r="C30" s="5" t="n">
        <v>1999</v>
      </c>
    </row>
    <row r="31" spans="1:4">
      <c r="A31" s="4" t="s">
        <v>392</v>
      </c>
      <c r="B31" s="5" t="n">
        <v>2723</v>
      </c>
      <c r="C31" s="5" t="n">
        <v>7693</v>
      </c>
    </row>
    <row r="32" spans="1:4">
      <c r="A32" s="4" t="s">
        <v>393</v>
      </c>
      <c r="B32" s="5" t="n">
        <v>1505308</v>
      </c>
      <c r="C32" s="5" t="n">
        <v>1256630</v>
      </c>
    </row>
    <row r="33" spans="1:4">
      <c r="A33" s="4" t="s">
        <v>373</v>
      </c>
      <c r="B33" s="5" t="n">
        <v>1508031</v>
      </c>
      <c r="C33" s="5" t="n">
        <v>1264323</v>
      </c>
    </row>
    <row r="34" spans="1:4">
      <c r="A34" s="4" t="s">
        <v>380</v>
      </c>
    </row>
    <row r="35" spans="1:4">
      <c r="A35" s="3" t="s">
        <v>250</v>
      </c>
    </row>
    <row r="36" spans="1:4">
      <c r="A36" s="4" t="s">
        <v>390</v>
      </c>
      <c r="B36" s="5" t="n">
        <v>0</v>
      </c>
      <c r="C36" s="5" t="n">
        <v>364</v>
      </c>
    </row>
    <row r="37" spans="1:4">
      <c r="A37" s="4" t="s">
        <v>391</v>
      </c>
      <c r="B37" s="5" t="n">
        <v>362</v>
      </c>
      <c r="C37" s="5" t="n">
        <v>0</v>
      </c>
    </row>
    <row r="38" spans="1:4">
      <c r="A38" s="4" t="s">
        <v>392</v>
      </c>
      <c r="B38" s="5" t="n">
        <v>362</v>
      </c>
      <c r="C38" s="5" t="n">
        <v>364</v>
      </c>
    </row>
    <row r="39" spans="1:4">
      <c r="A39" s="4" t="s">
        <v>393</v>
      </c>
      <c r="B39" s="5" t="n">
        <v>1107874</v>
      </c>
      <c r="C39" s="5" t="n">
        <v>962475</v>
      </c>
    </row>
    <row r="40" spans="1:4">
      <c r="A40" s="4" t="s">
        <v>373</v>
      </c>
      <c r="B40" s="5" t="n">
        <v>1108236</v>
      </c>
      <c r="C40" s="5" t="n">
        <v>962839</v>
      </c>
      <c r="D40" s="5" t="n">
        <v>575473</v>
      </c>
    </row>
    <row r="41" spans="1:4">
      <c r="A41" s="4" t="s">
        <v>396</v>
      </c>
    </row>
    <row r="42" spans="1:4">
      <c r="A42" s="3" t="s">
        <v>250</v>
      </c>
    </row>
    <row r="43" spans="1:4">
      <c r="A43" s="4" t="s">
        <v>390</v>
      </c>
      <c r="B43" s="5" t="n">
        <v>0</v>
      </c>
      <c r="C43" s="5" t="n">
        <v>0</v>
      </c>
    </row>
    <row r="44" spans="1:4">
      <c r="A44" s="4" t="s">
        <v>391</v>
      </c>
      <c r="B44" s="5" t="n">
        <v>0</v>
      </c>
      <c r="C44" s="5" t="n">
        <v>0</v>
      </c>
    </row>
    <row r="45" spans="1:4">
      <c r="A45" s="4" t="s">
        <v>392</v>
      </c>
      <c r="B45" s="5" t="n">
        <v>0</v>
      </c>
      <c r="C45" s="5" t="n">
        <v>0</v>
      </c>
    </row>
    <row r="46" spans="1:4">
      <c r="A46" s="4" t="s">
        <v>393</v>
      </c>
      <c r="B46" s="5" t="n">
        <v>666185</v>
      </c>
      <c r="C46" s="5" t="n">
        <v>578838</v>
      </c>
    </row>
    <row r="47" spans="1:4">
      <c r="A47" s="4" t="s">
        <v>373</v>
      </c>
      <c r="B47" s="5" t="n">
        <v>666185</v>
      </c>
      <c r="C47" s="5" t="n">
        <v>578838</v>
      </c>
    </row>
    <row r="48" spans="1:4">
      <c r="A48" s="4" t="s">
        <v>397</v>
      </c>
    </row>
    <row r="49" spans="1:4">
      <c r="A49" s="3" t="s">
        <v>250</v>
      </c>
    </row>
    <row r="50" spans="1:4">
      <c r="A50" s="4" t="s">
        <v>390</v>
      </c>
      <c r="B50" s="5" t="n">
        <v>0</v>
      </c>
      <c r="C50" s="5" t="n">
        <v>364</v>
      </c>
    </row>
    <row r="51" spans="1:4">
      <c r="A51" s="4" t="s">
        <v>391</v>
      </c>
      <c r="B51" s="5" t="n">
        <v>362</v>
      </c>
      <c r="C51" s="5" t="n">
        <v>0</v>
      </c>
    </row>
    <row r="52" spans="1:4">
      <c r="A52" s="4" t="s">
        <v>392</v>
      </c>
      <c r="B52" s="5" t="n">
        <v>362</v>
      </c>
      <c r="C52" s="5" t="n">
        <v>364</v>
      </c>
    </row>
    <row r="53" spans="1:4">
      <c r="A53" s="4" t="s">
        <v>393</v>
      </c>
      <c r="B53" s="5" t="n">
        <v>441689</v>
      </c>
      <c r="C53" s="5" t="n">
        <v>383637</v>
      </c>
    </row>
    <row r="54" spans="1:4">
      <c r="A54" s="4" t="s">
        <v>373</v>
      </c>
      <c r="B54" s="5" t="n">
        <v>442051</v>
      </c>
      <c r="C54" s="5" t="n">
        <v>384001</v>
      </c>
    </row>
    <row r="55" spans="1:4">
      <c r="A55" s="4" t="s">
        <v>383</v>
      </c>
    </row>
    <row r="56" spans="1:4">
      <c r="A56" s="3" t="s">
        <v>250</v>
      </c>
    </row>
    <row r="57" spans="1:4">
      <c r="A57" s="4" t="s">
        <v>390</v>
      </c>
      <c r="B57" s="5" t="n">
        <v>15730</v>
      </c>
      <c r="C57" s="5" t="n">
        <v>16697</v>
      </c>
    </row>
    <row r="58" spans="1:4">
      <c r="A58" s="4" t="s">
        <v>391</v>
      </c>
      <c r="B58" s="5" t="n">
        <v>3376</v>
      </c>
      <c r="C58" s="5" t="n">
        <v>10643</v>
      </c>
    </row>
    <row r="59" spans="1:4">
      <c r="A59" s="4" t="s">
        <v>392</v>
      </c>
      <c r="B59" s="5" t="n">
        <v>19106</v>
      </c>
      <c r="C59" s="5" t="n">
        <v>27340</v>
      </c>
    </row>
    <row r="60" spans="1:4">
      <c r="A60" s="4" t="s">
        <v>393</v>
      </c>
      <c r="B60" s="5" t="n">
        <v>8063572</v>
      </c>
      <c r="C60" s="5" t="n">
        <v>8364220</v>
      </c>
    </row>
    <row r="61" spans="1:4">
      <c r="A61" s="4" t="s">
        <v>373</v>
      </c>
      <c r="B61" s="5" t="n">
        <v>8082678</v>
      </c>
      <c r="C61" s="5" t="n">
        <v>8391560</v>
      </c>
      <c r="D61" s="5" t="n">
        <v>7990569</v>
      </c>
    </row>
    <row r="62" spans="1:4">
      <c r="A62" s="4" t="s">
        <v>398</v>
      </c>
    </row>
    <row r="63" spans="1:4">
      <c r="A63" s="3" t="s">
        <v>250</v>
      </c>
    </row>
    <row r="64" spans="1:4">
      <c r="A64" s="4" t="s">
        <v>390</v>
      </c>
      <c r="B64" s="5" t="n">
        <v>598</v>
      </c>
      <c r="C64" s="5" t="n">
        <v>191</v>
      </c>
    </row>
    <row r="65" spans="1:4">
      <c r="A65" s="4" t="s">
        <v>391</v>
      </c>
      <c r="B65" s="5" t="n">
        <v>2915</v>
      </c>
      <c r="C65" s="5" t="n">
        <v>1821</v>
      </c>
    </row>
    <row r="66" spans="1:4">
      <c r="A66" s="4" t="s">
        <v>392</v>
      </c>
      <c r="B66" s="5" t="n">
        <v>3513</v>
      </c>
      <c r="C66" s="5" t="n">
        <v>2012</v>
      </c>
    </row>
    <row r="67" spans="1:4">
      <c r="A67" s="4" t="s">
        <v>393</v>
      </c>
      <c r="B67" s="5" t="n">
        <v>3129896</v>
      </c>
      <c r="C67" s="5" t="n">
        <v>3105380</v>
      </c>
    </row>
    <row r="68" spans="1:4">
      <c r="A68" s="4" t="s">
        <v>373</v>
      </c>
      <c r="B68" s="5" t="n">
        <v>3133409</v>
      </c>
      <c r="C68" s="5" t="n">
        <v>3107392</v>
      </c>
    </row>
    <row r="69" spans="1:4">
      <c r="A69" s="4" t="s">
        <v>399</v>
      </c>
    </row>
    <row r="70" spans="1:4">
      <c r="A70" s="3" t="s">
        <v>250</v>
      </c>
    </row>
    <row r="71" spans="1:4">
      <c r="A71" s="4" t="s">
        <v>390</v>
      </c>
      <c r="B71" s="5" t="n">
        <v>500</v>
      </c>
      <c r="C71" s="5" t="n">
        <v>1500</v>
      </c>
    </row>
    <row r="72" spans="1:4">
      <c r="A72" s="4" t="s">
        <v>391</v>
      </c>
      <c r="B72" s="5" t="n">
        <v>204</v>
      </c>
      <c r="C72" s="5" t="n">
        <v>2</v>
      </c>
    </row>
    <row r="73" spans="1:4">
      <c r="A73" s="4" t="s">
        <v>392</v>
      </c>
      <c r="B73" s="5" t="n">
        <v>704</v>
      </c>
      <c r="C73" s="5" t="n">
        <v>1502</v>
      </c>
    </row>
    <row r="74" spans="1:4">
      <c r="A74" s="4" t="s">
        <v>393</v>
      </c>
      <c r="B74" s="5" t="n">
        <v>2390379</v>
      </c>
      <c r="C74" s="5" t="n">
        <v>2607543</v>
      </c>
    </row>
    <row r="75" spans="1:4">
      <c r="A75" s="4" t="s">
        <v>373</v>
      </c>
      <c r="B75" s="5" t="n">
        <v>2391083</v>
      </c>
      <c r="C75" s="5" t="n">
        <v>2609045</v>
      </c>
    </row>
    <row r="76" spans="1:4">
      <c r="A76" s="4" t="s">
        <v>400</v>
      </c>
    </row>
    <row r="77" spans="1:4">
      <c r="A77" s="3" t="s">
        <v>250</v>
      </c>
    </row>
    <row r="78" spans="1:4">
      <c r="A78" s="4" t="s">
        <v>390</v>
      </c>
      <c r="B78" s="5" t="n">
        <v>14381</v>
      </c>
      <c r="C78" s="5" t="n">
        <v>13589</v>
      </c>
    </row>
    <row r="79" spans="1:4">
      <c r="A79" s="4" t="s">
        <v>391</v>
      </c>
      <c r="B79" s="5" t="n">
        <v>257</v>
      </c>
      <c r="C79" s="5" t="n">
        <v>5769</v>
      </c>
    </row>
    <row r="80" spans="1:4">
      <c r="A80" s="4" t="s">
        <v>392</v>
      </c>
      <c r="B80" s="5" t="n">
        <v>14638</v>
      </c>
      <c r="C80" s="5" t="n">
        <v>19358</v>
      </c>
    </row>
    <row r="81" spans="1:4">
      <c r="A81" s="4" t="s">
        <v>393</v>
      </c>
      <c r="B81" s="5" t="n">
        <v>1920311</v>
      </c>
      <c r="C81" s="5" t="n">
        <v>1963798</v>
      </c>
    </row>
    <row r="82" spans="1:4">
      <c r="A82" s="4" t="s">
        <v>373</v>
      </c>
      <c r="B82" s="5" t="n">
        <v>1934949</v>
      </c>
      <c r="C82" s="5" t="n">
        <v>1983156</v>
      </c>
    </row>
    <row r="83" spans="1:4">
      <c r="A83" s="4" t="s">
        <v>401</v>
      </c>
    </row>
    <row r="84" spans="1:4">
      <c r="A84" s="3" t="s">
        <v>250</v>
      </c>
    </row>
    <row r="85" spans="1:4">
      <c r="A85" s="4" t="s">
        <v>390</v>
      </c>
      <c r="B85" s="5" t="n">
        <v>251</v>
      </c>
      <c r="C85" s="5" t="n">
        <v>1417</v>
      </c>
    </row>
    <row r="86" spans="1:4">
      <c r="A86" s="4" t="s">
        <v>391</v>
      </c>
      <c r="B86" s="5" t="n">
        <v>0</v>
      </c>
      <c r="C86" s="5" t="n">
        <v>3051</v>
      </c>
    </row>
    <row r="87" spans="1:4">
      <c r="A87" s="4" t="s">
        <v>392</v>
      </c>
      <c r="B87" s="5" t="n">
        <v>251</v>
      </c>
      <c r="C87" s="5" t="n">
        <v>4468</v>
      </c>
    </row>
    <row r="88" spans="1:4">
      <c r="A88" s="4" t="s">
        <v>393</v>
      </c>
      <c r="B88" s="5" t="n">
        <v>622986</v>
      </c>
      <c r="C88" s="5" t="n">
        <v>687499</v>
      </c>
    </row>
    <row r="89" spans="1:4">
      <c r="A89" s="4" t="s">
        <v>373</v>
      </c>
      <c r="B89" s="5" t="n">
        <v>623237</v>
      </c>
      <c r="C89" s="5" t="n">
        <v>691967</v>
      </c>
    </row>
    <row r="90" spans="1:4">
      <c r="A90" s="4" t="s">
        <v>386</v>
      </c>
    </row>
    <row r="91" spans="1:4">
      <c r="A91" s="3" t="s">
        <v>250</v>
      </c>
    </row>
    <row r="92" spans="1:4">
      <c r="A92" s="4" t="s">
        <v>390</v>
      </c>
      <c r="B92" s="5" t="n">
        <v>77</v>
      </c>
      <c r="C92" s="5" t="n">
        <v>224</v>
      </c>
    </row>
    <row r="93" spans="1:4">
      <c r="A93" s="4" t="s">
        <v>391</v>
      </c>
      <c r="B93" s="5" t="n">
        <v>0</v>
      </c>
      <c r="C93" s="5" t="n">
        <v>0</v>
      </c>
    </row>
    <row r="94" spans="1:4">
      <c r="A94" s="4" t="s">
        <v>392</v>
      </c>
      <c r="B94" s="5" t="n">
        <v>77</v>
      </c>
      <c r="C94" s="5" t="n">
        <v>224</v>
      </c>
    </row>
    <row r="95" spans="1:4">
      <c r="A95" s="4" t="s">
        <v>393</v>
      </c>
      <c r="B95" s="5" t="n">
        <v>382394</v>
      </c>
      <c r="C95" s="5" t="n">
        <v>374951</v>
      </c>
    </row>
    <row r="96" spans="1:4">
      <c r="A96" s="4" t="s">
        <v>373</v>
      </c>
      <c r="B96" s="7" t="n">
        <v>382471</v>
      </c>
      <c r="C96" s="7" t="n">
        <v>375175</v>
      </c>
      <c r="D96" s="7" t="n">
        <v>11062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69</v>
      </c>
      <c r="B1" s="2" t="s">
        <v>1</v>
      </c>
    </row>
    <row r="2" spans="1:4">
      <c r="B2" s="2" t="s">
        <v>2</v>
      </c>
      <c r="C2" s="2" t="s">
        <v>23</v>
      </c>
      <c r="D2" s="2" t="s">
        <v>70</v>
      </c>
    </row>
    <row r="3" spans="1:4">
      <c r="A3" s="3" t="s">
        <v>71</v>
      </c>
    </row>
    <row r="4" spans="1:4">
      <c r="A4" s="4" t="s">
        <v>72</v>
      </c>
      <c r="B4" s="7" t="n">
        <v>224178</v>
      </c>
      <c r="C4" s="7" t="n">
        <v>238223</v>
      </c>
      <c r="D4" s="7" t="n">
        <v>236375</v>
      </c>
    </row>
    <row r="5" spans="1:4">
      <c r="A5" s="4" t="s">
        <v>73</v>
      </c>
      <c r="B5" s="5" t="n">
        <v>23039</v>
      </c>
      <c r="C5" s="5" t="n">
        <v>23403</v>
      </c>
      <c r="D5" s="5" t="n">
        <v>22547</v>
      </c>
    </row>
    <row r="6" spans="1:4">
      <c r="A6" s="4" t="s">
        <v>74</v>
      </c>
      <c r="B6" s="5" t="n">
        <v>192</v>
      </c>
      <c r="C6" s="5" t="n">
        <v>147</v>
      </c>
      <c r="D6" s="5" t="n">
        <v>308</v>
      </c>
    </row>
    <row r="7" spans="1:4">
      <c r="A7" s="4" t="s">
        <v>75</v>
      </c>
      <c r="B7" s="5" t="n">
        <v>247409</v>
      </c>
      <c r="C7" s="5" t="n">
        <v>261773</v>
      </c>
      <c r="D7" s="5" t="n">
        <v>259230</v>
      </c>
    </row>
    <row r="8" spans="1:4">
      <c r="A8" s="3" t="s">
        <v>76</v>
      </c>
    </row>
    <row r="9" spans="1:4">
      <c r="A9" s="4" t="s">
        <v>77</v>
      </c>
      <c r="B9" s="5" t="n">
        <v>8377</v>
      </c>
      <c r="C9" s="5" t="n">
        <v>7369</v>
      </c>
      <c r="D9" s="5" t="n">
        <v>9073</v>
      </c>
    </row>
    <row r="10" spans="1:4">
      <c r="A10" s="4" t="s">
        <v>47</v>
      </c>
      <c r="B10" s="5" t="n">
        <v>1018</v>
      </c>
      <c r="C10" s="5" t="n">
        <v>631</v>
      </c>
      <c r="D10" s="5" t="n">
        <v>581</v>
      </c>
    </row>
    <row r="11" spans="1:4">
      <c r="A11" s="4" t="s">
        <v>48</v>
      </c>
      <c r="B11" s="5" t="n">
        <v>5562</v>
      </c>
      <c r="C11" s="5" t="n">
        <v>5468</v>
      </c>
      <c r="D11" s="5" t="n">
        <v>4982</v>
      </c>
    </row>
    <row r="12" spans="1:4">
      <c r="A12" s="4" t="s">
        <v>78</v>
      </c>
      <c r="B12" s="5" t="n">
        <v>14957</v>
      </c>
      <c r="C12" s="5" t="n">
        <v>13468</v>
      </c>
      <c r="D12" s="5" t="n">
        <v>14636</v>
      </c>
    </row>
    <row r="13" spans="1:4">
      <c r="A13" s="4" t="s">
        <v>79</v>
      </c>
      <c r="B13" s="5" t="n">
        <v>232452</v>
      </c>
      <c r="C13" s="5" t="n">
        <v>248305</v>
      </c>
      <c r="D13" s="5" t="n">
        <v>244594</v>
      </c>
    </row>
    <row r="14" spans="1:4">
      <c r="A14" s="4" t="s">
        <v>80</v>
      </c>
      <c r="B14" s="5" t="n">
        <v>24728</v>
      </c>
      <c r="C14" s="5" t="n">
        <v>23215</v>
      </c>
      <c r="D14" s="5" t="n">
        <v>20140</v>
      </c>
    </row>
    <row r="15" spans="1:4">
      <c r="A15" s="4" t="s">
        <v>81</v>
      </c>
      <c r="B15" s="5" t="n">
        <v>207724</v>
      </c>
      <c r="C15" s="5" t="n">
        <v>225090</v>
      </c>
      <c r="D15" s="5" t="n">
        <v>224454</v>
      </c>
    </row>
    <row r="16" spans="1:4">
      <c r="A16" s="3" t="s">
        <v>82</v>
      </c>
    </row>
    <row r="17" spans="1:4">
      <c r="A17" s="4" t="s">
        <v>83</v>
      </c>
      <c r="B17" s="5" t="n">
        <v>3758</v>
      </c>
      <c r="C17" s="5" t="n">
        <v>3557</v>
      </c>
      <c r="D17" s="5" t="n">
        <v>3856</v>
      </c>
    </row>
    <row r="18" spans="1:4">
      <c r="A18" s="4" t="s">
        <v>84</v>
      </c>
      <c r="B18" s="5" t="n">
        <v>10390</v>
      </c>
      <c r="C18" s="5" t="n">
        <v>12036</v>
      </c>
      <c r="D18" s="5" t="n">
        <v>11489</v>
      </c>
    </row>
    <row r="19" spans="1:4">
      <c r="A19" s="4" t="s">
        <v>85</v>
      </c>
      <c r="B19" s="5" t="n">
        <v>9475</v>
      </c>
      <c r="C19" s="5" t="n">
        <v>8614</v>
      </c>
      <c r="D19" s="5" t="n">
        <v>8244</v>
      </c>
    </row>
    <row r="20" spans="1:4">
      <c r="A20" s="4" t="s">
        <v>86</v>
      </c>
      <c r="B20" s="5" t="n">
        <v>712</v>
      </c>
      <c r="C20" s="5" t="n">
        <v>119</v>
      </c>
      <c r="D20" s="5" t="n">
        <v>245</v>
      </c>
    </row>
    <row r="21" spans="1:4">
      <c r="A21" s="4" t="s">
        <v>87</v>
      </c>
      <c r="B21" s="5" t="n">
        <v>-99</v>
      </c>
      <c r="C21" s="5" t="n">
        <v>515</v>
      </c>
      <c r="D21" s="5" t="n">
        <v>8110</v>
      </c>
    </row>
    <row r="22" spans="1:4">
      <c r="A22" s="4" t="s">
        <v>88</v>
      </c>
      <c r="B22" s="5" t="n">
        <v>0</v>
      </c>
      <c r="C22" s="5" t="n">
        <v>0</v>
      </c>
      <c r="D22" s="5" t="n">
        <v>-2415</v>
      </c>
    </row>
    <row r="23" spans="1:4">
      <c r="A23" s="4" t="s">
        <v>89</v>
      </c>
      <c r="B23" s="5" t="n">
        <v>10878</v>
      </c>
      <c r="C23" s="5" t="n">
        <v>4054</v>
      </c>
      <c r="D23" s="5" t="n">
        <v>5010</v>
      </c>
    </row>
    <row r="24" spans="1:4">
      <c r="A24" s="4" t="s">
        <v>90</v>
      </c>
      <c r="B24" s="5" t="n">
        <v>35114</v>
      </c>
      <c r="C24" s="5" t="n">
        <v>28895</v>
      </c>
      <c r="D24" s="5" t="n">
        <v>34539</v>
      </c>
    </row>
    <row r="25" spans="1:4">
      <c r="A25" s="3" t="s">
        <v>91</v>
      </c>
    </row>
    <row r="26" spans="1:4">
      <c r="A26" s="4" t="s">
        <v>92</v>
      </c>
      <c r="B26" s="5" t="n">
        <v>64880</v>
      </c>
      <c r="C26" s="5" t="n">
        <v>66013</v>
      </c>
      <c r="D26" s="5" t="n">
        <v>61065</v>
      </c>
    </row>
    <row r="27" spans="1:4">
      <c r="A27" s="4" t="s">
        <v>93</v>
      </c>
      <c r="B27" s="5" t="n">
        <v>11608</v>
      </c>
      <c r="C27" s="5" t="n">
        <v>12076</v>
      </c>
      <c r="D27" s="5" t="n">
        <v>12632</v>
      </c>
    </row>
    <row r="28" spans="1:4">
      <c r="A28" s="4" t="s">
        <v>94</v>
      </c>
      <c r="B28" s="5" t="n">
        <v>7015</v>
      </c>
      <c r="C28" s="5" t="n">
        <v>6574</v>
      </c>
      <c r="D28" s="5" t="n">
        <v>5904</v>
      </c>
    </row>
    <row r="29" spans="1:4">
      <c r="A29" s="4" t="s">
        <v>95</v>
      </c>
      <c r="B29" s="5" t="n">
        <v>3378</v>
      </c>
      <c r="C29" s="5" t="n">
        <v>4880</v>
      </c>
      <c r="D29" s="5" t="n">
        <v>3572</v>
      </c>
    </row>
    <row r="30" spans="1:4">
      <c r="A30" s="4" t="s">
        <v>96</v>
      </c>
      <c r="B30" s="5" t="n">
        <v>4791</v>
      </c>
      <c r="C30" s="5" t="n">
        <v>4124</v>
      </c>
      <c r="D30" s="5" t="n">
        <v>4965</v>
      </c>
    </row>
    <row r="31" spans="1:4">
      <c r="A31" s="4" t="s">
        <v>97</v>
      </c>
      <c r="B31" s="5" t="n">
        <v>3064</v>
      </c>
      <c r="C31" s="5" t="n">
        <v>3176</v>
      </c>
      <c r="D31" s="5" t="n">
        <v>4746</v>
      </c>
    </row>
    <row r="32" spans="1:4">
      <c r="A32" s="4" t="s">
        <v>98</v>
      </c>
      <c r="B32" s="5" t="n">
        <v>5625</v>
      </c>
      <c r="C32" s="5" t="n">
        <v>5291</v>
      </c>
      <c r="D32" s="5" t="n">
        <v>5024</v>
      </c>
    </row>
    <row r="33" spans="1:4">
      <c r="A33" s="4" t="s">
        <v>99</v>
      </c>
      <c r="B33" s="5" t="n">
        <v>143</v>
      </c>
      <c r="C33" s="5" t="n">
        <v>2693</v>
      </c>
      <c r="D33" s="5" t="n">
        <v>-561</v>
      </c>
    </row>
    <row r="34" spans="1:4">
      <c r="A34" s="4" t="s">
        <v>100</v>
      </c>
      <c r="B34" s="5" t="n">
        <v>500</v>
      </c>
      <c r="C34" s="5" t="n">
        <v>0</v>
      </c>
      <c r="D34" s="5" t="n">
        <v>200</v>
      </c>
    </row>
    <row r="35" spans="1:4">
      <c r="A35" s="4" t="s">
        <v>101</v>
      </c>
      <c r="B35" s="5" t="n">
        <v>15540</v>
      </c>
      <c r="C35" s="5" t="n">
        <v>13795</v>
      </c>
      <c r="D35" s="5" t="n">
        <v>13141</v>
      </c>
    </row>
    <row r="36" spans="1:4">
      <c r="A36" s="4" t="s">
        <v>102</v>
      </c>
      <c r="B36" s="5" t="n">
        <v>116544</v>
      </c>
      <c r="C36" s="5" t="n">
        <v>118622</v>
      </c>
      <c r="D36" s="5" t="n">
        <v>110688</v>
      </c>
    </row>
    <row r="37" spans="1:4">
      <c r="A37" s="4" t="s">
        <v>103</v>
      </c>
      <c r="B37" s="5" t="n">
        <v>126294</v>
      </c>
      <c r="C37" s="5" t="n">
        <v>135363</v>
      </c>
      <c r="D37" s="5" t="n">
        <v>148305</v>
      </c>
    </row>
    <row r="38" spans="1:4">
      <c r="A38" s="4" t="s">
        <v>104</v>
      </c>
      <c r="B38" s="5" t="n">
        <v>-47626</v>
      </c>
      <c r="C38" s="5" t="n">
        <v>-49716</v>
      </c>
      <c r="D38" s="5" t="n">
        <v>-57849</v>
      </c>
    </row>
    <row r="39" spans="1:4">
      <c r="A39" s="4" t="s">
        <v>105</v>
      </c>
      <c r="B39" s="7" t="n">
        <v>78668</v>
      </c>
      <c r="C39" s="7" t="n">
        <v>85647</v>
      </c>
      <c r="D39" s="7" t="n">
        <v>90456</v>
      </c>
    </row>
    <row r="40" spans="1:4">
      <c r="A40" s="3" t="s">
        <v>106</v>
      </c>
    </row>
    <row r="41" spans="1:4">
      <c r="A41" s="4" t="s">
        <v>107</v>
      </c>
      <c r="B41" s="8" t="n">
        <v>0.65</v>
      </c>
      <c r="C41" s="8" t="n">
        <v>0.71</v>
      </c>
      <c r="D41" s="8" t="n">
        <v>0.74</v>
      </c>
    </row>
    <row r="42" spans="1:4">
      <c r="A42" s="4" t="s">
        <v>107</v>
      </c>
      <c r="B42" s="9" t="n">
        <v>0.65</v>
      </c>
      <c r="C42" s="9" t="n">
        <v>0.71</v>
      </c>
      <c r="D42" s="9" t="n">
        <v>0.74</v>
      </c>
    </row>
    <row r="43" spans="1:4">
      <c r="A43" s="4" t="s">
        <v>108</v>
      </c>
      <c r="B43" s="8" t="n">
        <v>0.5</v>
      </c>
      <c r="C43" s="8" t="n">
        <v>0.5</v>
      </c>
      <c r="D43" s="10" t="n">
        <v>0.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2</v>
      </c>
      <c r="B1" s="2" t="s">
        <v>2</v>
      </c>
      <c r="C1" s="2" t="s">
        <v>23</v>
      </c>
      <c r="D1" s="2" t="s">
        <v>70</v>
      </c>
    </row>
    <row r="2" spans="1:4">
      <c r="A2" s="3" t="s">
        <v>403</v>
      </c>
    </row>
    <row r="3" spans="1:4">
      <c r="A3" s="4" t="s">
        <v>404</v>
      </c>
      <c r="B3" s="7" t="n">
        <v>173030</v>
      </c>
      <c r="C3" s="7" t="n">
        <v>170599</v>
      </c>
    </row>
    <row r="4" spans="1:4">
      <c r="A4" s="4" t="s">
        <v>405</v>
      </c>
      <c r="B4" s="5" t="n">
        <v>15556689</v>
      </c>
      <c r="C4" s="5" t="n">
        <v>15455954</v>
      </c>
    </row>
    <row r="5" spans="1:4">
      <c r="A5" s="4" t="s">
        <v>262</v>
      </c>
    </row>
    <row r="6" spans="1:4">
      <c r="A6" s="3" t="s">
        <v>403</v>
      </c>
    </row>
    <row r="7" spans="1:4">
      <c r="A7" s="4" t="s">
        <v>404</v>
      </c>
      <c r="B7" s="5" t="n">
        <v>173030</v>
      </c>
      <c r="C7" s="5" t="n">
        <v>170599</v>
      </c>
    </row>
    <row r="8" spans="1:4">
      <c r="A8" s="4" t="s">
        <v>405</v>
      </c>
      <c r="B8" s="5" t="n">
        <v>15460354</v>
      </c>
      <c r="C8" s="5" t="n">
        <v>15347530</v>
      </c>
      <c r="D8" s="7" t="n">
        <v>14306961</v>
      </c>
    </row>
    <row r="9" spans="1:4">
      <c r="A9" s="4" t="s">
        <v>406</v>
      </c>
    </row>
    <row r="10" spans="1:4">
      <c r="A10" s="3" t="s">
        <v>403</v>
      </c>
    </row>
    <row r="11" spans="1:4">
      <c r="A11" s="4" t="s">
        <v>405</v>
      </c>
      <c r="B11" s="5" t="n">
        <v>15287324</v>
      </c>
      <c r="C11" s="5" t="n">
        <v>15176931</v>
      </c>
    </row>
    <row r="12" spans="1:4">
      <c r="A12" s="4" t="s">
        <v>377</v>
      </c>
    </row>
    <row r="13" spans="1:4">
      <c r="A13" s="3" t="s">
        <v>403</v>
      </c>
    </row>
    <row r="14" spans="1:4">
      <c r="A14" s="4" t="s">
        <v>404</v>
      </c>
      <c r="B14" s="5" t="n">
        <v>72042</v>
      </c>
      <c r="C14" s="5" t="n">
        <v>69335</v>
      </c>
    </row>
    <row r="15" spans="1:4">
      <c r="A15" s="4" t="s">
        <v>405</v>
      </c>
      <c r="B15" s="5" t="n">
        <v>5886969</v>
      </c>
      <c r="C15" s="5" t="n">
        <v>5617956</v>
      </c>
      <c r="D15" s="5" t="n">
        <v>5630297</v>
      </c>
    </row>
    <row r="16" spans="1:4">
      <c r="A16" s="4" t="s">
        <v>407</v>
      </c>
    </row>
    <row r="17" spans="1:4">
      <c r="A17" s="3" t="s">
        <v>403</v>
      </c>
    </row>
    <row r="18" spans="1:4">
      <c r="A18" s="4" t="s">
        <v>405</v>
      </c>
      <c r="B18" s="5" t="n">
        <v>5814927</v>
      </c>
      <c r="C18" s="5" t="n">
        <v>5548621</v>
      </c>
    </row>
    <row r="19" spans="1:4">
      <c r="A19" s="4" t="s">
        <v>394</v>
      </c>
    </row>
    <row r="20" spans="1:4">
      <c r="A20" s="3" t="s">
        <v>403</v>
      </c>
    </row>
    <row r="21" spans="1:4">
      <c r="A21" s="4" t="s">
        <v>404</v>
      </c>
      <c r="B21" s="5" t="n">
        <v>66216</v>
      </c>
      <c r="C21" s="5" t="n">
        <v>62454</v>
      </c>
    </row>
    <row r="22" spans="1:4">
      <c r="A22" s="4" t="s">
        <v>405</v>
      </c>
      <c r="B22" s="5" t="n">
        <v>4378938</v>
      </c>
      <c r="C22" s="5" t="n">
        <v>4353633</v>
      </c>
    </row>
    <row r="23" spans="1:4">
      <c r="A23" s="4" t="s">
        <v>408</v>
      </c>
    </row>
    <row r="24" spans="1:4">
      <c r="A24" s="3" t="s">
        <v>403</v>
      </c>
    </row>
    <row r="25" spans="1:4">
      <c r="A25" s="4" t="s">
        <v>405</v>
      </c>
      <c r="B25" s="5" t="n">
        <v>4312722</v>
      </c>
      <c r="C25" s="5" t="n">
        <v>4291179</v>
      </c>
    </row>
    <row r="26" spans="1:4">
      <c r="A26" s="4" t="s">
        <v>395</v>
      </c>
    </row>
    <row r="27" spans="1:4">
      <c r="A27" s="3" t="s">
        <v>403</v>
      </c>
    </row>
    <row r="28" spans="1:4">
      <c r="A28" s="4" t="s">
        <v>404</v>
      </c>
      <c r="B28" s="5" t="n">
        <v>5826</v>
      </c>
      <c r="C28" s="5" t="n">
        <v>6881</v>
      </c>
    </row>
    <row r="29" spans="1:4">
      <c r="A29" s="4" t="s">
        <v>405</v>
      </c>
      <c r="B29" s="5" t="n">
        <v>1508031</v>
      </c>
      <c r="C29" s="5" t="n">
        <v>1264323</v>
      </c>
    </row>
    <row r="30" spans="1:4">
      <c r="A30" s="4" t="s">
        <v>409</v>
      </c>
    </row>
    <row r="31" spans="1:4">
      <c r="A31" s="3" t="s">
        <v>403</v>
      </c>
    </row>
    <row r="32" spans="1:4">
      <c r="A32" s="4" t="s">
        <v>405</v>
      </c>
      <c r="B32" s="5" t="n">
        <v>1502205</v>
      </c>
      <c r="C32" s="5" t="n">
        <v>1257442</v>
      </c>
    </row>
    <row r="33" spans="1:4">
      <c r="A33" s="4" t="s">
        <v>380</v>
      </c>
    </row>
    <row r="34" spans="1:4">
      <c r="A34" s="3" t="s">
        <v>403</v>
      </c>
    </row>
    <row r="35" spans="1:4">
      <c r="A35" s="4" t="s">
        <v>404</v>
      </c>
      <c r="B35" s="5" t="n">
        <v>362</v>
      </c>
      <c r="C35" s="5" t="n">
        <v>364</v>
      </c>
    </row>
    <row r="36" spans="1:4">
      <c r="A36" s="4" t="s">
        <v>405</v>
      </c>
      <c r="B36" s="5" t="n">
        <v>1108236</v>
      </c>
      <c r="C36" s="5" t="n">
        <v>962839</v>
      </c>
      <c r="D36" s="5" t="n">
        <v>575473</v>
      </c>
    </row>
    <row r="37" spans="1:4">
      <c r="A37" s="4" t="s">
        <v>410</v>
      </c>
    </row>
    <row r="38" spans="1:4">
      <c r="A38" s="3" t="s">
        <v>403</v>
      </c>
    </row>
    <row r="39" spans="1:4">
      <c r="A39" s="4" t="s">
        <v>405</v>
      </c>
      <c r="B39" s="5" t="n">
        <v>1107874</v>
      </c>
      <c r="C39" s="5" t="n">
        <v>962475</v>
      </c>
    </row>
    <row r="40" spans="1:4">
      <c r="A40" s="4" t="s">
        <v>396</v>
      </c>
    </row>
    <row r="41" spans="1:4">
      <c r="A41" s="3" t="s">
        <v>403</v>
      </c>
    </row>
    <row r="42" spans="1:4">
      <c r="A42" s="4" t="s">
        <v>404</v>
      </c>
      <c r="B42" s="5" t="n">
        <v>0</v>
      </c>
      <c r="C42" s="5" t="n">
        <v>0</v>
      </c>
    </row>
    <row r="43" spans="1:4">
      <c r="A43" s="4" t="s">
        <v>405</v>
      </c>
      <c r="B43" s="5" t="n">
        <v>666185</v>
      </c>
      <c r="C43" s="5" t="n">
        <v>578838</v>
      </c>
    </row>
    <row r="44" spans="1:4">
      <c r="A44" s="4" t="s">
        <v>411</v>
      </c>
    </row>
    <row r="45" spans="1:4">
      <c r="A45" s="3" t="s">
        <v>403</v>
      </c>
    </row>
    <row r="46" spans="1:4">
      <c r="A46" s="4" t="s">
        <v>405</v>
      </c>
      <c r="B46" s="5" t="n">
        <v>666185</v>
      </c>
      <c r="C46" s="5" t="n">
        <v>578838</v>
      </c>
    </row>
    <row r="47" spans="1:4">
      <c r="A47" s="4" t="s">
        <v>397</v>
      </c>
    </row>
    <row r="48" spans="1:4">
      <c r="A48" s="3" t="s">
        <v>403</v>
      </c>
    </row>
    <row r="49" spans="1:4">
      <c r="A49" s="4" t="s">
        <v>404</v>
      </c>
      <c r="B49" s="5" t="n">
        <v>362</v>
      </c>
      <c r="C49" s="5" t="n">
        <v>364</v>
      </c>
    </row>
    <row r="50" spans="1:4">
      <c r="A50" s="4" t="s">
        <v>405</v>
      </c>
      <c r="B50" s="5" t="n">
        <v>442051</v>
      </c>
      <c r="C50" s="5" t="n">
        <v>384001</v>
      </c>
    </row>
    <row r="51" spans="1:4">
      <c r="A51" s="4" t="s">
        <v>412</v>
      </c>
    </row>
    <row r="52" spans="1:4">
      <c r="A52" s="3" t="s">
        <v>403</v>
      </c>
    </row>
    <row r="53" spans="1:4">
      <c r="A53" s="4" t="s">
        <v>405</v>
      </c>
      <c r="B53" s="5" t="n">
        <v>441689</v>
      </c>
      <c r="C53" s="5" t="n">
        <v>383637</v>
      </c>
    </row>
    <row r="54" spans="1:4">
      <c r="A54" s="4" t="s">
        <v>383</v>
      </c>
    </row>
    <row r="55" spans="1:4">
      <c r="A55" s="3" t="s">
        <v>403</v>
      </c>
    </row>
    <row r="56" spans="1:4">
      <c r="A56" s="4" t="s">
        <v>404</v>
      </c>
      <c r="B56" s="5" t="n">
        <v>100453</v>
      </c>
      <c r="C56" s="5" t="n">
        <v>100561</v>
      </c>
    </row>
    <row r="57" spans="1:4">
      <c r="A57" s="4" t="s">
        <v>405</v>
      </c>
      <c r="B57" s="5" t="n">
        <v>8082678</v>
      </c>
      <c r="C57" s="5" t="n">
        <v>8391560</v>
      </c>
      <c r="D57" s="5" t="n">
        <v>7990569</v>
      </c>
    </row>
    <row r="58" spans="1:4">
      <c r="A58" s="4" t="s">
        <v>413</v>
      </c>
    </row>
    <row r="59" spans="1:4">
      <c r="A59" s="3" t="s">
        <v>403</v>
      </c>
    </row>
    <row r="60" spans="1:4">
      <c r="A60" s="4" t="s">
        <v>405</v>
      </c>
      <c r="B60" s="5" t="n">
        <v>7982225</v>
      </c>
      <c r="C60" s="5" t="n">
        <v>8290999</v>
      </c>
    </row>
    <row r="61" spans="1:4">
      <c r="A61" s="4" t="s">
        <v>398</v>
      </c>
    </row>
    <row r="62" spans="1:4">
      <c r="A62" s="3" t="s">
        <v>403</v>
      </c>
    </row>
    <row r="63" spans="1:4">
      <c r="A63" s="4" t="s">
        <v>404</v>
      </c>
      <c r="B63" s="5" t="n">
        <v>53611</v>
      </c>
      <c r="C63" s="5" t="n">
        <v>53908</v>
      </c>
    </row>
    <row r="64" spans="1:4">
      <c r="A64" s="4" t="s">
        <v>405</v>
      </c>
      <c r="B64" s="5" t="n">
        <v>3133409</v>
      </c>
      <c r="C64" s="5" t="n">
        <v>3107392</v>
      </c>
    </row>
    <row r="65" spans="1:4">
      <c r="A65" s="4" t="s">
        <v>414</v>
      </c>
    </row>
    <row r="66" spans="1:4">
      <c r="A66" s="3" t="s">
        <v>403</v>
      </c>
    </row>
    <row r="67" spans="1:4">
      <c r="A67" s="4" t="s">
        <v>405</v>
      </c>
      <c r="B67" s="5" t="n">
        <v>3079798</v>
      </c>
      <c r="C67" s="5" t="n">
        <v>3053484</v>
      </c>
    </row>
    <row r="68" spans="1:4">
      <c r="A68" s="4" t="s">
        <v>399</v>
      </c>
    </row>
    <row r="69" spans="1:4">
      <c r="A69" s="3" t="s">
        <v>403</v>
      </c>
    </row>
    <row r="70" spans="1:4">
      <c r="A70" s="4" t="s">
        <v>404</v>
      </c>
      <c r="B70" s="5" t="n">
        <v>1165</v>
      </c>
      <c r="C70" s="5" t="n">
        <v>2118</v>
      </c>
    </row>
    <row r="71" spans="1:4">
      <c r="A71" s="4" t="s">
        <v>405</v>
      </c>
      <c r="B71" s="5" t="n">
        <v>2391083</v>
      </c>
      <c r="C71" s="5" t="n">
        <v>2609045</v>
      </c>
    </row>
    <row r="72" spans="1:4">
      <c r="A72" s="4" t="s">
        <v>415</v>
      </c>
    </row>
    <row r="73" spans="1:4">
      <c r="A73" s="3" t="s">
        <v>403</v>
      </c>
    </row>
    <row r="74" spans="1:4">
      <c r="A74" s="4" t="s">
        <v>405</v>
      </c>
      <c r="B74" s="5" t="n">
        <v>2389918</v>
      </c>
      <c r="C74" s="5" t="n">
        <v>2606927</v>
      </c>
    </row>
    <row r="75" spans="1:4">
      <c r="A75" s="4" t="s">
        <v>400</v>
      </c>
    </row>
    <row r="76" spans="1:4">
      <c r="A76" s="3" t="s">
        <v>403</v>
      </c>
    </row>
    <row r="77" spans="1:4">
      <c r="A77" s="4" t="s">
        <v>404</v>
      </c>
      <c r="B77" s="5" t="n">
        <v>15289</v>
      </c>
      <c r="C77" s="5" t="n">
        <v>11687</v>
      </c>
    </row>
    <row r="78" spans="1:4">
      <c r="A78" s="4" t="s">
        <v>405</v>
      </c>
      <c r="B78" s="5" t="n">
        <v>1934949</v>
      </c>
      <c r="C78" s="5" t="n">
        <v>1983156</v>
      </c>
    </row>
    <row r="79" spans="1:4">
      <c r="A79" s="4" t="s">
        <v>416</v>
      </c>
    </row>
    <row r="80" spans="1:4">
      <c r="A80" s="3" t="s">
        <v>403</v>
      </c>
    </row>
    <row r="81" spans="1:4">
      <c r="A81" s="4" t="s">
        <v>405</v>
      </c>
      <c r="B81" s="5" t="n">
        <v>1919660</v>
      </c>
      <c r="C81" s="5" t="n">
        <v>1971469</v>
      </c>
    </row>
    <row r="82" spans="1:4">
      <c r="A82" s="4" t="s">
        <v>401</v>
      </c>
    </row>
    <row r="83" spans="1:4">
      <c r="A83" s="3" t="s">
        <v>403</v>
      </c>
    </row>
    <row r="84" spans="1:4">
      <c r="A84" s="4" t="s">
        <v>404</v>
      </c>
      <c r="B84" s="5" t="n">
        <v>30388</v>
      </c>
      <c r="C84" s="5" t="n">
        <v>32848</v>
      </c>
    </row>
    <row r="85" spans="1:4">
      <c r="A85" s="4" t="s">
        <v>405</v>
      </c>
      <c r="B85" s="5" t="n">
        <v>623237</v>
      </c>
      <c r="C85" s="5" t="n">
        <v>691967</v>
      </c>
    </row>
    <row r="86" spans="1:4">
      <c r="A86" s="4" t="s">
        <v>417</v>
      </c>
    </row>
    <row r="87" spans="1:4">
      <c r="A87" s="3" t="s">
        <v>403</v>
      </c>
    </row>
    <row r="88" spans="1:4">
      <c r="A88" s="4" t="s">
        <v>405</v>
      </c>
      <c r="B88" s="5" t="n">
        <v>592849</v>
      </c>
      <c r="C88" s="5" t="n">
        <v>659119</v>
      </c>
    </row>
    <row r="89" spans="1:4">
      <c r="A89" s="4" t="s">
        <v>386</v>
      </c>
    </row>
    <row r="90" spans="1:4">
      <c r="A90" s="3" t="s">
        <v>403</v>
      </c>
    </row>
    <row r="91" spans="1:4">
      <c r="A91" s="4" t="s">
        <v>404</v>
      </c>
      <c r="B91" s="5" t="n">
        <v>173</v>
      </c>
      <c r="C91" s="5" t="n">
        <v>339</v>
      </c>
    </row>
    <row r="92" spans="1:4">
      <c r="A92" s="4" t="s">
        <v>405</v>
      </c>
      <c r="B92" s="5" t="n">
        <v>382471</v>
      </c>
      <c r="C92" s="5" t="n">
        <v>375175</v>
      </c>
      <c r="D92" s="7" t="n">
        <v>110622</v>
      </c>
    </row>
    <row r="93" spans="1:4">
      <c r="A93" s="4" t="s">
        <v>418</v>
      </c>
    </row>
    <row r="94" spans="1:4">
      <c r="A94" s="3" t="s">
        <v>403</v>
      </c>
    </row>
    <row r="95" spans="1:4">
      <c r="A95" s="4" t="s">
        <v>405</v>
      </c>
      <c r="B95" s="7" t="n">
        <v>382298</v>
      </c>
      <c r="C95" s="7" t="n">
        <v>37483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9</v>
      </c>
      <c r="B1" s="2" t="s">
        <v>2</v>
      </c>
      <c r="C1" s="2" t="s">
        <v>23</v>
      </c>
      <c r="D1" s="2" t="s">
        <v>70</v>
      </c>
    </row>
    <row r="2" spans="1:4">
      <c r="A2" s="3" t="s">
        <v>420</v>
      </c>
    </row>
    <row r="3" spans="1:4">
      <c r="A3" s="4" t="s">
        <v>405</v>
      </c>
      <c r="B3" s="7" t="n">
        <v>15556689</v>
      </c>
      <c r="C3" s="7" t="n">
        <v>15455954</v>
      </c>
    </row>
    <row r="4" spans="1:4">
      <c r="A4" s="4" t="s">
        <v>262</v>
      </c>
    </row>
    <row r="5" spans="1:4">
      <c r="A5" s="3" t="s">
        <v>420</v>
      </c>
    </row>
    <row r="6" spans="1:4">
      <c r="A6" s="4" t="s">
        <v>405</v>
      </c>
      <c r="B6" s="5" t="n">
        <v>15460354</v>
      </c>
      <c r="C6" s="5" t="n">
        <v>15347530</v>
      </c>
      <c r="D6" s="7" t="n">
        <v>14306961</v>
      </c>
    </row>
    <row r="7" spans="1:4">
      <c r="A7" s="4" t="s">
        <v>421</v>
      </c>
    </row>
    <row r="8" spans="1:4">
      <c r="A8" s="3" t="s">
        <v>420</v>
      </c>
    </row>
    <row r="9" spans="1:4">
      <c r="A9" s="4" t="s">
        <v>405</v>
      </c>
      <c r="B9" s="5" t="n">
        <v>424399</v>
      </c>
      <c r="C9" s="5" t="n">
        <v>409645</v>
      </c>
    </row>
    <row r="10" spans="1:4">
      <c r="A10" s="4" t="s">
        <v>422</v>
      </c>
    </row>
    <row r="11" spans="1:4">
      <c r="A11" s="3" t="s">
        <v>420</v>
      </c>
    </row>
    <row r="12" spans="1:4">
      <c r="A12" s="4" t="s">
        <v>405</v>
      </c>
      <c r="B12" s="5" t="n">
        <v>15035955</v>
      </c>
      <c r="C12" s="5" t="n">
        <v>14937885</v>
      </c>
    </row>
    <row r="13" spans="1:4">
      <c r="A13" s="4" t="s">
        <v>377</v>
      </c>
    </row>
    <row r="14" spans="1:4">
      <c r="A14" s="3" t="s">
        <v>420</v>
      </c>
    </row>
    <row r="15" spans="1:4">
      <c r="A15" s="4" t="s">
        <v>405</v>
      </c>
      <c r="B15" s="5" t="n">
        <v>5886969</v>
      </c>
      <c r="C15" s="5" t="n">
        <v>5617956</v>
      </c>
      <c r="D15" s="5" t="n">
        <v>5630297</v>
      </c>
    </row>
    <row r="16" spans="1:4">
      <c r="A16" s="4" t="s">
        <v>423</v>
      </c>
    </row>
    <row r="17" spans="1:4">
      <c r="A17" s="3" t="s">
        <v>420</v>
      </c>
    </row>
    <row r="18" spans="1:4">
      <c r="A18" s="4" t="s">
        <v>405</v>
      </c>
      <c r="B18" s="5" t="n">
        <v>109882</v>
      </c>
      <c r="C18" s="5" t="n">
        <v>117181</v>
      </c>
    </row>
    <row r="19" spans="1:4">
      <c r="A19" s="4" t="s">
        <v>424</v>
      </c>
    </row>
    <row r="20" spans="1:4">
      <c r="A20" s="3" t="s">
        <v>420</v>
      </c>
    </row>
    <row r="21" spans="1:4">
      <c r="A21" s="4" t="s">
        <v>405</v>
      </c>
      <c r="B21" s="5" t="n">
        <v>5777087</v>
      </c>
      <c r="C21" s="5" t="n">
        <v>5500775</v>
      </c>
    </row>
    <row r="22" spans="1:4">
      <c r="A22" s="4" t="s">
        <v>394</v>
      </c>
    </row>
    <row r="23" spans="1:4">
      <c r="A23" s="3" t="s">
        <v>420</v>
      </c>
    </row>
    <row r="24" spans="1:4">
      <c r="A24" s="4" t="s">
        <v>405</v>
      </c>
      <c r="B24" s="5" t="n">
        <v>4378938</v>
      </c>
      <c r="C24" s="5" t="n">
        <v>4353633</v>
      </c>
    </row>
    <row r="25" spans="1:4">
      <c r="A25" s="4" t="s">
        <v>425</v>
      </c>
    </row>
    <row r="26" spans="1:4">
      <c r="A26" s="3" t="s">
        <v>420</v>
      </c>
    </row>
    <row r="27" spans="1:4">
      <c r="A27" s="4" t="s">
        <v>405</v>
      </c>
      <c r="B27" s="5" t="n">
        <v>100202</v>
      </c>
      <c r="C27" s="5" t="n">
        <v>99641</v>
      </c>
    </row>
    <row r="28" spans="1:4">
      <c r="A28" s="4" t="s">
        <v>426</v>
      </c>
    </row>
    <row r="29" spans="1:4">
      <c r="A29" s="3" t="s">
        <v>420</v>
      </c>
    </row>
    <row r="30" spans="1:4">
      <c r="A30" s="4" t="s">
        <v>405</v>
      </c>
      <c r="B30" s="5" t="n">
        <v>4278736</v>
      </c>
      <c r="C30" s="5" t="n">
        <v>4253992</v>
      </c>
    </row>
    <row r="31" spans="1:4">
      <c r="A31" s="4" t="s">
        <v>395</v>
      </c>
    </row>
    <row r="32" spans="1:4">
      <c r="A32" s="3" t="s">
        <v>420</v>
      </c>
    </row>
    <row r="33" spans="1:4">
      <c r="A33" s="4" t="s">
        <v>405</v>
      </c>
      <c r="B33" s="5" t="n">
        <v>1508031</v>
      </c>
      <c r="C33" s="5" t="n">
        <v>1264323</v>
      </c>
    </row>
    <row r="34" spans="1:4">
      <c r="A34" s="4" t="s">
        <v>427</v>
      </c>
    </row>
    <row r="35" spans="1:4">
      <c r="A35" s="3" t="s">
        <v>420</v>
      </c>
    </row>
    <row r="36" spans="1:4">
      <c r="A36" s="4" t="s">
        <v>405</v>
      </c>
      <c r="B36" s="5" t="n">
        <v>9680</v>
      </c>
      <c r="C36" s="5" t="n">
        <v>17540</v>
      </c>
    </row>
    <row r="37" spans="1:4">
      <c r="A37" s="4" t="s">
        <v>428</v>
      </c>
    </row>
    <row r="38" spans="1:4">
      <c r="A38" s="3" t="s">
        <v>420</v>
      </c>
    </row>
    <row r="39" spans="1:4">
      <c r="A39" s="4" t="s">
        <v>405</v>
      </c>
      <c r="B39" s="5" t="n">
        <v>1498351</v>
      </c>
      <c r="C39" s="5" t="n">
        <v>1246783</v>
      </c>
    </row>
    <row r="40" spans="1:4">
      <c r="A40" s="4" t="s">
        <v>380</v>
      </c>
    </row>
    <row r="41" spans="1:4">
      <c r="A41" s="3" t="s">
        <v>420</v>
      </c>
    </row>
    <row r="42" spans="1:4">
      <c r="A42" s="4" t="s">
        <v>405</v>
      </c>
      <c r="B42" s="5" t="n">
        <v>1108236</v>
      </c>
      <c r="C42" s="5" t="n">
        <v>962839</v>
      </c>
      <c r="D42" s="5" t="n">
        <v>575473</v>
      </c>
    </row>
    <row r="43" spans="1:4">
      <c r="A43" s="4" t="s">
        <v>429</v>
      </c>
    </row>
    <row r="44" spans="1:4">
      <c r="A44" s="3" t="s">
        <v>420</v>
      </c>
    </row>
    <row r="45" spans="1:4">
      <c r="A45" s="4" t="s">
        <v>405</v>
      </c>
      <c r="B45" s="5" t="n">
        <v>765</v>
      </c>
      <c r="C45" s="5" t="n">
        <v>773</v>
      </c>
    </row>
    <row r="46" spans="1:4">
      <c r="A46" s="4" t="s">
        <v>430</v>
      </c>
    </row>
    <row r="47" spans="1:4">
      <c r="A47" s="3" t="s">
        <v>420</v>
      </c>
    </row>
    <row r="48" spans="1:4">
      <c r="A48" s="4" t="s">
        <v>405</v>
      </c>
      <c r="B48" s="5" t="n">
        <v>1107471</v>
      </c>
      <c r="C48" s="5" t="n">
        <v>962066</v>
      </c>
    </row>
    <row r="49" spans="1:4">
      <c r="A49" s="4" t="s">
        <v>396</v>
      </c>
    </row>
    <row r="50" spans="1:4">
      <c r="A50" s="3" t="s">
        <v>420</v>
      </c>
    </row>
    <row r="51" spans="1:4">
      <c r="A51" s="4" t="s">
        <v>405</v>
      </c>
      <c r="B51" s="5" t="n">
        <v>666185</v>
      </c>
      <c r="C51" s="5" t="n">
        <v>578838</v>
      </c>
    </row>
    <row r="52" spans="1:4">
      <c r="A52" s="4" t="s">
        <v>431</v>
      </c>
    </row>
    <row r="53" spans="1:4">
      <c r="A53" s="3" t="s">
        <v>420</v>
      </c>
    </row>
    <row r="54" spans="1:4">
      <c r="A54" s="4" t="s">
        <v>405</v>
      </c>
      <c r="B54" s="5" t="n">
        <v>403</v>
      </c>
      <c r="C54" s="5" t="n">
        <v>409</v>
      </c>
    </row>
    <row r="55" spans="1:4">
      <c r="A55" s="4" t="s">
        <v>432</v>
      </c>
    </row>
    <row r="56" spans="1:4">
      <c r="A56" s="3" t="s">
        <v>420</v>
      </c>
    </row>
    <row r="57" spans="1:4">
      <c r="A57" s="4" t="s">
        <v>405</v>
      </c>
      <c r="B57" s="5" t="n">
        <v>665782</v>
      </c>
      <c r="C57" s="5" t="n">
        <v>578429</v>
      </c>
    </row>
    <row r="58" spans="1:4">
      <c r="A58" s="4" t="s">
        <v>397</v>
      </c>
    </row>
    <row r="59" spans="1:4">
      <c r="A59" s="3" t="s">
        <v>420</v>
      </c>
    </row>
    <row r="60" spans="1:4">
      <c r="A60" s="4" t="s">
        <v>405</v>
      </c>
      <c r="B60" s="5" t="n">
        <v>442051</v>
      </c>
      <c r="C60" s="5" t="n">
        <v>384001</v>
      </c>
    </row>
    <row r="61" spans="1:4">
      <c r="A61" s="4" t="s">
        <v>433</v>
      </c>
    </row>
    <row r="62" spans="1:4">
      <c r="A62" s="3" t="s">
        <v>420</v>
      </c>
    </row>
    <row r="63" spans="1:4">
      <c r="A63" s="4" t="s">
        <v>405</v>
      </c>
      <c r="B63" s="5" t="n">
        <v>362</v>
      </c>
      <c r="C63" s="5" t="n">
        <v>364</v>
      </c>
    </row>
    <row r="64" spans="1:4">
      <c r="A64" s="4" t="s">
        <v>434</v>
      </c>
    </row>
    <row r="65" spans="1:4">
      <c r="A65" s="3" t="s">
        <v>420</v>
      </c>
    </row>
    <row r="66" spans="1:4">
      <c r="A66" s="4" t="s">
        <v>405</v>
      </c>
      <c r="B66" s="5" t="n">
        <v>441689</v>
      </c>
      <c r="C66" s="5" t="n">
        <v>383637</v>
      </c>
    </row>
    <row r="67" spans="1:4">
      <c r="A67" s="4" t="s">
        <v>383</v>
      </c>
    </row>
    <row r="68" spans="1:4">
      <c r="A68" s="3" t="s">
        <v>420</v>
      </c>
    </row>
    <row r="69" spans="1:4">
      <c r="A69" s="4" t="s">
        <v>405</v>
      </c>
      <c r="B69" s="5" t="n">
        <v>8082678</v>
      </c>
      <c r="C69" s="5" t="n">
        <v>8391560</v>
      </c>
      <c r="D69" s="5" t="n">
        <v>7990569</v>
      </c>
    </row>
    <row r="70" spans="1:4">
      <c r="A70" s="4" t="s">
        <v>435</v>
      </c>
    </row>
    <row r="71" spans="1:4">
      <c r="A71" s="3" t="s">
        <v>420</v>
      </c>
    </row>
    <row r="72" spans="1:4">
      <c r="A72" s="4" t="s">
        <v>405</v>
      </c>
      <c r="B72" s="5" t="n">
        <v>313406</v>
      </c>
      <c r="C72" s="5" t="n">
        <v>291267</v>
      </c>
    </row>
    <row r="73" spans="1:4">
      <c r="A73" s="4" t="s">
        <v>436</v>
      </c>
    </row>
    <row r="74" spans="1:4">
      <c r="A74" s="3" t="s">
        <v>420</v>
      </c>
    </row>
    <row r="75" spans="1:4">
      <c r="A75" s="4" t="s">
        <v>405</v>
      </c>
      <c r="B75" s="5" t="n">
        <v>7769272</v>
      </c>
      <c r="C75" s="5" t="n">
        <v>8100293</v>
      </c>
    </row>
    <row r="76" spans="1:4">
      <c r="A76" s="4" t="s">
        <v>398</v>
      </c>
    </row>
    <row r="77" spans="1:4">
      <c r="A77" s="3" t="s">
        <v>420</v>
      </c>
    </row>
    <row r="78" spans="1:4">
      <c r="A78" s="4" t="s">
        <v>405</v>
      </c>
      <c r="B78" s="5" t="n">
        <v>3133409</v>
      </c>
      <c r="C78" s="5" t="n">
        <v>3107392</v>
      </c>
    </row>
    <row r="79" spans="1:4">
      <c r="A79" s="4" t="s">
        <v>437</v>
      </c>
    </row>
    <row r="80" spans="1:4">
      <c r="A80" s="3" t="s">
        <v>420</v>
      </c>
    </row>
    <row r="81" spans="1:4">
      <c r="A81" s="4" t="s">
        <v>405</v>
      </c>
      <c r="B81" s="5" t="n">
        <v>175511</v>
      </c>
      <c r="C81" s="5" t="n">
        <v>177661</v>
      </c>
    </row>
    <row r="82" spans="1:4">
      <c r="A82" s="4" t="s">
        <v>438</v>
      </c>
    </row>
    <row r="83" spans="1:4">
      <c r="A83" s="3" t="s">
        <v>420</v>
      </c>
    </row>
    <row r="84" spans="1:4">
      <c r="A84" s="4" t="s">
        <v>405</v>
      </c>
      <c r="B84" s="5" t="n">
        <v>2957898</v>
      </c>
      <c r="C84" s="5" t="n">
        <v>2929731</v>
      </c>
    </row>
    <row r="85" spans="1:4">
      <c r="A85" s="4" t="s">
        <v>399</v>
      </c>
    </row>
    <row r="86" spans="1:4">
      <c r="A86" s="3" t="s">
        <v>420</v>
      </c>
    </row>
    <row r="87" spans="1:4">
      <c r="A87" s="4" t="s">
        <v>405</v>
      </c>
      <c r="B87" s="5" t="n">
        <v>2391083</v>
      </c>
      <c r="C87" s="5" t="n">
        <v>2609045</v>
      </c>
    </row>
    <row r="88" spans="1:4">
      <c r="A88" s="4" t="s">
        <v>439</v>
      </c>
    </row>
    <row r="89" spans="1:4">
      <c r="A89" s="3" t="s">
        <v>420</v>
      </c>
    </row>
    <row r="90" spans="1:4">
      <c r="A90" s="4" t="s">
        <v>405</v>
      </c>
      <c r="B90" s="5" t="n">
        <v>32285</v>
      </c>
      <c r="C90" s="5" t="n">
        <v>28112</v>
      </c>
    </row>
    <row r="91" spans="1:4">
      <c r="A91" s="4" t="s">
        <v>440</v>
      </c>
    </row>
    <row r="92" spans="1:4">
      <c r="A92" s="3" t="s">
        <v>420</v>
      </c>
    </row>
    <row r="93" spans="1:4">
      <c r="A93" s="4" t="s">
        <v>405</v>
      </c>
      <c r="B93" s="5" t="n">
        <v>2358798</v>
      </c>
      <c r="C93" s="5" t="n">
        <v>2580933</v>
      </c>
    </row>
    <row r="94" spans="1:4">
      <c r="A94" s="4" t="s">
        <v>400</v>
      </c>
    </row>
    <row r="95" spans="1:4">
      <c r="A95" s="3" t="s">
        <v>420</v>
      </c>
    </row>
    <row r="96" spans="1:4">
      <c r="A96" s="4" t="s">
        <v>405</v>
      </c>
      <c r="B96" s="5" t="n">
        <v>1934949</v>
      </c>
      <c r="C96" s="5" t="n">
        <v>1983156</v>
      </c>
    </row>
    <row r="97" spans="1:4">
      <c r="A97" s="4" t="s">
        <v>441</v>
      </c>
    </row>
    <row r="98" spans="1:4">
      <c r="A98" s="3" t="s">
        <v>420</v>
      </c>
    </row>
    <row r="99" spans="1:4">
      <c r="A99" s="4" t="s">
        <v>405</v>
      </c>
      <c r="B99" s="5" t="n">
        <v>75222</v>
      </c>
      <c r="C99" s="5" t="n">
        <v>52646</v>
      </c>
    </row>
    <row r="100" spans="1:4">
      <c r="A100" s="4" t="s">
        <v>442</v>
      </c>
    </row>
    <row r="101" spans="1:4">
      <c r="A101" s="3" t="s">
        <v>420</v>
      </c>
    </row>
    <row r="102" spans="1:4">
      <c r="A102" s="4" t="s">
        <v>405</v>
      </c>
      <c r="B102" s="5" t="n">
        <v>1859727</v>
      </c>
      <c r="C102" s="5" t="n">
        <v>1930510</v>
      </c>
    </row>
    <row r="103" spans="1:4">
      <c r="A103" s="4" t="s">
        <v>401</v>
      </c>
    </row>
    <row r="104" spans="1:4">
      <c r="A104" s="3" t="s">
        <v>420</v>
      </c>
    </row>
    <row r="105" spans="1:4">
      <c r="A105" s="4" t="s">
        <v>405</v>
      </c>
      <c r="B105" s="5" t="n">
        <v>623237</v>
      </c>
      <c r="C105" s="5" t="n">
        <v>691967</v>
      </c>
    </row>
    <row r="106" spans="1:4">
      <c r="A106" s="4" t="s">
        <v>443</v>
      </c>
    </row>
    <row r="107" spans="1:4">
      <c r="A107" s="3" t="s">
        <v>420</v>
      </c>
    </row>
    <row r="108" spans="1:4">
      <c r="A108" s="4" t="s">
        <v>405</v>
      </c>
      <c r="B108" s="5" t="n">
        <v>30388</v>
      </c>
      <c r="C108" s="5" t="n">
        <v>32848</v>
      </c>
    </row>
    <row r="109" spans="1:4">
      <c r="A109" s="4" t="s">
        <v>444</v>
      </c>
    </row>
    <row r="110" spans="1:4">
      <c r="A110" s="3" t="s">
        <v>420</v>
      </c>
    </row>
    <row r="111" spans="1:4">
      <c r="A111" s="4" t="s">
        <v>405</v>
      </c>
      <c r="B111" s="5" t="n">
        <v>592849</v>
      </c>
      <c r="C111" s="5" t="n">
        <v>659119</v>
      </c>
    </row>
    <row r="112" spans="1:4">
      <c r="A112" s="4" t="s">
        <v>386</v>
      </c>
    </row>
    <row r="113" spans="1:4">
      <c r="A113" s="3" t="s">
        <v>420</v>
      </c>
    </row>
    <row r="114" spans="1:4">
      <c r="A114" s="4" t="s">
        <v>405</v>
      </c>
      <c r="B114" s="5" t="n">
        <v>382471</v>
      </c>
      <c r="C114" s="5" t="n">
        <v>375175</v>
      </c>
      <c r="D114" s="7" t="n">
        <v>110622</v>
      </c>
    </row>
    <row r="115" spans="1:4">
      <c r="A115" s="4" t="s">
        <v>445</v>
      </c>
    </row>
    <row r="116" spans="1:4">
      <c r="A116" s="3" t="s">
        <v>420</v>
      </c>
    </row>
    <row r="117" spans="1:4">
      <c r="A117" s="4" t="s">
        <v>405</v>
      </c>
      <c r="B117" s="5" t="n">
        <v>346</v>
      </c>
      <c r="C117" s="5" t="n">
        <v>424</v>
      </c>
    </row>
    <row r="118" spans="1:4">
      <c r="A118" s="4" t="s">
        <v>446</v>
      </c>
    </row>
    <row r="119" spans="1:4">
      <c r="A119" s="3" t="s">
        <v>420</v>
      </c>
    </row>
    <row r="120" spans="1:4">
      <c r="A120" s="4" t="s">
        <v>405</v>
      </c>
      <c r="B120" s="7" t="n">
        <v>382125</v>
      </c>
      <c r="C120" s="7" t="n">
        <v>37475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23</v>
      </c>
    </row>
    <row r="2" spans="1:3">
      <c r="A2" s="3" t="s">
        <v>448</v>
      </c>
    </row>
    <row r="3" spans="1:3">
      <c r="A3" s="4" t="s">
        <v>449</v>
      </c>
      <c r="B3" s="7" t="n">
        <v>173030</v>
      </c>
      <c r="C3" s="7" t="n">
        <v>170599</v>
      </c>
    </row>
    <row r="4" spans="1:3">
      <c r="A4" s="4" t="s">
        <v>450</v>
      </c>
      <c r="B4" s="5" t="n">
        <v>56501</v>
      </c>
      <c r="C4" s="5" t="n">
        <v>64952</v>
      </c>
    </row>
    <row r="5" spans="1:3">
      <c r="A5" s="4" t="s">
        <v>451</v>
      </c>
      <c r="B5" s="5" t="n">
        <v>229531</v>
      </c>
      <c r="C5" s="5" t="n">
        <v>235551</v>
      </c>
    </row>
    <row r="6" spans="1:3">
      <c r="A6" s="4" t="s">
        <v>262</v>
      </c>
    </row>
    <row r="7" spans="1:3">
      <c r="A7" s="3" t="s">
        <v>448</v>
      </c>
    </row>
    <row r="8" spans="1:3">
      <c r="A8" s="4" t="s">
        <v>449</v>
      </c>
      <c r="B8" s="5" t="n">
        <v>173030</v>
      </c>
      <c r="C8" s="5" t="n">
        <v>170599</v>
      </c>
    </row>
    <row r="9" spans="1:3">
      <c r="A9" s="4" t="s">
        <v>451</v>
      </c>
      <c r="B9" s="5" t="n">
        <v>229531</v>
      </c>
      <c r="C9" s="5" t="n">
        <v>235551</v>
      </c>
    </row>
    <row r="10" spans="1:3">
      <c r="A10" s="4" t="s">
        <v>377</v>
      </c>
    </row>
    <row r="11" spans="1:3">
      <c r="A11" s="3" t="s">
        <v>448</v>
      </c>
    </row>
    <row r="12" spans="1:3">
      <c r="A12" s="4" t="s">
        <v>449</v>
      </c>
      <c r="B12" s="5" t="n">
        <v>72042</v>
      </c>
      <c r="C12" s="5" t="n">
        <v>69335</v>
      </c>
    </row>
    <row r="13" spans="1:3">
      <c r="A13" s="4" t="s">
        <v>450</v>
      </c>
      <c r="B13" s="5" t="n">
        <v>47119</v>
      </c>
      <c r="C13" s="5" t="n">
        <v>54750</v>
      </c>
    </row>
    <row r="14" spans="1:3">
      <c r="A14" s="4" t="s">
        <v>451</v>
      </c>
      <c r="B14" s="5" t="n">
        <v>119161</v>
      </c>
      <c r="C14" s="5" t="n">
        <v>124085</v>
      </c>
    </row>
    <row r="15" spans="1:3">
      <c r="A15" s="4" t="s">
        <v>380</v>
      </c>
    </row>
    <row r="16" spans="1:3">
      <c r="A16" s="3" t="s">
        <v>448</v>
      </c>
    </row>
    <row r="17" spans="1:3">
      <c r="A17" s="4" t="s">
        <v>449</v>
      </c>
      <c r="B17" s="5" t="n">
        <v>362</v>
      </c>
      <c r="C17" s="5" t="n">
        <v>364</v>
      </c>
    </row>
    <row r="18" spans="1:3">
      <c r="A18" s="4" t="s">
        <v>450</v>
      </c>
      <c r="B18" s="5" t="n">
        <v>6321</v>
      </c>
      <c r="C18" s="5" t="n">
        <v>6893</v>
      </c>
    </row>
    <row r="19" spans="1:3">
      <c r="A19" s="4" t="s">
        <v>451</v>
      </c>
      <c r="B19" s="5" t="n">
        <v>6683</v>
      </c>
      <c r="C19" s="5" t="n">
        <v>7257</v>
      </c>
    </row>
    <row r="20" spans="1:3">
      <c r="A20" s="4" t="s">
        <v>383</v>
      </c>
    </row>
    <row r="21" spans="1:3">
      <c r="A21" s="3" t="s">
        <v>448</v>
      </c>
    </row>
    <row r="22" spans="1:3">
      <c r="A22" s="4" t="s">
        <v>449</v>
      </c>
      <c r="B22" s="5" t="n">
        <v>100453</v>
      </c>
      <c r="C22" s="5" t="n">
        <v>100561</v>
      </c>
    </row>
    <row r="23" spans="1:3">
      <c r="A23" s="4" t="s">
        <v>450</v>
      </c>
      <c r="B23" s="5" t="n">
        <v>2920</v>
      </c>
      <c r="C23" s="5" t="n">
        <v>3157</v>
      </c>
    </row>
    <row r="24" spans="1:3">
      <c r="A24" s="4" t="s">
        <v>451</v>
      </c>
      <c r="B24" s="5" t="n">
        <v>103373</v>
      </c>
      <c r="C24" s="5" t="n">
        <v>103718</v>
      </c>
    </row>
    <row r="25" spans="1:3">
      <c r="A25" s="4" t="s">
        <v>386</v>
      </c>
    </row>
    <row r="26" spans="1:3">
      <c r="A26" s="3" t="s">
        <v>448</v>
      </c>
    </row>
    <row r="27" spans="1:3">
      <c r="A27" s="4" t="s">
        <v>449</v>
      </c>
      <c r="B27" s="5" t="n">
        <v>173</v>
      </c>
      <c r="C27" s="5" t="n">
        <v>339</v>
      </c>
    </row>
    <row r="28" spans="1:3">
      <c r="A28" s="4" t="s">
        <v>450</v>
      </c>
      <c r="B28" s="5" t="n">
        <v>141</v>
      </c>
      <c r="C28" s="5" t="n">
        <v>152</v>
      </c>
    </row>
    <row r="29" spans="1:3">
      <c r="A29" s="4" t="s">
        <v>451</v>
      </c>
      <c r="B29" s="7" t="n">
        <v>314</v>
      </c>
      <c r="C29" s="7" t="n">
        <v>49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3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452</v>
      </c>
      <c r="C1" s="2" t="s">
        <v>1</v>
      </c>
    </row>
    <row r="2" spans="1:5">
      <c r="C2" s="2" t="s">
        <v>2</v>
      </c>
      <c r="D2" s="2" t="s">
        <v>70</v>
      </c>
      <c r="E2" s="2" t="s">
        <v>23</v>
      </c>
    </row>
    <row r="3" spans="1:5">
      <c r="A3" s="3" t="s">
        <v>403</v>
      </c>
    </row>
    <row r="4" spans="1:5">
      <c r="A4" s="4" t="s">
        <v>451</v>
      </c>
      <c r="C4" s="7" t="n">
        <v>229531</v>
      </c>
      <c r="E4" s="7" t="n">
        <v>235551</v>
      </c>
    </row>
    <row r="5" spans="1:5">
      <c r="A5" s="4" t="s">
        <v>262</v>
      </c>
    </row>
    <row r="6" spans="1:5">
      <c r="A6" s="3" t="s">
        <v>403</v>
      </c>
    </row>
    <row r="7" spans="1:5">
      <c r="A7" s="4" t="s">
        <v>453</v>
      </c>
      <c r="C7" s="5" t="n">
        <v>13427</v>
      </c>
      <c r="E7" s="5" t="n">
        <v>24933</v>
      </c>
    </row>
    <row r="8" spans="1:5">
      <c r="A8" s="4" t="s">
        <v>451</v>
      </c>
      <c r="C8" s="5" t="n">
        <v>229531</v>
      </c>
      <c r="E8" s="5" t="n">
        <v>235551</v>
      </c>
    </row>
    <row r="9" spans="1:5">
      <c r="A9" s="4" t="s">
        <v>454</v>
      </c>
      <c r="C9" s="5" t="n">
        <v>287999</v>
      </c>
      <c r="E9" s="5" t="n">
        <v>279952</v>
      </c>
    </row>
    <row r="10" spans="1:5">
      <c r="A10" s="4" t="s">
        <v>455</v>
      </c>
      <c r="B10" s="4" t="s">
        <v>116</v>
      </c>
      <c r="C10" s="5" t="n">
        <v>209761</v>
      </c>
      <c r="D10" s="7" t="n">
        <v>169994</v>
      </c>
    </row>
    <row r="11" spans="1:5">
      <c r="A11" s="4" t="s">
        <v>456</v>
      </c>
      <c r="C11" s="5" t="n">
        <v>909</v>
      </c>
      <c r="D11" s="5" t="n">
        <v>622</v>
      </c>
    </row>
    <row r="12" spans="1:5">
      <c r="A12" s="4" t="s">
        <v>457</v>
      </c>
    </row>
    <row r="13" spans="1:5">
      <c r="A13" s="3" t="s">
        <v>403</v>
      </c>
    </row>
    <row r="14" spans="1:5">
      <c r="A14" s="4" t="s">
        <v>453</v>
      </c>
      <c r="C14" s="5" t="n">
        <v>1070</v>
      </c>
      <c r="E14" s="5" t="n">
        <v>6851</v>
      </c>
    </row>
    <row r="15" spans="1:5">
      <c r="A15" s="4" t="s">
        <v>451</v>
      </c>
      <c r="C15" s="5" t="n">
        <v>119161</v>
      </c>
      <c r="E15" s="5" t="n">
        <v>124085</v>
      </c>
    </row>
    <row r="16" spans="1:5">
      <c r="A16" s="4" t="s">
        <v>454</v>
      </c>
      <c r="C16" s="5" t="n">
        <v>130552</v>
      </c>
      <c r="E16" s="5" t="n">
        <v>133985</v>
      </c>
    </row>
    <row r="17" spans="1:5">
      <c r="A17" s="4" t="s">
        <v>455</v>
      </c>
      <c r="B17" s="4" t="s">
        <v>116</v>
      </c>
      <c r="C17" s="5" t="n">
        <v>115820</v>
      </c>
      <c r="D17" s="5" t="n">
        <v>83206</v>
      </c>
    </row>
    <row r="18" spans="1:5">
      <c r="A18" s="4" t="s">
        <v>456</v>
      </c>
      <c r="C18" s="5" t="n">
        <v>793</v>
      </c>
      <c r="D18" s="5" t="n">
        <v>498</v>
      </c>
    </row>
    <row r="19" spans="1:5">
      <c r="A19" s="4" t="s">
        <v>458</v>
      </c>
    </row>
    <row r="20" spans="1:5">
      <c r="A20" s="3" t="s">
        <v>403</v>
      </c>
    </row>
    <row r="21" spans="1:5">
      <c r="A21" s="4" t="s">
        <v>453</v>
      </c>
      <c r="C21" s="5" t="n">
        <v>0</v>
      </c>
      <c r="E21" s="5" t="n">
        <v>0</v>
      </c>
    </row>
    <row r="22" spans="1:5">
      <c r="A22" s="4" t="s">
        <v>451</v>
      </c>
      <c r="C22" s="5" t="n">
        <v>6683</v>
      </c>
      <c r="E22" s="5" t="n">
        <v>7257</v>
      </c>
    </row>
    <row r="23" spans="1:5">
      <c r="A23" s="4" t="s">
        <v>454</v>
      </c>
      <c r="C23" s="5" t="n">
        <v>6687</v>
      </c>
      <c r="E23" s="5" t="n">
        <v>7259</v>
      </c>
    </row>
    <row r="24" spans="1:5">
      <c r="A24" s="4" t="s">
        <v>455</v>
      </c>
      <c r="B24" s="4" t="s">
        <v>116</v>
      </c>
      <c r="C24" s="5" t="n">
        <v>6683</v>
      </c>
      <c r="D24" s="5" t="n">
        <v>7945</v>
      </c>
    </row>
    <row r="25" spans="1:5">
      <c r="A25" s="4" t="s">
        <v>456</v>
      </c>
      <c r="C25" s="5" t="n">
        <v>69</v>
      </c>
      <c r="D25" s="5" t="n">
        <v>66</v>
      </c>
    </row>
    <row r="26" spans="1:5">
      <c r="A26" s="4" t="s">
        <v>459</v>
      </c>
    </row>
    <row r="27" spans="1:5">
      <c r="A27" s="3" t="s">
        <v>403</v>
      </c>
    </row>
    <row r="28" spans="1:5">
      <c r="A28" s="4" t="s">
        <v>453</v>
      </c>
      <c r="C28" s="5" t="n">
        <v>12267</v>
      </c>
      <c r="E28" s="5" t="n">
        <v>17912</v>
      </c>
    </row>
    <row r="29" spans="1:5">
      <c r="A29" s="4" t="s">
        <v>451</v>
      </c>
      <c r="C29" s="5" t="n">
        <v>103373</v>
      </c>
      <c r="E29" s="5" t="n">
        <v>103718</v>
      </c>
    </row>
    <row r="30" spans="1:5">
      <c r="A30" s="4" t="s">
        <v>454</v>
      </c>
      <c r="C30" s="5" t="n">
        <v>150371</v>
      </c>
      <c r="E30" s="5" t="n">
        <v>138136</v>
      </c>
    </row>
    <row r="31" spans="1:5">
      <c r="A31" s="4" t="s">
        <v>455</v>
      </c>
      <c r="B31" s="4" t="s">
        <v>116</v>
      </c>
      <c r="C31" s="5" t="n">
        <v>86944</v>
      </c>
      <c r="D31" s="5" t="n">
        <v>77705</v>
      </c>
    </row>
    <row r="32" spans="1:5">
      <c r="A32" s="4" t="s">
        <v>456</v>
      </c>
      <c r="C32" s="5" t="n">
        <v>45</v>
      </c>
      <c r="D32" s="5" t="n">
        <v>55</v>
      </c>
    </row>
    <row r="33" spans="1:5">
      <c r="A33" s="4" t="s">
        <v>460</v>
      </c>
    </row>
    <row r="34" spans="1:5">
      <c r="A34" s="3" t="s">
        <v>403</v>
      </c>
    </row>
    <row r="35" spans="1:5">
      <c r="A35" s="4" t="s">
        <v>461</v>
      </c>
      <c r="C35" s="5" t="n">
        <v>187</v>
      </c>
      <c r="E35" s="5" t="n">
        <v>270</v>
      </c>
    </row>
    <row r="36" spans="1:5">
      <c r="A36" s="4" t="s">
        <v>462</v>
      </c>
      <c r="C36" s="5" t="n">
        <v>191</v>
      </c>
      <c r="E36" s="5" t="n">
        <v>280</v>
      </c>
    </row>
    <row r="37" spans="1:5">
      <c r="A37" s="4" t="s">
        <v>453</v>
      </c>
      <c r="C37" s="5" t="n">
        <v>90</v>
      </c>
      <c r="E37" s="5" t="n">
        <v>170</v>
      </c>
    </row>
    <row r="38" spans="1:5">
      <c r="A38" s="4" t="s">
        <v>463</v>
      </c>
      <c r="C38" s="5" t="n">
        <v>127</v>
      </c>
      <c r="E38" s="5" t="n">
        <v>221</v>
      </c>
    </row>
    <row r="39" spans="1:5">
      <c r="A39" s="4" t="s">
        <v>464</v>
      </c>
      <c r="C39" s="5" t="n">
        <v>198</v>
      </c>
      <c r="E39" s="5" t="n">
        <v>292</v>
      </c>
    </row>
    <row r="40" spans="1:5">
      <c r="A40" s="4" t="s">
        <v>465</v>
      </c>
      <c r="B40" s="4" t="s">
        <v>116</v>
      </c>
      <c r="C40" s="5" t="n">
        <v>187</v>
      </c>
      <c r="D40" s="5" t="n">
        <v>341</v>
      </c>
    </row>
    <row r="41" spans="1:5">
      <c r="A41" s="4" t="s">
        <v>466</v>
      </c>
      <c r="C41" s="5" t="n">
        <v>0</v>
      </c>
      <c r="D41" s="5" t="n">
        <v>3</v>
      </c>
    </row>
    <row r="42" spans="1:5">
      <c r="A42" s="4" t="s">
        <v>467</v>
      </c>
      <c r="B42" s="4" t="s">
        <v>116</v>
      </c>
      <c r="C42" s="5" t="n">
        <v>127</v>
      </c>
      <c r="D42" s="5" t="n">
        <v>797</v>
      </c>
    </row>
    <row r="43" spans="1:5">
      <c r="A43" s="4" t="s">
        <v>468</v>
      </c>
      <c r="C43" s="5" t="n">
        <v>2</v>
      </c>
      <c r="D43" s="5" t="n">
        <v>0</v>
      </c>
    </row>
    <row r="44" spans="1:5">
      <c r="A44" s="4" t="s">
        <v>451</v>
      </c>
      <c r="C44" s="5" t="n">
        <v>314</v>
      </c>
      <c r="E44" s="5" t="n">
        <v>491</v>
      </c>
    </row>
    <row r="45" spans="1:5">
      <c r="A45" s="4" t="s">
        <v>454</v>
      </c>
      <c r="C45" s="5" t="n">
        <v>389</v>
      </c>
      <c r="E45" s="5" t="n">
        <v>572</v>
      </c>
    </row>
    <row r="46" spans="1:5">
      <c r="A46" s="4" t="s">
        <v>455</v>
      </c>
      <c r="B46" s="4" t="s">
        <v>116</v>
      </c>
      <c r="C46" s="5" t="n">
        <v>314</v>
      </c>
      <c r="D46" s="5" t="n">
        <v>1138</v>
      </c>
    </row>
    <row r="47" spans="1:5">
      <c r="A47" s="4" t="s">
        <v>456</v>
      </c>
      <c r="C47" s="5" t="n">
        <v>2</v>
      </c>
      <c r="D47" s="5" t="n">
        <v>3</v>
      </c>
    </row>
    <row r="48" spans="1:5">
      <c r="A48" s="4" t="s">
        <v>469</v>
      </c>
    </row>
    <row r="49" spans="1:5">
      <c r="A49" s="3" t="s">
        <v>403</v>
      </c>
    </row>
    <row r="50" spans="1:5">
      <c r="A50" s="4" t="s">
        <v>461</v>
      </c>
      <c r="C50" s="5" t="n">
        <v>50690</v>
      </c>
      <c r="E50" s="5" t="n">
        <v>51272</v>
      </c>
    </row>
    <row r="51" spans="1:5">
      <c r="A51" s="4" t="s">
        <v>462</v>
      </c>
      <c r="C51" s="5" t="n">
        <v>65605</v>
      </c>
      <c r="E51" s="5" t="n">
        <v>52910</v>
      </c>
    </row>
    <row r="52" spans="1:5">
      <c r="A52" s="4" t="s">
        <v>453</v>
      </c>
      <c r="C52" s="5" t="n">
        <v>8901</v>
      </c>
      <c r="E52" s="5" t="n">
        <v>12474</v>
      </c>
    </row>
    <row r="53" spans="1:5">
      <c r="A53" s="4" t="s">
        <v>463</v>
      </c>
      <c r="C53" s="5" t="n">
        <v>2925</v>
      </c>
      <c r="E53" s="5" t="n">
        <v>2852</v>
      </c>
    </row>
    <row r="54" spans="1:5">
      <c r="A54" s="4" t="s">
        <v>464</v>
      </c>
      <c r="C54" s="5" t="n">
        <v>5718</v>
      </c>
      <c r="E54" s="5" t="n">
        <v>5939</v>
      </c>
    </row>
    <row r="55" spans="1:5">
      <c r="A55" s="4" t="s">
        <v>465</v>
      </c>
      <c r="B55" s="4" t="s">
        <v>116</v>
      </c>
      <c r="C55" s="5" t="n">
        <v>43172</v>
      </c>
      <c r="D55" s="5" t="n">
        <v>20823</v>
      </c>
    </row>
    <row r="56" spans="1:5">
      <c r="A56" s="4" t="s">
        <v>466</v>
      </c>
      <c r="C56" s="5" t="n">
        <v>0</v>
      </c>
      <c r="D56" s="5" t="n">
        <v>12</v>
      </c>
    </row>
    <row r="57" spans="1:5">
      <c r="A57" s="4" t="s">
        <v>467</v>
      </c>
      <c r="B57" s="4" t="s">
        <v>116</v>
      </c>
      <c r="C57" s="5" t="n">
        <v>2821</v>
      </c>
      <c r="D57" s="5" t="n">
        <v>2683</v>
      </c>
    </row>
    <row r="58" spans="1:5">
      <c r="A58" s="4" t="s">
        <v>468</v>
      </c>
      <c r="C58" s="5" t="n">
        <v>5</v>
      </c>
      <c r="D58" s="5" t="n">
        <v>1</v>
      </c>
    </row>
    <row r="59" spans="1:5">
      <c r="A59" s="4" t="s">
        <v>470</v>
      </c>
    </row>
    <row r="60" spans="1:5">
      <c r="A60" s="3" t="s">
        <v>403</v>
      </c>
    </row>
    <row r="61" spans="1:5">
      <c r="A61" s="4" t="s">
        <v>461</v>
      </c>
      <c r="C61" s="5" t="n">
        <v>1430</v>
      </c>
      <c r="E61" s="5" t="n">
        <v>4395</v>
      </c>
    </row>
    <row r="62" spans="1:5">
      <c r="A62" s="4" t="s">
        <v>462</v>
      </c>
      <c r="C62" s="5" t="n">
        <v>1423</v>
      </c>
      <c r="E62" s="5" t="n">
        <v>4861</v>
      </c>
    </row>
    <row r="63" spans="1:5">
      <c r="A63" s="4" t="s">
        <v>453</v>
      </c>
      <c r="C63" s="5" t="n">
        <v>144</v>
      </c>
      <c r="E63" s="5" t="n">
        <v>2144</v>
      </c>
    </row>
    <row r="64" spans="1:5">
      <c r="A64" s="4" t="s">
        <v>463</v>
      </c>
      <c r="C64" s="5" t="n">
        <v>2651</v>
      </c>
      <c r="E64" s="5" t="n">
        <v>664</v>
      </c>
    </row>
    <row r="65" spans="1:5">
      <c r="A65" s="4" t="s">
        <v>464</v>
      </c>
      <c r="C65" s="5" t="n">
        <v>3782</v>
      </c>
      <c r="E65" s="5" t="n">
        <v>1652</v>
      </c>
    </row>
    <row r="66" spans="1:5">
      <c r="A66" s="4" t="s">
        <v>465</v>
      </c>
      <c r="B66" s="4" t="s">
        <v>116</v>
      </c>
      <c r="C66" s="5" t="n">
        <v>1162</v>
      </c>
      <c r="D66" s="5" t="n">
        <v>3696</v>
      </c>
    </row>
    <row r="67" spans="1:5">
      <c r="A67" s="4" t="s">
        <v>466</v>
      </c>
      <c r="C67" s="5" t="n">
        <v>15</v>
      </c>
      <c r="D67" s="5" t="n">
        <v>27</v>
      </c>
    </row>
    <row r="68" spans="1:5">
      <c r="A68" s="4" t="s">
        <v>467</v>
      </c>
      <c r="B68" s="4" t="s">
        <v>116</v>
      </c>
      <c r="C68" s="5" t="n">
        <v>2279</v>
      </c>
      <c r="D68" s="5" t="n">
        <v>1181</v>
      </c>
    </row>
    <row r="69" spans="1:5">
      <c r="A69" s="4" t="s">
        <v>468</v>
      </c>
      <c r="C69" s="5" t="n">
        <v>25</v>
      </c>
      <c r="D69" s="5" t="n">
        <v>15</v>
      </c>
    </row>
    <row r="70" spans="1:5">
      <c r="A70" s="4" t="s">
        <v>471</v>
      </c>
    </row>
    <row r="71" spans="1:5">
      <c r="A71" s="3" t="s">
        <v>403</v>
      </c>
    </row>
    <row r="72" spans="1:5">
      <c r="A72" s="4" t="s">
        <v>461</v>
      </c>
      <c r="C72" s="5" t="n">
        <v>12206</v>
      </c>
      <c r="E72" s="5" t="n">
        <v>5821</v>
      </c>
    </row>
    <row r="73" spans="1:5">
      <c r="A73" s="4" t="s">
        <v>462</v>
      </c>
      <c r="C73" s="5" t="n">
        <v>12254</v>
      </c>
      <c r="E73" s="5" t="n">
        <v>5880</v>
      </c>
    </row>
    <row r="74" spans="1:5">
      <c r="A74" s="4" t="s">
        <v>453</v>
      </c>
      <c r="C74" s="5" t="n">
        <v>3222</v>
      </c>
      <c r="E74" s="5" t="n">
        <v>3294</v>
      </c>
    </row>
    <row r="75" spans="1:5">
      <c r="A75" s="4" t="s">
        <v>463</v>
      </c>
      <c r="C75" s="5" t="n">
        <v>3083</v>
      </c>
      <c r="E75" s="5" t="n">
        <v>5866</v>
      </c>
    </row>
    <row r="76" spans="1:5">
      <c r="A76" s="4" t="s">
        <v>464</v>
      </c>
      <c r="C76" s="5" t="n">
        <v>9907</v>
      </c>
      <c r="E76" s="5" t="n">
        <v>8939</v>
      </c>
    </row>
    <row r="77" spans="1:5">
      <c r="A77" s="4" t="s">
        <v>465</v>
      </c>
      <c r="B77" s="4" t="s">
        <v>116</v>
      </c>
      <c r="C77" s="5" t="n">
        <v>4693</v>
      </c>
      <c r="D77" s="5" t="n">
        <v>0</v>
      </c>
    </row>
    <row r="78" spans="1:5">
      <c r="A78" s="4" t="s">
        <v>466</v>
      </c>
      <c r="C78" s="5" t="n">
        <v>0</v>
      </c>
      <c r="D78" s="5" t="n">
        <v>0</v>
      </c>
    </row>
    <row r="79" spans="1:5">
      <c r="A79" s="4" t="s">
        <v>467</v>
      </c>
      <c r="B79" s="4" t="s">
        <v>116</v>
      </c>
      <c r="C79" s="5" t="n">
        <v>2429</v>
      </c>
      <c r="D79" s="5" t="n">
        <v>0</v>
      </c>
    </row>
    <row r="80" spans="1:5">
      <c r="A80" s="4" t="s">
        <v>468</v>
      </c>
      <c r="C80" s="5" t="n">
        <v>0</v>
      </c>
      <c r="D80" s="5" t="n">
        <v>0</v>
      </c>
    </row>
    <row r="81" spans="1:5">
      <c r="A81" s="4" t="s">
        <v>472</v>
      </c>
    </row>
    <row r="82" spans="1:5">
      <c r="A82" s="3" t="s">
        <v>403</v>
      </c>
    </row>
    <row r="83" spans="1:5">
      <c r="A83" s="4" t="s">
        <v>461</v>
      </c>
      <c r="C83" s="5" t="n">
        <v>0</v>
      </c>
      <c r="E83" s="5" t="n">
        <v>1524</v>
      </c>
    </row>
    <row r="84" spans="1:5">
      <c r="A84" s="4" t="s">
        <v>462</v>
      </c>
      <c r="C84" s="5" t="n">
        <v>0</v>
      </c>
      <c r="E84" s="5" t="n">
        <v>4636</v>
      </c>
    </row>
    <row r="85" spans="1:5">
      <c r="A85" s="4" t="s">
        <v>453</v>
      </c>
      <c r="C85" s="5" t="n">
        <v>0</v>
      </c>
      <c r="E85" s="5" t="n">
        <v>0</v>
      </c>
    </row>
    <row r="86" spans="1:5">
      <c r="A86" s="4" t="s">
        <v>463</v>
      </c>
      <c r="C86" s="5" t="n">
        <v>30388</v>
      </c>
      <c r="E86" s="5" t="n">
        <v>31324</v>
      </c>
    </row>
    <row r="87" spans="1:5">
      <c r="A87" s="4" t="s">
        <v>464</v>
      </c>
      <c r="C87" s="5" t="n">
        <v>51682</v>
      </c>
      <c r="E87" s="5" t="n">
        <v>53319</v>
      </c>
    </row>
    <row r="88" spans="1:5">
      <c r="A88" s="4" t="s">
        <v>465</v>
      </c>
      <c r="B88" s="4" t="s">
        <v>116</v>
      </c>
      <c r="C88" s="5" t="n">
        <v>0</v>
      </c>
      <c r="D88" s="5" t="n">
        <v>49322</v>
      </c>
    </row>
    <row r="89" spans="1:5">
      <c r="A89" s="4" t="s">
        <v>466</v>
      </c>
      <c r="C89" s="5" t="n">
        <v>0</v>
      </c>
      <c r="D89" s="5" t="n">
        <v>0</v>
      </c>
    </row>
    <row r="90" spans="1:5">
      <c r="A90" s="4" t="s">
        <v>467</v>
      </c>
      <c r="B90" s="4" t="s">
        <v>116</v>
      </c>
      <c r="C90" s="5" t="n">
        <v>30388</v>
      </c>
      <c r="D90" s="5" t="n">
        <v>0</v>
      </c>
    </row>
    <row r="91" spans="1:5">
      <c r="A91" s="4" t="s">
        <v>468</v>
      </c>
      <c r="C91" s="5" t="n">
        <v>0</v>
      </c>
      <c r="D91" s="5" t="n">
        <v>0</v>
      </c>
    </row>
    <row r="92" spans="1:5">
      <c r="A92" s="4" t="s">
        <v>473</v>
      </c>
    </row>
    <row r="93" spans="1:5">
      <c r="A93" s="3" t="s">
        <v>403</v>
      </c>
    </row>
    <row r="94" spans="1:5">
      <c r="A94" s="4" t="s">
        <v>463</v>
      </c>
      <c r="C94" s="5" t="n">
        <v>6111</v>
      </c>
      <c r="E94" s="5" t="n">
        <v>6680</v>
      </c>
    </row>
    <row r="95" spans="1:5">
      <c r="A95" s="4" t="s">
        <v>464</v>
      </c>
      <c r="C95" s="5" t="n">
        <v>6111</v>
      </c>
      <c r="E95" s="5" t="n">
        <v>6680</v>
      </c>
    </row>
    <row r="96" spans="1:5">
      <c r="A96" s="4" t="s">
        <v>467</v>
      </c>
      <c r="B96" s="4" t="s">
        <v>116</v>
      </c>
      <c r="C96" s="5" t="n">
        <v>6111</v>
      </c>
      <c r="D96" s="5" t="n">
        <v>7202</v>
      </c>
    </row>
    <row r="97" spans="1:5">
      <c r="A97" s="4" t="s">
        <v>468</v>
      </c>
      <c r="C97" s="5" t="n">
        <v>67</v>
      </c>
      <c r="D97" s="5" t="n">
        <v>62</v>
      </c>
    </row>
    <row r="98" spans="1:5">
      <c r="A98" s="4" t="s">
        <v>474</v>
      </c>
    </row>
    <row r="99" spans="1:5">
      <c r="A99" s="3" t="s">
        <v>403</v>
      </c>
    </row>
    <row r="100" spans="1:5">
      <c r="A100" s="4" t="s">
        <v>461</v>
      </c>
      <c r="C100" s="5" t="n">
        <v>0</v>
      </c>
      <c r="E100" s="5" t="n">
        <v>213</v>
      </c>
    </row>
    <row r="101" spans="1:5">
      <c r="A101" s="4" t="s">
        <v>462</v>
      </c>
      <c r="C101" s="5" t="n">
        <v>0</v>
      </c>
      <c r="E101" s="5" t="n">
        <v>213</v>
      </c>
    </row>
    <row r="102" spans="1:5">
      <c r="A102" s="4" t="s">
        <v>453</v>
      </c>
      <c r="C102" s="5" t="n">
        <v>0</v>
      </c>
      <c r="E102" s="5" t="n">
        <v>0</v>
      </c>
    </row>
    <row r="103" spans="1:5">
      <c r="A103" s="4" t="s">
        <v>463</v>
      </c>
      <c r="C103" s="5" t="n">
        <v>572</v>
      </c>
      <c r="E103" s="5" t="n">
        <v>364</v>
      </c>
    </row>
    <row r="104" spans="1:5">
      <c r="A104" s="4" t="s">
        <v>464</v>
      </c>
      <c r="C104" s="5" t="n">
        <v>576</v>
      </c>
      <c r="E104" s="5" t="n">
        <v>366</v>
      </c>
    </row>
    <row r="105" spans="1:5">
      <c r="A105" s="4" t="s">
        <v>465</v>
      </c>
      <c r="B105" s="4" t="s">
        <v>116</v>
      </c>
      <c r="C105" s="5" t="n">
        <v>0</v>
      </c>
      <c r="D105" s="5" t="n">
        <v>743</v>
      </c>
    </row>
    <row r="106" spans="1:5">
      <c r="A106" s="4" t="s">
        <v>466</v>
      </c>
      <c r="C106" s="5" t="n">
        <v>0</v>
      </c>
      <c r="D106" s="5" t="n">
        <v>4</v>
      </c>
    </row>
    <row r="107" spans="1:5">
      <c r="A107" s="4" t="s">
        <v>467</v>
      </c>
      <c r="B107" s="4" t="s">
        <v>116</v>
      </c>
      <c r="C107" s="5" t="n">
        <v>572</v>
      </c>
      <c r="D107" s="5" t="n">
        <v>0</v>
      </c>
    </row>
    <row r="108" spans="1:5">
      <c r="A108" s="4" t="s">
        <v>468</v>
      </c>
      <c r="C108" s="5" t="n">
        <v>2</v>
      </c>
      <c r="D108" s="5" t="n">
        <v>0</v>
      </c>
    </row>
    <row r="109" spans="1:5">
      <c r="A109" s="4" t="s">
        <v>475</v>
      </c>
    </row>
    <row r="110" spans="1:5">
      <c r="A110" s="3" t="s">
        <v>403</v>
      </c>
    </row>
    <row r="111" spans="1:5">
      <c r="A111" s="4" t="s">
        <v>461</v>
      </c>
      <c r="C111" s="5" t="n">
        <v>14350</v>
      </c>
      <c r="E111" s="5" t="n">
        <v>63325</v>
      </c>
    </row>
    <row r="112" spans="1:5">
      <c r="A112" s="4" t="s">
        <v>462</v>
      </c>
      <c r="C112" s="5" t="n">
        <v>15257</v>
      </c>
      <c r="E112" s="5" t="n">
        <v>65031</v>
      </c>
    </row>
    <row r="113" spans="1:5">
      <c r="A113" s="4" t="s">
        <v>453</v>
      </c>
      <c r="C113" s="5" t="n">
        <v>633</v>
      </c>
      <c r="E113" s="5" t="n">
        <v>6266</v>
      </c>
    </row>
    <row r="114" spans="1:5">
      <c r="A114" s="4" t="s">
        <v>463</v>
      </c>
      <c r="C114" s="5" t="n">
        <v>96032</v>
      </c>
      <c r="E114" s="5" t="n">
        <v>44557</v>
      </c>
    </row>
    <row r="115" spans="1:5">
      <c r="A115" s="4" t="s">
        <v>464</v>
      </c>
      <c r="C115" s="5" t="n">
        <v>105317</v>
      </c>
      <c r="E115" s="5" t="n">
        <v>51402</v>
      </c>
    </row>
    <row r="116" spans="1:5">
      <c r="A116" s="4" t="s">
        <v>465</v>
      </c>
      <c r="B116" s="4" t="s">
        <v>116</v>
      </c>
      <c r="C116" s="5" t="n">
        <v>14350</v>
      </c>
      <c r="D116" s="5" t="n">
        <v>19471</v>
      </c>
    </row>
    <row r="117" spans="1:5">
      <c r="A117" s="4" t="s">
        <v>466</v>
      </c>
      <c r="C117" s="5" t="n">
        <v>206</v>
      </c>
      <c r="D117" s="5" t="n">
        <v>243</v>
      </c>
    </row>
    <row r="118" spans="1:5">
      <c r="A118" s="4" t="s">
        <v>467</v>
      </c>
      <c r="B118" s="4" t="s">
        <v>116</v>
      </c>
      <c r="C118" s="5" t="n">
        <v>92753</v>
      </c>
      <c r="D118" s="5" t="n">
        <v>54132</v>
      </c>
    </row>
    <row r="119" spans="1:5">
      <c r="A119" s="4" t="s">
        <v>468</v>
      </c>
      <c r="C119" s="5" t="n">
        <v>560</v>
      </c>
      <c r="D119" s="5" t="n">
        <v>217</v>
      </c>
    </row>
    <row r="120" spans="1:5">
      <c r="A120" s="4" t="s">
        <v>476</v>
      </c>
    </row>
    <row r="121" spans="1:5">
      <c r="A121" s="3" t="s">
        <v>403</v>
      </c>
    </row>
    <row r="122" spans="1:5">
      <c r="A122" s="4" t="s">
        <v>461</v>
      </c>
      <c r="C122" s="5" t="n">
        <v>3502</v>
      </c>
      <c r="E122" s="5" t="n">
        <v>8424</v>
      </c>
    </row>
    <row r="123" spans="1:5">
      <c r="A123" s="4" t="s">
        <v>462</v>
      </c>
      <c r="C123" s="5" t="n">
        <v>3570</v>
      </c>
      <c r="E123" s="5" t="n">
        <v>8612</v>
      </c>
    </row>
    <row r="124" spans="1:5">
      <c r="A124" s="4" t="s">
        <v>453</v>
      </c>
      <c r="C124" s="5" t="n">
        <v>437</v>
      </c>
      <c r="E124" s="5" t="n">
        <v>585</v>
      </c>
    </row>
    <row r="125" spans="1:5">
      <c r="A125" s="4" t="s">
        <v>463</v>
      </c>
      <c r="C125" s="5" t="n">
        <v>5277</v>
      </c>
      <c r="E125" s="5" t="n">
        <v>7779</v>
      </c>
    </row>
    <row r="126" spans="1:5">
      <c r="A126" s="4" t="s">
        <v>464</v>
      </c>
      <c r="C126" s="5" t="n">
        <v>6408</v>
      </c>
      <c r="E126" s="7" t="n">
        <v>8940</v>
      </c>
    </row>
    <row r="127" spans="1:5">
      <c r="A127" s="4" t="s">
        <v>465</v>
      </c>
      <c r="B127" s="4" t="s">
        <v>116</v>
      </c>
      <c r="C127" s="5" t="n">
        <v>3501</v>
      </c>
      <c r="D127" s="5" t="n">
        <v>4198</v>
      </c>
    </row>
    <row r="128" spans="1:5">
      <c r="A128" s="4" t="s">
        <v>466</v>
      </c>
      <c r="C128" s="5" t="n">
        <v>12</v>
      </c>
      <c r="D128" s="5" t="n">
        <v>24</v>
      </c>
    </row>
    <row r="129" spans="1:5">
      <c r="A129" s="4" t="s">
        <v>467</v>
      </c>
      <c r="B129" s="4" t="s">
        <v>116</v>
      </c>
      <c r="C129" s="5" t="n">
        <v>5216</v>
      </c>
      <c r="D129" s="5" t="n">
        <v>5405</v>
      </c>
    </row>
    <row r="130" spans="1:5">
      <c r="A130" s="4" t="s">
        <v>468</v>
      </c>
      <c r="C130" s="7" t="n">
        <v>15</v>
      </c>
      <c r="D130" s="7" t="n">
        <v>14</v>
      </c>
    </row>
    <row r="131" spans="1:5"/>
    <row r="132" spans="1:5">
      <c r="A132" s="4" t="s">
        <v>116</v>
      </c>
      <c r="B132" s="4" t="s">
        <v>477</v>
      </c>
    </row>
  </sheetData>
  <mergeCells count="4">
    <mergeCell ref="A1:B2"/>
    <mergeCell ref="C1:D1"/>
    <mergeCell ref="A131:D131"/>
    <mergeCell ref="B132:D13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63"/>
    <col customWidth="1" max="2" min="2" width="80"/>
    <col customWidth="1" max="3" min="3" width="29"/>
    <col customWidth="1" max="4" min="4" width="4"/>
    <col customWidth="1" max="5" min="5" width="29"/>
    <col customWidth="1" max="6" min="6" width="4"/>
  </cols>
  <sheetData>
    <row r="1" spans="1:6">
      <c r="A1" s="1" t="s">
        <v>478</v>
      </c>
      <c r="C1" s="2" t="s">
        <v>1</v>
      </c>
    </row>
    <row r="2" spans="1:6">
      <c r="C2" s="2" t="s">
        <v>479</v>
      </c>
      <c r="E2" s="2" t="s">
        <v>480</v>
      </c>
    </row>
    <row r="3" spans="1:6">
      <c r="A3" s="3" t="s">
        <v>481</v>
      </c>
    </row>
    <row r="4" spans="1:6">
      <c r="A4" s="4" t="s">
        <v>482</v>
      </c>
      <c r="C4" s="5" t="n">
        <v>11</v>
      </c>
      <c r="E4" s="5" t="n">
        <v>14</v>
      </c>
    </row>
    <row r="5" spans="1:6">
      <c r="A5" s="4" t="s">
        <v>483</v>
      </c>
      <c r="C5" s="7" t="n">
        <v>13987000</v>
      </c>
      <c r="E5" s="7" t="n">
        <v>6911000</v>
      </c>
    </row>
    <row r="6" spans="1:6">
      <c r="A6" s="4" t="s">
        <v>484</v>
      </c>
      <c r="C6" s="7" t="n">
        <v>13923000</v>
      </c>
      <c r="E6" s="7" t="n">
        <v>6911000</v>
      </c>
    </row>
    <row r="7" spans="1:6">
      <c r="A7" s="4" t="s">
        <v>485</v>
      </c>
      <c r="C7" s="5" t="n">
        <v>1</v>
      </c>
      <c r="E7" s="5" t="n">
        <v>1</v>
      </c>
    </row>
    <row r="8" spans="1:6">
      <c r="A8" s="4" t="s">
        <v>486</v>
      </c>
      <c r="B8" s="4" t="s">
        <v>487</v>
      </c>
      <c r="C8" s="7" t="n">
        <v>28000</v>
      </c>
      <c r="D8" s="4" t="s">
        <v>116</v>
      </c>
      <c r="E8" s="7" t="n">
        <v>230000</v>
      </c>
      <c r="F8" s="4" t="s">
        <v>488</v>
      </c>
    </row>
    <row r="9" spans="1:6">
      <c r="A9" s="4" t="s">
        <v>489</v>
      </c>
      <c r="C9" s="7" t="n">
        <v>0</v>
      </c>
      <c r="E9" s="7" t="n">
        <v>0</v>
      </c>
    </row>
    <row r="10" spans="1:6">
      <c r="A10" s="4" t="s">
        <v>490</v>
      </c>
    </row>
    <row r="11" spans="1:6">
      <c r="A11" s="3" t="s">
        <v>481</v>
      </c>
    </row>
    <row r="12" spans="1:6">
      <c r="A12" s="4" t="s">
        <v>482</v>
      </c>
      <c r="C12" s="5" t="n">
        <v>1</v>
      </c>
      <c r="E12" s="5" t="n">
        <v>4</v>
      </c>
    </row>
    <row r="13" spans="1:6">
      <c r="A13" s="4" t="s">
        <v>483</v>
      </c>
      <c r="C13" s="7" t="n">
        <v>64000</v>
      </c>
      <c r="E13" s="7" t="n">
        <v>3140000</v>
      </c>
    </row>
    <row r="14" spans="1:6">
      <c r="A14" s="4" t="s">
        <v>484</v>
      </c>
      <c r="C14" s="7" t="n">
        <v>0</v>
      </c>
      <c r="E14" s="7" t="n">
        <v>3140000</v>
      </c>
    </row>
    <row r="15" spans="1:6">
      <c r="A15" s="4" t="s">
        <v>485</v>
      </c>
      <c r="C15" s="5" t="n">
        <v>0</v>
      </c>
      <c r="E15" s="5" t="n">
        <v>1</v>
      </c>
    </row>
    <row r="16" spans="1:6">
      <c r="A16" s="4" t="s">
        <v>486</v>
      </c>
      <c r="B16" s="4" t="s">
        <v>487</v>
      </c>
      <c r="C16" s="7" t="n">
        <v>0</v>
      </c>
      <c r="E16" s="7" t="n">
        <v>230000</v>
      </c>
    </row>
    <row r="17" spans="1:6">
      <c r="A17" s="4" t="s">
        <v>491</v>
      </c>
    </row>
    <row r="18" spans="1:6">
      <c r="A18" s="3" t="s">
        <v>481</v>
      </c>
    </row>
    <row r="19" spans="1:6">
      <c r="A19" s="4" t="s">
        <v>482</v>
      </c>
      <c r="C19" s="5" t="n">
        <v>2</v>
      </c>
      <c r="E19" s="5" t="n">
        <v>1</v>
      </c>
    </row>
    <row r="20" spans="1:6">
      <c r="A20" s="4" t="s">
        <v>483</v>
      </c>
      <c r="C20" s="7" t="n">
        <v>42000</v>
      </c>
      <c r="E20" s="7" t="n">
        <v>165000</v>
      </c>
    </row>
    <row r="21" spans="1:6">
      <c r="A21" s="4" t="s">
        <v>484</v>
      </c>
      <c r="C21" s="7" t="n">
        <v>42000</v>
      </c>
      <c r="E21" s="7" t="n">
        <v>165000</v>
      </c>
    </row>
    <row r="22" spans="1:6">
      <c r="A22" s="4" t="s">
        <v>492</v>
      </c>
    </row>
    <row r="23" spans="1:6">
      <c r="A23" s="3" t="s">
        <v>481</v>
      </c>
    </row>
    <row r="24" spans="1:6">
      <c r="A24" s="4" t="s">
        <v>482</v>
      </c>
      <c r="C24" s="5" t="n">
        <v>2</v>
      </c>
      <c r="E24" s="5" t="n">
        <v>4</v>
      </c>
    </row>
    <row r="25" spans="1:6">
      <c r="A25" s="4" t="s">
        <v>483</v>
      </c>
      <c r="C25" s="7" t="n">
        <v>106000</v>
      </c>
      <c r="E25" s="7" t="n">
        <v>257000</v>
      </c>
    </row>
    <row r="26" spans="1:6">
      <c r="A26" s="4" t="s">
        <v>484</v>
      </c>
      <c r="C26" s="7" t="n">
        <v>106000</v>
      </c>
      <c r="E26" s="7" t="n">
        <v>257000</v>
      </c>
    </row>
    <row r="27" spans="1:6">
      <c r="A27" s="4" t="s">
        <v>493</v>
      </c>
    </row>
    <row r="28" spans="1:6">
      <c r="A28" s="3" t="s">
        <v>481</v>
      </c>
    </row>
    <row r="29" spans="1:6">
      <c r="A29" s="4" t="s">
        <v>482</v>
      </c>
      <c r="C29" s="5" t="n">
        <v>2</v>
      </c>
      <c r="E29" s="5" t="n">
        <v>2</v>
      </c>
    </row>
    <row r="30" spans="1:6">
      <c r="A30" s="4" t="s">
        <v>483</v>
      </c>
      <c r="C30" s="7" t="n">
        <v>613000</v>
      </c>
      <c r="E30" s="7" t="n">
        <v>629000</v>
      </c>
    </row>
    <row r="31" spans="1:6">
      <c r="A31" s="4" t="s">
        <v>484</v>
      </c>
      <c r="C31" s="7" t="n">
        <v>613000</v>
      </c>
      <c r="E31" s="7" t="n">
        <v>629000</v>
      </c>
    </row>
    <row r="32" spans="1:6">
      <c r="A32" s="4" t="s">
        <v>494</v>
      </c>
    </row>
    <row r="33" spans="1:6">
      <c r="A33" s="3" t="s">
        <v>481</v>
      </c>
    </row>
    <row r="34" spans="1:6">
      <c r="A34" s="4" t="s">
        <v>482</v>
      </c>
      <c r="C34" s="5" t="n">
        <v>3</v>
      </c>
      <c r="E34" s="5" t="n">
        <v>0</v>
      </c>
    </row>
    <row r="35" spans="1:6">
      <c r="A35" s="4" t="s">
        <v>483</v>
      </c>
      <c r="C35" s="7" t="n">
        <v>13065000</v>
      </c>
      <c r="E35" s="7" t="n">
        <v>0</v>
      </c>
    </row>
    <row r="36" spans="1:6">
      <c r="A36" s="4" t="s">
        <v>484</v>
      </c>
      <c r="C36" s="7" t="n">
        <v>13065000</v>
      </c>
      <c r="E36" s="7" t="n">
        <v>0</v>
      </c>
    </row>
    <row r="37" spans="1:6">
      <c r="A37" s="4" t="s">
        <v>495</v>
      </c>
    </row>
    <row r="38" spans="1:6">
      <c r="A38" s="3" t="s">
        <v>481</v>
      </c>
    </row>
    <row r="39" spans="1:6">
      <c r="A39" s="4" t="s">
        <v>482</v>
      </c>
      <c r="C39" s="5" t="n">
        <v>0</v>
      </c>
      <c r="E39" s="5" t="n">
        <v>2</v>
      </c>
    </row>
    <row r="40" spans="1:6">
      <c r="A40" s="4" t="s">
        <v>483</v>
      </c>
      <c r="C40" s="7" t="n">
        <v>0</v>
      </c>
      <c r="E40" s="7" t="n">
        <v>2660000</v>
      </c>
    </row>
    <row r="41" spans="1:6">
      <c r="A41" s="4" t="s">
        <v>484</v>
      </c>
      <c r="C41" s="7" t="n">
        <v>0</v>
      </c>
      <c r="E41" s="7" t="n">
        <v>2660000</v>
      </c>
    </row>
    <row r="42" spans="1:6">
      <c r="A42" s="4" t="s">
        <v>496</v>
      </c>
    </row>
    <row r="43" spans="1:6">
      <c r="A43" s="3" t="s">
        <v>481</v>
      </c>
    </row>
    <row r="44" spans="1:6">
      <c r="A44" s="4" t="s">
        <v>482</v>
      </c>
      <c r="C44" s="5" t="n">
        <v>1</v>
      </c>
      <c r="E44" s="5" t="n">
        <v>1</v>
      </c>
    </row>
    <row r="45" spans="1:6">
      <c r="A45" s="4" t="s">
        <v>483</v>
      </c>
      <c r="C45" s="7" t="n">
        <v>97000</v>
      </c>
      <c r="E45" s="7" t="n">
        <v>60000</v>
      </c>
    </row>
    <row r="46" spans="1:6">
      <c r="A46" s="4" t="s">
        <v>484</v>
      </c>
      <c r="C46" s="7" t="n">
        <v>97000</v>
      </c>
      <c r="E46" s="7" t="n">
        <v>60000</v>
      </c>
    </row>
    <row r="47" spans="1:6">
      <c r="A47" s="4" t="s">
        <v>497</v>
      </c>
    </row>
    <row r="48" spans="1:6">
      <c r="A48" s="3" t="s">
        <v>481</v>
      </c>
    </row>
    <row r="49" spans="1:6">
      <c r="A49" s="4" t="s">
        <v>485</v>
      </c>
      <c r="C49" s="5" t="n">
        <v>1</v>
      </c>
      <c r="E49" s="5" t="n">
        <v>0</v>
      </c>
    </row>
    <row r="50" spans="1:6">
      <c r="A50" s="4" t="s">
        <v>486</v>
      </c>
      <c r="B50" s="4" t="s">
        <v>487</v>
      </c>
      <c r="C50" s="7" t="n">
        <v>28000</v>
      </c>
      <c r="E50" s="7" t="n">
        <v>0</v>
      </c>
    </row>
    <row r="51" spans="1:6"/>
    <row r="52" spans="1:6">
      <c r="A52" s="4" t="s">
        <v>116</v>
      </c>
      <c r="B52" s="4" t="s">
        <v>498</v>
      </c>
    </row>
    <row r="53" spans="1:6">
      <c r="A53" s="4" t="s">
        <v>487</v>
      </c>
      <c r="B53" s="4" t="s">
        <v>499</v>
      </c>
    </row>
    <row r="54" spans="1:6">
      <c r="A54" s="4" t="s">
        <v>488</v>
      </c>
      <c r="B54" s="4" t="s">
        <v>500</v>
      </c>
    </row>
  </sheetData>
  <mergeCells count="8">
    <mergeCell ref="A1:B2"/>
    <mergeCell ref="C1:F1"/>
    <mergeCell ref="C2:D2"/>
    <mergeCell ref="E2:F2"/>
    <mergeCell ref="A51:E51"/>
    <mergeCell ref="B52:E52"/>
    <mergeCell ref="B53:E53"/>
    <mergeCell ref="B54:E54"/>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01</v>
      </c>
      <c r="B1" s="2" t="s">
        <v>1</v>
      </c>
    </row>
    <row r="2" spans="1:4">
      <c r="B2" s="2" t="s">
        <v>2</v>
      </c>
      <c r="C2" s="2" t="s">
        <v>70</v>
      </c>
      <c r="D2" s="2" t="s">
        <v>23</v>
      </c>
    </row>
    <row r="3" spans="1:4">
      <c r="A3" s="3" t="s">
        <v>502</v>
      </c>
    </row>
    <row r="4" spans="1:4">
      <c r="A4" s="4" t="s">
        <v>503</v>
      </c>
      <c r="B4" s="7" t="n">
        <v>157238</v>
      </c>
    </row>
    <row r="5" spans="1:4">
      <c r="A5" s="4" t="s">
        <v>504</v>
      </c>
      <c r="B5" s="5" t="n">
        <v>161307</v>
      </c>
    </row>
    <row r="6" spans="1:4">
      <c r="A6" s="3" t="s">
        <v>505</v>
      </c>
    </row>
    <row r="7" spans="1:4">
      <c r="A7" s="4" t="s">
        <v>506</v>
      </c>
      <c r="B7" s="5" t="n">
        <v>15556689</v>
      </c>
      <c r="D7" s="7" t="n">
        <v>15455954</v>
      </c>
    </row>
    <row r="8" spans="1:4">
      <c r="A8" s="4" t="s">
        <v>262</v>
      </c>
    </row>
    <row r="9" spans="1:4">
      <c r="A9" s="3" t="s">
        <v>502</v>
      </c>
    </row>
    <row r="10" spans="1:4">
      <c r="A10" s="4" t="s">
        <v>503</v>
      </c>
      <c r="B10" s="5" t="n">
        <v>143755</v>
      </c>
      <c r="C10" s="7" t="n">
        <v>105534</v>
      </c>
    </row>
    <row r="11" spans="1:4">
      <c r="A11" s="4" t="s">
        <v>489</v>
      </c>
      <c r="B11" s="5" t="n">
        <v>-20928</v>
      </c>
      <c r="C11" s="5" t="n">
        <v>-5373</v>
      </c>
    </row>
    <row r="12" spans="1:4">
      <c r="A12" s="4" t="s">
        <v>507</v>
      </c>
      <c r="B12" s="5" t="n">
        <v>2739</v>
      </c>
      <c r="C12" s="5" t="n">
        <v>1481</v>
      </c>
    </row>
    <row r="13" spans="1:4">
      <c r="A13" s="4" t="s">
        <v>508</v>
      </c>
      <c r="B13" s="5" t="n">
        <v>24260</v>
      </c>
      <c r="C13" s="5" t="n">
        <v>19165</v>
      </c>
    </row>
    <row r="14" spans="1:4">
      <c r="A14" s="4" t="s">
        <v>504</v>
      </c>
      <c r="B14" s="5" t="n">
        <v>149826</v>
      </c>
      <c r="C14" s="5" t="n">
        <v>120807</v>
      </c>
    </row>
    <row r="15" spans="1:4">
      <c r="A15" s="3" t="s">
        <v>509</v>
      </c>
    </row>
    <row r="16" spans="1:4">
      <c r="A16" s="4" t="s">
        <v>510</v>
      </c>
      <c r="B16" s="5" t="n">
        <v>13427</v>
      </c>
      <c r="C16" s="5" t="n">
        <v>30040</v>
      </c>
    </row>
    <row r="17" spans="1:4">
      <c r="A17" s="4" t="s">
        <v>510</v>
      </c>
      <c r="B17" s="5" t="n">
        <v>136399</v>
      </c>
      <c r="C17" s="5" t="n">
        <v>90767</v>
      </c>
    </row>
    <row r="18" spans="1:4">
      <c r="A18" s="3" t="s">
        <v>505</v>
      </c>
    </row>
    <row r="19" spans="1:4">
      <c r="A19" s="4" t="s">
        <v>510</v>
      </c>
      <c r="B19" s="5" t="n">
        <v>228460</v>
      </c>
      <c r="C19" s="5" t="n">
        <v>196491</v>
      </c>
    </row>
    <row r="20" spans="1:4">
      <c r="A20" s="4" t="s">
        <v>510</v>
      </c>
      <c r="B20" s="5" t="n">
        <v>15231894</v>
      </c>
      <c r="C20" s="5" t="n">
        <v>14110470</v>
      </c>
    </row>
    <row r="21" spans="1:4">
      <c r="A21" s="4" t="s">
        <v>506</v>
      </c>
      <c r="B21" s="5" t="n">
        <v>15460354</v>
      </c>
      <c r="C21" s="5" t="n">
        <v>14306961</v>
      </c>
      <c r="D21" s="5" t="n">
        <v>15347530</v>
      </c>
    </row>
    <row r="22" spans="1:4">
      <c r="A22" s="4" t="s">
        <v>375</v>
      </c>
    </row>
    <row r="23" spans="1:4">
      <c r="A23" s="3" t="s">
        <v>502</v>
      </c>
    </row>
    <row r="24" spans="1:4">
      <c r="A24" s="4" t="s">
        <v>503</v>
      </c>
      <c r="B24" s="5" t="n">
        <v>13483</v>
      </c>
    </row>
    <row r="25" spans="1:4">
      <c r="A25" s="4" t="s">
        <v>503</v>
      </c>
      <c r="B25" s="5" t="n">
        <v>13483</v>
      </c>
      <c r="C25" s="5" t="n">
        <v>9577</v>
      </c>
    </row>
    <row r="26" spans="1:4">
      <c r="A26" s="4" t="s">
        <v>489</v>
      </c>
      <c r="B26" s="5" t="n">
        <v>-2230</v>
      </c>
      <c r="C26" s="5" t="n">
        <v>-163</v>
      </c>
    </row>
    <row r="27" spans="1:4">
      <c r="A27" s="4" t="s">
        <v>507</v>
      </c>
      <c r="B27" s="5" t="n">
        <v>0</v>
      </c>
      <c r="C27" s="5" t="n">
        <v>0</v>
      </c>
    </row>
    <row r="28" spans="1:4">
      <c r="A28" s="4" t="s">
        <v>508</v>
      </c>
      <c r="B28" s="5" t="n">
        <v>228</v>
      </c>
      <c r="C28" s="5" t="n">
        <v>140</v>
      </c>
    </row>
    <row r="29" spans="1:4">
      <c r="A29" s="4" t="s">
        <v>504</v>
      </c>
      <c r="B29" s="5" t="n">
        <v>11481</v>
      </c>
    </row>
    <row r="30" spans="1:4">
      <c r="A30" s="4" t="s">
        <v>504</v>
      </c>
      <c r="B30" s="5" t="n">
        <v>11481</v>
      </c>
      <c r="C30" s="5" t="n">
        <v>9554</v>
      </c>
    </row>
    <row r="31" spans="1:4">
      <c r="A31" s="3" t="s">
        <v>509</v>
      </c>
    </row>
    <row r="32" spans="1:4">
      <c r="A32" s="4" t="s">
        <v>511</v>
      </c>
      <c r="B32" s="5" t="n">
        <v>11481</v>
      </c>
      <c r="C32" s="5" t="n">
        <v>9554</v>
      </c>
    </row>
    <row r="33" spans="1:4">
      <c r="A33" s="3" t="s">
        <v>505</v>
      </c>
    </row>
    <row r="34" spans="1:4">
      <c r="A34" s="4" t="s">
        <v>511</v>
      </c>
      <c r="B34" s="5" t="n">
        <v>96335</v>
      </c>
      <c r="C34" s="5" t="n">
        <v>176556</v>
      </c>
    </row>
    <row r="35" spans="1:4">
      <c r="A35" s="4" t="s">
        <v>506</v>
      </c>
      <c r="B35" s="5" t="n">
        <v>96335</v>
      </c>
      <c r="C35" s="5" t="n">
        <v>176556</v>
      </c>
      <c r="D35" s="5" t="n">
        <v>108424</v>
      </c>
    </row>
    <row r="36" spans="1:4">
      <c r="A36" s="4" t="s">
        <v>376</v>
      </c>
    </row>
    <row r="37" spans="1:4">
      <c r="A37" s="3" t="s">
        <v>502</v>
      </c>
    </row>
    <row r="38" spans="1:4">
      <c r="A38" s="4" t="s">
        <v>503</v>
      </c>
      <c r="B38" s="5" t="n">
        <v>157238</v>
      </c>
      <c r="C38" s="5" t="n">
        <v>115111</v>
      </c>
    </row>
    <row r="39" spans="1:4">
      <c r="A39" s="4" t="s">
        <v>489</v>
      </c>
      <c r="B39" s="5" t="n">
        <v>-23158</v>
      </c>
      <c r="C39" s="5" t="n">
        <v>-5536</v>
      </c>
    </row>
    <row r="40" spans="1:4">
      <c r="A40" s="4" t="s">
        <v>507</v>
      </c>
      <c r="B40" s="5" t="n">
        <v>2739</v>
      </c>
      <c r="C40" s="5" t="n">
        <v>1481</v>
      </c>
    </row>
    <row r="41" spans="1:4">
      <c r="A41" s="4" t="s">
        <v>508</v>
      </c>
      <c r="B41" s="5" t="n">
        <v>24488</v>
      </c>
      <c r="C41" s="5" t="n">
        <v>19305</v>
      </c>
    </row>
    <row r="42" spans="1:4">
      <c r="A42" s="4" t="s">
        <v>504</v>
      </c>
      <c r="B42" s="5" t="n">
        <v>161307</v>
      </c>
      <c r="C42" s="5" t="n">
        <v>130361</v>
      </c>
    </row>
    <row r="43" spans="1:4">
      <c r="A43" s="3" t="s">
        <v>505</v>
      </c>
    </row>
    <row r="44" spans="1:4">
      <c r="A44" s="4" t="s">
        <v>512</v>
      </c>
      <c r="B44" s="5" t="n">
        <v>15556689</v>
      </c>
      <c r="C44" s="5" t="n">
        <v>14483517</v>
      </c>
    </row>
    <row r="45" spans="1:4">
      <c r="A45" s="4" t="s">
        <v>377</v>
      </c>
    </row>
    <row r="46" spans="1:4">
      <c r="A46" s="3" t="s">
        <v>502</v>
      </c>
    </row>
    <row r="47" spans="1:4">
      <c r="A47" s="4" t="s">
        <v>503</v>
      </c>
      <c r="B47" s="5" t="n">
        <v>37765</v>
      </c>
      <c r="C47" s="5" t="n">
        <v>36654</v>
      </c>
    </row>
    <row r="48" spans="1:4">
      <c r="A48" s="4" t="s">
        <v>489</v>
      </c>
      <c r="B48" s="5" t="n">
        <v>-1544</v>
      </c>
      <c r="C48" s="5" t="n">
        <v>-737</v>
      </c>
    </row>
    <row r="49" spans="1:4">
      <c r="A49" s="4" t="s">
        <v>507</v>
      </c>
      <c r="B49" s="5" t="n">
        <v>230</v>
      </c>
      <c r="C49" s="5" t="n">
        <v>999</v>
      </c>
    </row>
    <row r="50" spans="1:4">
      <c r="A50" s="4" t="s">
        <v>508</v>
      </c>
      <c r="B50" s="5" t="n">
        <v>-1083</v>
      </c>
      <c r="C50" s="5" t="n">
        <v>-7817</v>
      </c>
    </row>
    <row r="51" spans="1:4">
      <c r="A51" s="4" t="s">
        <v>504</v>
      </c>
      <c r="B51" s="5" t="n">
        <v>35368</v>
      </c>
      <c r="C51" s="5" t="n">
        <v>29099</v>
      </c>
    </row>
    <row r="52" spans="1:4">
      <c r="A52" s="3" t="s">
        <v>509</v>
      </c>
    </row>
    <row r="53" spans="1:4">
      <c r="A53" s="4" t="s">
        <v>510</v>
      </c>
      <c r="B53" s="5" t="n">
        <v>1070</v>
      </c>
      <c r="C53" s="5" t="n">
        <v>1954</v>
      </c>
    </row>
    <row r="54" spans="1:4">
      <c r="A54" s="4" t="s">
        <v>510</v>
      </c>
      <c r="B54" s="5" t="n">
        <v>34298</v>
      </c>
      <c r="C54" s="5" t="n">
        <v>27145</v>
      </c>
    </row>
    <row r="55" spans="1:4">
      <c r="A55" s="3" t="s">
        <v>505</v>
      </c>
    </row>
    <row r="56" spans="1:4">
      <c r="A56" s="4" t="s">
        <v>510</v>
      </c>
      <c r="B56" s="5" t="n">
        <v>118275</v>
      </c>
      <c r="C56" s="5" t="n">
        <v>90830</v>
      </c>
    </row>
    <row r="57" spans="1:4">
      <c r="A57" s="4" t="s">
        <v>510</v>
      </c>
      <c r="B57" s="5" t="n">
        <v>5768694</v>
      </c>
      <c r="C57" s="5" t="n">
        <v>5539467</v>
      </c>
    </row>
    <row r="58" spans="1:4">
      <c r="A58" s="4" t="s">
        <v>506</v>
      </c>
      <c r="B58" s="5" t="n">
        <v>5886969</v>
      </c>
      <c r="C58" s="5" t="n">
        <v>5630297</v>
      </c>
      <c r="D58" s="5" t="n">
        <v>5617956</v>
      </c>
    </row>
    <row r="59" spans="1:4">
      <c r="A59" s="4" t="s">
        <v>380</v>
      </c>
    </row>
    <row r="60" spans="1:4">
      <c r="A60" s="3" t="s">
        <v>502</v>
      </c>
    </row>
    <row r="61" spans="1:4">
      <c r="A61" s="4" t="s">
        <v>503</v>
      </c>
      <c r="B61" s="5" t="n">
        <v>10045</v>
      </c>
      <c r="C61" s="5" t="n">
        <v>7137</v>
      </c>
    </row>
    <row r="62" spans="1:4">
      <c r="A62" s="4" t="s">
        <v>489</v>
      </c>
      <c r="B62" s="5" t="n">
        <v>0</v>
      </c>
      <c r="C62" s="5" t="n">
        <v>0</v>
      </c>
    </row>
    <row r="63" spans="1:4">
      <c r="A63" s="4" t="s">
        <v>507</v>
      </c>
      <c r="B63" s="5" t="n">
        <v>8</v>
      </c>
      <c r="C63" s="5" t="n">
        <v>152</v>
      </c>
    </row>
    <row r="64" spans="1:4">
      <c r="A64" s="4" t="s">
        <v>508</v>
      </c>
      <c r="B64" s="5" t="n">
        <v>423</v>
      </c>
      <c r="C64" s="5" t="n">
        <v>-413</v>
      </c>
    </row>
    <row r="65" spans="1:4">
      <c r="A65" s="4" t="s">
        <v>504</v>
      </c>
      <c r="B65" s="5" t="n">
        <v>10476</v>
      </c>
      <c r="C65" s="5" t="n">
        <v>6876</v>
      </c>
    </row>
    <row r="66" spans="1:4">
      <c r="A66" s="3" t="s">
        <v>509</v>
      </c>
    </row>
    <row r="67" spans="1:4">
      <c r="A67" s="4" t="s">
        <v>510</v>
      </c>
      <c r="B67" s="5" t="n">
        <v>0</v>
      </c>
      <c r="C67" s="5" t="n">
        <v>21</v>
      </c>
    </row>
    <row r="68" spans="1:4">
      <c r="A68" s="4" t="s">
        <v>510</v>
      </c>
      <c r="B68" s="5" t="n">
        <v>10476</v>
      </c>
      <c r="C68" s="5" t="n">
        <v>6855</v>
      </c>
    </row>
    <row r="69" spans="1:4">
      <c r="A69" s="3" t="s">
        <v>505</v>
      </c>
    </row>
    <row r="70" spans="1:4">
      <c r="A70" s="4" t="s">
        <v>510</v>
      </c>
      <c r="B70" s="5" t="n">
        <v>6683</v>
      </c>
      <c r="C70" s="5" t="n">
        <v>7945</v>
      </c>
    </row>
    <row r="71" spans="1:4">
      <c r="A71" s="4" t="s">
        <v>510</v>
      </c>
      <c r="B71" s="5" t="n">
        <v>1101553</v>
      </c>
      <c r="C71" s="5" t="n">
        <v>567528</v>
      </c>
    </row>
    <row r="72" spans="1:4">
      <c r="A72" s="4" t="s">
        <v>506</v>
      </c>
      <c r="B72" s="5" t="n">
        <v>1108236</v>
      </c>
      <c r="C72" s="5" t="n">
        <v>575473</v>
      </c>
      <c r="D72" s="5" t="n">
        <v>962839</v>
      </c>
    </row>
    <row r="73" spans="1:4">
      <c r="A73" s="4" t="s">
        <v>383</v>
      </c>
    </row>
    <row r="74" spans="1:4">
      <c r="A74" s="3" t="s">
        <v>502</v>
      </c>
    </row>
    <row r="75" spans="1:4">
      <c r="A75" s="4" t="s">
        <v>503</v>
      </c>
      <c r="B75" s="5" t="n">
        <v>93853</v>
      </c>
      <c r="C75" s="5" t="n">
        <v>61082</v>
      </c>
    </row>
    <row r="76" spans="1:4">
      <c r="A76" s="4" t="s">
        <v>489</v>
      </c>
      <c r="B76" s="5" t="n">
        <v>-19285</v>
      </c>
      <c r="C76" s="5" t="n">
        <v>-4045</v>
      </c>
    </row>
    <row r="77" spans="1:4">
      <c r="A77" s="4" t="s">
        <v>507</v>
      </c>
      <c r="B77" s="5" t="n">
        <v>2448</v>
      </c>
      <c r="C77" s="5" t="n">
        <v>314</v>
      </c>
    </row>
    <row r="78" spans="1:4">
      <c r="A78" s="4" t="s">
        <v>508</v>
      </c>
      <c r="B78" s="5" t="n">
        <v>25118</v>
      </c>
      <c r="C78" s="5" t="n">
        <v>26606</v>
      </c>
    </row>
    <row r="79" spans="1:4">
      <c r="A79" s="4" t="s">
        <v>504</v>
      </c>
      <c r="B79" s="5" t="n">
        <v>102134</v>
      </c>
      <c r="C79" s="5" t="n">
        <v>83957</v>
      </c>
    </row>
    <row r="80" spans="1:4">
      <c r="A80" s="3" t="s">
        <v>509</v>
      </c>
    </row>
    <row r="81" spans="1:4">
      <c r="A81" s="4" t="s">
        <v>510</v>
      </c>
      <c r="B81" s="5" t="n">
        <v>12267</v>
      </c>
      <c r="C81" s="5" t="n">
        <v>27902</v>
      </c>
    </row>
    <row r="82" spans="1:4">
      <c r="A82" s="4" t="s">
        <v>510</v>
      </c>
      <c r="B82" s="5" t="n">
        <v>89867</v>
      </c>
      <c r="C82" s="5" t="n">
        <v>56055</v>
      </c>
    </row>
    <row r="83" spans="1:4">
      <c r="A83" s="3" t="s">
        <v>505</v>
      </c>
    </row>
    <row r="84" spans="1:4">
      <c r="A84" s="4" t="s">
        <v>510</v>
      </c>
      <c r="B84" s="5" t="n">
        <v>103221</v>
      </c>
      <c r="C84" s="5" t="n">
        <v>96614</v>
      </c>
    </row>
    <row r="85" spans="1:4">
      <c r="A85" s="4" t="s">
        <v>510</v>
      </c>
      <c r="B85" s="5" t="n">
        <v>7979457</v>
      </c>
      <c r="C85" s="5" t="n">
        <v>7893955</v>
      </c>
    </row>
    <row r="86" spans="1:4">
      <c r="A86" s="4" t="s">
        <v>506</v>
      </c>
      <c r="B86" s="5" t="n">
        <v>8082678</v>
      </c>
      <c r="C86" s="5" t="n">
        <v>7990569</v>
      </c>
      <c r="D86" s="5" t="n">
        <v>8391560</v>
      </c>
    </row>
    <row r="87" spans="1:4">
      <c r="A87" s="4" t="s">
        <v>386</v>
      </c>
    </row>
    <row r="88" spans="1:4">
      <c r="A88" s="3" t="s">
        <v>502</v>
      </c>
    </row>
    <row r="89" spans="1:4">
      <c r="A89" s="4" t="s">
        <v>503</v>
      </c>
      <c r="B89" s="5" t="n">
        <v>2092</v>
      </c>
      <c r="C89" s="5" t="n">
        <v>661</v>
      </c>
    </row>
    <row r="90" spans="1:4">
      <c r="A90" s="4" t="s">
        <v>489</v>
      </c>
      <c r="B90" s="5" t="n">
        <v>-99</v>
      </c>
      <c r="C90" s="5" t="n">
        <v>-591</v>
      </c>
    </row>
    <row r="91" spans="1:4">
      <c r="A91" s="4" t="s">
        <v>507</v>
      </c>
      <c r="B91" s="5" t="n">
        <v>53</v>
      </c>
      <c r="C91" s="5" t="n">
        <v>16</v>
      </c>
    </row>
    <row r="92" spans="1:4">
      <c r="A92" s="4" t="s">
        <v>508</v>
      </c>
      <c r="B92" s="5" t="n">
        <v>-198</v>
      </c>
      <c r="C92" s="5" t="n">
        <v>789</v>
      </c>
    </row>
    <row r="93" spans="1:4">
      <c r="A93" s="4" t="s">
        <v>504</v>
      </c>
      <c r="B93" s="5" t="n">
        <v>1848</v>
      </c>
      <c r="C93" s="5" t="n">
        <v>875</v>
      </c>
    </row>
    <row r="94" spans="1:4">
      <c r="A94" s="3" t="s">
        <v>509</v>
      </c>
    </row>
    <row r="95" spans="1:4">
      <c r="A95" s="4" t="s">
        <v>510</v>
      </c>
      <c r="B95" s="5" t="n">
        <v>90</v>
      </c>
      <c r="C95" s="5" t="n">
        <v>163</v>
      </c>
    </row>
    <row r="96" spans="1:4">
      <c r="A96" s="4" t="s">
        <v>510</v>
      </c>
      <c r="B96" s="5" t="n">
        <v>1758</v>
      </c>
      <c r="C96" s="5" t="n">
        <v>712</v>
      </c>
    </row>
    <row r="97" spans="1:4">
      <c r="A97" s="3" t="s">
        <v>505</v>
      </c>
    </row>
    <row r="98" spans="1:4">
      <c r="A98" s="4" t="s">
        <v>510</v>
      </c>
      <c r="B98" s="5" t="n">
        <v>281</v>
      </c>
      <c r="C98" s="5" t="n">
        <v>1102</v>
      </c>
    </row>
    <row r="99" spans="1:4">
      <c r="A99" s="4" t="s">
        <v>510</v>
      </c>
      <c r="B99" s="5" t="n">
        <v>382190</v>
      </c>
      <c r="C99" s="5" t="n">
        <v>109520</v>
      </c>
    </row>
    <row r="100" spans="1:4">
      <c r="A100" s="4" t="s">
        <v>506</v>
      </c>
      <c r="B100" s="7" t="n">
        <v>382471</v>
      </c>
      <c r="C100" s="7" t="n">
        <v>110622</v>
      </c>
      <c r="D100" s="7" t="n">
        <v>37517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4"/>
  </cols>
  <sheetData>
    <row r="1" spans="1:4">
      <c r="A1" s="1" t="s">
        <v>513</v>
      </c>
      <c r="B1" s="2" t="s">
        <v>1</v>
      </c>
    </row>
    <row r="2" spans="1:4">
      <c r="B2" s="2" t="s">
        <v>2</v>
      </c>
      <c r="C2" s="2" t="s">
        <v>70</v>
      </c>
      <c r="D2" s="2" t="s">
        <v>23</v>
      </c>
    </row>
    <row r="3" spans="1:4">
      <c r="A3" s="3" t="s">
        <v>196</v>
      </c>
    </row>
    <row r="4" spans="1:4">
      <c r="A4" s="4" t="s">
        <v>449</v>
      </c>
      <c r="B4" s="7" t="n">
        <v>173030000</v>
      </c>
      <c r="D4" s="7" t="n">
        <v>170599000</v>
      </c>
    </row>
    <row r="5" spans="1:4">
      <c r="A5" s="4" t="s">
        <v>514</v>
      </c>
      <c r="B5" s="5" t="n">
        <v>9600000</v>
      </c>
      <c r="D5" s="5" t="n">
        <v>15900000</v>
      </c>
    </row>
    <row r="6" spans="1:4">
      <c r="A6" s="4" t="s">
        <v>515</v>
      </c>
      <c r="B6" s="5" t="n">
        <v>4000000</v>
      </c>
      <c r="D6" s="5" t="n">
        <v>3000000</v>
      </c>
    </row>
    <row r="7" spans="1:4">
      <c r="A7" s="4" t="s">
        <v>516</v>
      </c>
      <c r="B7" s="5" t="n">
        <v>159400000</v>
      </c>
      <c r="D7" s="7" t="n">
        <v>151700000</v>
      </c>
    </row>
    <row r="8" spans="1:4">
      <c r="A8" s="4" t="s">
        <v>489</v>
      </c>
      <c r="B8" s="7" t="n">
        <v>0</v>
      </c>
      <c r="C8" s="7"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517</v>
      </c>
      <c r="B1" s="2" t="s">
        <v>2</v>
      </c>
      <c r="C1" s="2" t="s">
        <v>23</v>
      </c>
    </row>
    <row r="2" spans="1:3">
      <c r="A2" s="4" t="s">
        <v>518</v>
      </c>
      <c r="B2" s="7" t="n">
        <v>11903</v>
      </c>
      <c r="C2" s="7" t="n">
        <v>11876</v>
      </c>
    </row>
    <row r="3" spans="1:3">
      <c r="A3" s="4" t="s">
        <v>519</v>
      </c>
      <c r="B3" s="5" t="n">
        <v>939</v>
      </c>
      <c r="C3" s="5" t="n">
        <v>1100</v>
      </c>
    </row>
    <row r="4" spans="1:3">
      <c r="A4" s="4" t="s">
        <v>520</v>
      </c>
      <c r="B4" s="5" t="n">
        <v>12842</v>
      </c>
      <c r="C4" s="5" t="n">
        <v>12976</v>
      </c>
    </row>
    <row r="5" spans="1:3">
      <c r="A5" s="4" t="s">
        <v>521</v>
      </c>
    </row>
    <row r="6" spans="1:3">
      <c r="A6" s="4" t="s">
        <v>518</v>
      </c>
      <c r="B6" s="5" t="n">
        <v>11224</v>
      </c>
      <c r="C6" s="5" t="n">
        <v>11224</v>
      </c>
    </row>
    <row r="7" spans="1:3">
      <c r="A7" s="4" t="s">
        <v>522</v>
      </c>
    </row>
    <row r="8" spans="1:3">
      <c r="A8" s="4" t="s">
        <v>518</v>
      </c>
      <c r="B8" s="5" t="n">
        <v>78</v>
      </c>
      <c r="C8" s="5" t="n">
        <v>0</v>
      </c>
    </row>
    <row r="9" spans="1:3">
      <c r="A9" s="4" t="s">
        <v>523</v>
      </c>
    </row>
    <row r="10" spans="1:3">
      <c r="A10" s="4" t="s">
        <v>518</v>
      </c>
      <c r="B10" s="7" t="n">
        <v>601</v>
      </c>
      <c r="C10" s="7" t="n">
        <v>65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524</v>
      </c>
      <c r="B1" s="2" t="s">
        <v>1</v>
      </c>
    </row>
    <row r="2" spans="1:3">
      <c r="B2" s="2" t="s">
        <v>2</v>
      </c>
      <c r="C2" s="2" t="s">
        <v>70</v>
      </c>
    </row>
    <row r="3" spans="1:3">
      <c r="A3" s="3" t="s">
        <v>525</v>
      </c>
    </row>
    <row r="4" spans="1:3">
      <c r="A4" s="4" t="s">
        <v>526</v>
      </c>
      <c r="B4" s="7" t="n">
        <v>12976</v>
      </c>
    </row>
    <row r="5" spans="1:3">
      <c r="A5" s="4" t="s">
        <v>527</v>
      </c>
      <c r="B5" s="5" t="n">
        <v>78</v>
      </c>
      <c r="C5" s="7" t="n">
        <v>129</v>
      </c>
    </row>
    <row r="6" spans="1:3">
      <c r="A6" s="4" t="s">
        <v>528</v>
      </c>
      <c r="B6" s="5" t="n">
        <v>-212</v>
      </c>
    </row>
    <row r="7" spans="1:3">
      <c r="A7" s="4" t="s">
        <v>529</v>
      </c>
      <c r="B7" s="7" t="n">
        <v>1284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30</v>
      </c>
      <c r="B1" s="2" t="s">
        <v>2</v>
      </c>
      <c r="C1" s="2" t="s">
        <v>23</v>
      </c>
    </row>
    <row r="2" spans="1:3">
      <c r="A2" s="3" t="s">
        <v>531</v>
      </c>
    </row>
    <row r="3" spans="1:3">
      <c r="A3" s="4" t="s">
        <v>47</v>
      </c>
      <c r="B3" s="7" t="n">
        <v>460609</v>
      </c>
      <c r="C3" s="7" t="n">
        <v>905812</v>
      </c>
    </row>
    <row r="4" spans="1:3">
      <c r="A4" s="4" t="s">
        <v>532</v>
      </c>
    </row>
    <row r="5" spans="1:3">
      <c r="A5" s="3" t="s">
        <v>531</v>
      </c>
    </row>
    <row r="6" spans="1:3">
      <c r="A6" s="4" t="s">
        <v>533</v>
      </c>
      <c r="B6" s="7" t="n">
        <v>609</v>
      </c>
      <c r="C6" s="7" t="n">
        <v>812</v>
      </c>
    </row>
    <row r="7" spans="1:3">
      <c r="A7" s="4" t="s">
        <v>534</v>
      </c>
      <c r="B7" s="4" t="s">
        <v>535</v>
      </c>
      <c r="C7" s="4" t="s">
        <v>536</v>
      </c>
    </row>
    <row r="8" spans="1:3">
      <c r="A8" s="4" t="s">
        <v>537</v>
      </c>
    </row>
    <row r="9" spans="1:3">
      <c r="A9" s="3" t="s">
        <v>531</v>
      </c>
    </row>
    <row r="10" spans="1:3">
      <c r="A10" s="4" t="s">
        <v>533</v>
      </c>
      <c r="B10" s="7" t="n">
        <v>40000</v>
      </c>
      <c r="C10" s="7" t="n">
        <v>40000</v>
      </c>
    </row>
    <row r="11" spans="1:3">
      <c r="A11" s="4" t="s">
        <v>534</v>
      </c>
      <c r="B11" s="4" t="s">
        <v>538</v>
      </c>
      <c r="C11" s="4" t="s">
        <v>539</v>
      </c>
    </row>
    <row r="12" spans="1:3">
      <c r="A12" s="4" t="s">
        <v>540</v>
      </c>
    </row>
    <row r="13" spans="1:3">
      <c r="A13" s="3" t="s">
        <v>531</v>
      </c>
    </row>
    <row r="14" spans="1:3">
      <c r="A14" s="4" t="s">
        <v>533</v>
      </c>
      <c r="B14" s="7" t="n">
        <v>290000</v>
      </c>
      <c r="C14" s="7" t="n">
        <v>735000</v>
      </c>
    </row>
    <row r="15" spans="1:3">
      <c r="A15" s="4" t="s">
        <v>534</v>
      </c>
      <c r="B15" s="4" t="s">
        <v>541</v>
      </c>
      <c r="C15" s="4" t="s">
        <v>542</v>
      </c>
    </row>
    <row r="16" spans="1:3">
      <c r="A16" s="4" t="s">
        <v>543</v>
      </c>
    </row>
    <row r="17" spans="1:3">
      <c r="A17" s="3" t="s">
        <v>531</v>
      </c>
    </row>
    <row r="18" spans="1:3">
      <c r="A18" s="4" t="s">
        <v>533</v>
      </c>
      <c r="B18" s="7" t="n">
        <v>130000</v>
      </c>
      <c r="C18" s="7" t="n">
        <v>130000</v>
      </c>
    </row>
    <row r="19" spans="1:3">
      <c r="A19" s="4" t="s">
        <v>534</v>
      </c>
      <c r="B19" s="4" t="s">
        <v>539</v>
      </c>
      <c r="C19" s="4" t="s">
        <v>54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109</v>
      </c>
      <c r="C1" s="2" t="s">
        <v>1</v>
      </c>
    </row>
    <row r="2" spans="1:5">
      <c r="C2" s="2" t="s">
        <v>2</v>
      </c>
      <c r="D2" s="2" t="s">
        <v>23</v>
      </c>
      <c r="E2" s="2" t="s">
        <v>70</v>
      </c>
    </row>
    <row r="3" spans="1:5">
      <c r="A3" s="3" t="s">
        <v>110</v>
      </c>
    </row>
    <row r="4" spans="1:5">
      <c r="A4" s="4" t="s">
        <v>105</v>
      </c>
      <c r="C4" s="7" t="n">
        <v>78668</v>
      </c>
      <c r="D4" s="7" t="n">
        <v>85647</v>
      </c>
      <c r="E4" s="7" t="n">
        <v>90456</v>
      </c>
    </row>
    <row r="5" spans="1:5">
      <c r="A5" s="3" t="s">
        <v>111</v>
      </c>
    </row>
    <row r="6" spans="1:5">
      <c r="A6" s="4" t="s">
        <v>112</v>
      </c>
      <c r="C6" s="5" t="n">
        <v>11184</v>
      </c>
      <c r="D6" s="5" t="n">
        <v>-111045</v>
      </c>
      <c r="E6" s="5" t="n">
        <v>43093</v>
      </c>
    </row>
    <row r="7" spans="1:5">
      <c r="A7" s="4" t="s">
        <v>113</v>
      </c>
      <c r="C7" s="5" t="n">
        <v>-4507</v>
      </c>
      <c r="D7" s="5" t="n">
        <v>45259</v>
      </c>
      <c r="E7" s="5" t="n">
        <v>-17655</v>
      </c>
    </row>
    <row r="8" spans="1:5">
      <c r="A8" s="4" t="s">
        <v>114</v>
      </c>
      <c r="C8" s="5" t="n">
        <v>6677</v>
      </c>
      <c r="D8" s="5" t="n">
        <v>-65786</v>
      </c>
      <c r="E8" s="5" t="n">
        <v>25438</v>
      </c>
    </row>
    <row r="9" spans="1:5">
      <c r="A9" s="4" t="s">
        <v>115</v>
      </c>
      <c r="B9" s="4" t="s">
        <v>116</v>
      </c>
      <c r="C9" s="5" t="n">
        <v>99</v>
      </c>
      <c r="D9" s="5" t="n">
        <v>-515</v>
      </c>
      <c r="E9" s="5" t="n">
        <v>-8110</v>
      </c>
    </row>
    <row r="10" spans="1:5">
      <c r="A10" s="4" t="s">
        <v>117</v>
      </c>
      <c r="C10" s="5" t="n">
        <v>-40</v>
      </c>
      <c r="D10" s="5" t="n">
        <v>210</v>
      </c>
      <c r="E10" s="5" t="n">
        <v>3323</v>
      </c>
    </row>
    <row r="11" spans="1:5">
      <c r="A11" s="4" t="s">
        <v>118</v>
      </c>
      <c r="C11" s="5" t="n">
        <v>59</v>
      </c>
      <c r="D11" s="5" t="n">
        <v>-305</v>
      </c>
      <c r="E11" s="5" t="n">
        <v>-4787</v>
      </c>
    </row>
    <row r="12" spans="1:5">
      <c r="A12" s="4" t="s">
        <v>119</v>
      </c>
      <c r="C12" s="5" t="n">
        <v>6736</v>
      </c>
      <c r="D12" s="5" t="n">
        <v>-66091</v>
      </c>
      <c r="E12" s="5" t="n">
        <v>20651</v>
      </c>
    </row>
    <row r="13" spans="1:5">
      <c r="A13" s="4" t="s">
        <v>120</v>
      </c>
      <c r="C13" s="7" t="n">
        <v>85404</v>
      </c>
      <c r="D13" s="7" t="n">
        <v>19556</v>
      </c>
      <c r="E13" s="7" t="n">
        <v>111107</v>
      </c>
    </row>
    <row r="14" spans="1:5"/>
    <row r="15" spans="1:5">
      <c r="A15" s="4" t="s">
        <v>116</v>
      </c>
      <c r="B15" s="4" t="s">
        <v>121</v>
      </c>
    </row>
  </sheetData>
  <mergeCells count="4">
    <mergeCell ref="A1:B2"/>
    <mergeCell ref="C1:E1"/>
    <mergeCell ref="A14:D14"/>
    <mergeCell ref="B15:D15"/>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60"/>
  <sheetViews>
    <sheetView workbookViewId="0">
      <selection activeCell="A1" sqref="A1"/>
    </sheetView>
  </sheetViews>
  <sheetFormatPr baseColWidth="8" defaultRowHeight="15" outlineLevelCol="0"/>
  <cols>
    <col customWidth="1" max="1" min="1" width="80"/>
    <col customWidth="1" max="2" min="2" width="80"/>
    <col customWidth="1" max="3" min="3" width="23"/>
    <col customWidth="1" max="4" min="4" width="21"/>
    <col customWidth="1" max="5" min="5" width="21"/>
  </cols>
  <sheetData>
    <row r="1" spans="1:5">
      <c r="A1" s="1" t="s">
        <v>545</v>
      </c>
      <c r="C1" s="2" t="s">
        <v>1</v>
      </c>
    </row>
    <row r="2" spans="1:5">
      <c r="C2" s="2" t="s">
        <v>546</v>
      </c>
      <c r="D2" s="2" t="s">
        <v>547</v>
      </c>
      <c r="E2" s="2" t="s">
        <v>548</v>
      </c>
    </row>
    <row r="3" spans="1:5">
      <c r="A3" s="3" t="s">
        <v>549</v>
      </c>
    </row>
    <row r="4" spans="1:5">
      <c r="A4" s="4" t="s">
        <v>533</v>
      </c>
      <c r="C4" s="7" t="n">
        <v>539360</v>
      </c>
      <c r="E4" s="7" t="n">
        <v>538973</v>
      </c>
    </row>
    <row r="5" spans="1:5">
      <c r="A5" s="4" t="s">
        <v>550</v>
      </c>
      <c r="B5" s="4" t="s">
        <v>116</v>
      </c>
      <c r="C5" s="5" t="n">
        <v>-96844</v>
      </c>
      <c r="E5" s="5" t="n">
        <v>-98229</v>
      </c>
    </row>
    <row r="6" spans="1:5">
      <c r="A6" s="4" t="s">
        <v>551</v>
      </c>
      <c r="C6" s="5" t="n">
        <v>442516</v>
      </c>
      <c r="E6" s="5" t="n">
        <v>440744</v>
      </c>
    </row>
    <row r="7" spans="1:5">
      <c r="A7" s="4" t="s">
        <v>552</v>
      </c>
    </row>
    <row r="8" spans="1:5">
      <c r="A8" s="3" t="s">
        <v>549</v>
      </c>
    </row>
    <row r="9" spans="1:5">
      <c r="A9" s="4" t="s">
        <v>533</v>
      </c>
      <c r="C9" s="7" t="n">
        <v>10310</v>
      </c>
      <c r="E9" s="7" t="n">
        <v>10310</v>
      </c>
    </row>
    <row r="10" spans="1:5">
      <c r="A10" s="4" t="s">
        <v>534</v>
      </c>
      <c r="C10" s="4" t="s">
        <v>553</v>
      </c>
      <c r="D10" s="4" t="s">
        <v>553</v>
      </c>
      <c r="E10" s="4" t="s">
        <v>554</v>
      </c>
    </row>
    <row r="11" spans="1:5">
      <c r="A11" s="4" t="s">
        <v>555</v>
      </c>
      <c r="C11" s="4" t="s">
        <v>556</v>
      </c>
    </row>
    <row r="12" spans="1:5">
      <c r="A12" s="4" t="s">
        <v>557</v>
      </c>
      <c r="C12" s="4" t="s">
        <v>558</v>
      </c>
    </row>
    <row r="13" spans="1:5">
      <c r="A13" s="4" t="s">
        <v>559</v>
      </c>
      <c r="C13" s="4" t="s">
        <v>560</v>
      </c>
    </row>
    <row r="14" spans="1:5">
      <c r="A14" s="4" t="s">
        <v>561</v>
      </c>
    </row>
    <row r="15" spans="1:5">
      <c r="A15" s="3" t="s">
        <v>549</v>
      </c>
    </row>
    <row r="16" spans="1:5">
      <c r="A16" s="4" t="s">
        <v>533</v>
      </c>
      <c r="C16" s="7" t="n">
        <v>10310</v>
      </c>
      <c r="E16" s="7" t="n">
        <v>10310</v>
      </c>
    </row>
    <row r="17" spans="1:5">
      <c r="A17" s="4" t="s">
        <v>534</v>
      </c>
      <c r="C17" s="4" t="s">
        <v>562</v>
      </c>
      <c r="D17" s="4" t="s">
        <v>562</v>
      </c>
      <c r="E17" s="4" t="s">
        <v>563</v>
      </c>
    </row>
    <row r="18" spans="1:5">
      <c r="A18" s="4" t="s">
        <v>555</v>
      </c>
      <c r="C18" s="4" t="s">
        <v>564</v>
      </c>
    </row>
    <row r="19" spans="1:5">
      <c r="A19" s="4" t="s">
        <v>557</v>
      </c>
      <c r="C19" s="4" t="s">
        <v>565</v>
      </c>
    </row>
    <row r="20" spans="1:5">
      <c r="A20" s="4" t="s">
        <v>559</v>
      </c>
      <c r="C20" s="4" t="s">
        <v>566</v>
      </c>
    </row>
    <row r="21" spans="1:5">
      <c r="A21" s="4" t="s">
        <v>567</v>
      </c>
    </row>
    <row r="22" spans="1:5">
      <c r="A22" s="3" t="s">
        <v>549</v>
      </c>
    </row>
    <row r="23" spans="1:5">
      <c r="A23" s="4" t="s">
        <v>533</v>
      </c>
      <c r="C23" s="7" t="n">
        <v>5155</v>
      </c>
      <c r="E23" s="7" t="n">
        <v>5155</v>
      </c>
    </row>
    <row r="24" spans="1:5">
      <c r="A24" s="4" t="s">
        <v>534</v>
      </c>
      <c r="C24" s="4" t="s">
        <v>568</v>
      </c>
      <c r="D24" s="4" t="s">
        <v>568</v>
      </c>
      <c r="E24" s="4" t="s">
        <v>569</v>
      </c>
    </row>
    <row r="25" spans="1:5">
      <c r="A25" s="4" t="s">
        <v>555</v>
      </c>
      <c r="C25" s="4" t="s">
        <v>570</v>
      </c>
    </row>
    <row r="26" spans="1:5">
      <c r="A26" s="4" t="s">
        <v>557</v>
      </c>
      <c r="C26" s="4" t="s">
        <v>558</v>
      </c>
    </row>
    <row r="27" spans="1:5">
      <c r="A27" s="4" t="s">
        <v>559</v>
      </c>
      <c r="C27" s="4" t="s">
        <v>571</v>
      </c>
    </row>
    <row r="28" spans="1:5">
      <c r="A28" s="4" t="s">
        <v>572</v>
      </c>
    </row>
    <row r="29" spans="1:5">
      <c r="A29" s="3" t="s">
        <v>549</v>
      </c>
    </row>
    <row r="30" spans="1:5">
      <c r="A30" s="4" t="s">
        <v>533</v>
      </c>
      <c r="C30" s="7" t="n">
        <v>61856</v>
      </c>
      <c r="E30" s="7" t="n">
        <v>61856</v>
      </c>
    </row>
    <row r="31" spans="1:5">
      <c r="A31" s="4" t="s">
        <v>534</v>
      </c>
      <c r="C31" s="4" t="s">
        <v>573</v>
      </c>
      <c r="D31" s="4" t="s">
        <v>573</v>
      </c>
      <c r="E31" s="4" t="s">
        <v>574</v>
      </c>
    </row>
    <row r="32" spans="1:5">
      <c r="A32" s="4" t="s">
        <v>555</v>
      </c>
      <c r="C32" s="4" t="s">
        <v>575</v>
      </c>
    </row>
    <row r="33" spans="1:5">
      <c r="A33" s="4" t="s">
        <v>557</v>
      </c>
      <c r="C33" s="4" t="s">
        <v>576</v>
      </c>
    </row>
    <row r="34" spans="1:5">
      <c r="A34" s="4" t="s">
        <v>559</v>
      </c>
      <c r="C34" s="4" t="s">
        <v>577</v>
      </c>
    </row>
    <row r="35" spans="1:5">
      <c r="A35" s="4" t="s">
        <v>578</v>
      </c>
    </row>
    <row r="36" spans="1:5">
      <c r="A36" s="3" t="s">
        <v>549</v>
      </c>
    </row>
    <row r="37" spans="1:5">
      <c r="A37" s="4" t="s">
        <v>533</v>
      </c>
      <c r="C37" s="7" t="n">
        <v>20619</v>
      </c>
      <c r="E37" s="7" t="n">
        <v>20619</v>
      </c>
    </row>
    <row r="38" spans="1:5">
      <c r="A38" s="4" t="s">
        <v>534</v>
      </c>
      <c r="C38" s="4" t="s">
        <v>579</v>
      </c>
      <c r="D38" s="4" t="s">
        <v>579</v>
      </c>
      <c r="E38" s="4" t="s">
        <v>580</v>
      </c>
    </row>
    <row r="39" spans="1:5">
      <c r="A39" s="4" t="s">
        <v>555</v>
      </c>
      <c r="C39" s="4" t="s">
        <v>581</v>
      </c>
    </row>
    <row r="40" spans="1:5">
      <c r="A40" s="4" t="s">
        <v>557</v>
      </c>
      <c r="C40" s="4" t="s">
        <v>582</v>
      </c>
    </row>
    <row r="41" spans="1:5">
      <c r="A41" s="4" t="s">
        <v>559</v>
      </c>
      <c r="C41" s="4" t="s">
        <v>583</v>
      </c>
    </row>
    <row r="42" spans="1:5">
      <c r="A42" s="4" t="s">
        <v>584</v>
      </c>
    </row>
    <row r="43" spans="1:5">
      <c r="A43" s="3" t="s">
        <v>549</v>
      </c>
    </row>
    <row r="44" spans="1:5">
      <c r="A44" s="4" t="s">
        <v>533</v>
      </c>
      <c r="C44" s="7" t="n">
        <v>16495</v>
      </c>
      <c r="E44" s="7" t="n">
        <v>16495</v>
      </c>
    </row>
    <row r="45" spans="1:5">
      <c r="A45" s="4" t="s">
        <v>534</v>
      </c>
      <c r="C45" s="4" t="s">
        <v>585</v>
      </c>
      <c r="D45" s="4" t="s">
        <v>585</v>
      </c>
      <c r="E45" s="4" t="s">
        <v>586</v>
      </c>
    </row>
    <row r="46" spans="1:5">
      <c r="A46" s="4" t="s">
        <v>555</v>
      </c>
      <c r="C46" s="4" t="s">
        <v>587</v>
      </c>
    </row>
    <row r="47" spans="1:5">
      <c r="A47" s="4" t="s">
        <v>557</v>
      </c>
      <c r="C47" s="4" t="s">
        <v>588</v>
      </c>
    </row>
    <row r="48" spans="1:5">
      <c r="A48" s="4" t="s">
        <v>559</v>
      </c>
      <c r="C48" s="4" t="s">
        <v>589</v>
      </c>
    </row>
    <row r="49" spans="1:5">
      <c r="A49" s="4" t="s">
        <v>590</v>
      </c>
    </row>
    <row r="50" spans="1:5">
      <c r="A50" s="3" t="s">
        <v>549</v>
      </c>
    </row>
    <row r="51" spans="1:5">
      <c r="A51" s="4" t="s">
        <v>533</v>
      </c>
      <c r="C51" s="7" t="n">
        <v>10310</v>
      </c>
      <c r="E51" s="7" t="n">
        <v>10310</v>
      </c>
    </row>
    <row r="52" spans="1:5">
      <c r="A52" s="4" t="s">
        <v>534</v>
      </c>
      <c r="C52" s="4" t="s">
        <v>591</v>
      </c>
      <c r="D52" s="4" t="s">
        <v>591</v>
      </c>
      <c r="E52" s="4" t="s">
        <v>592</v>
      </c>
    </row>
    <row r="53" spans="1:5">
      <c r="A53" s="4" t="s">
        <v>555</v>
      </c>
      <c r="C53" s="4" t="s">
        <v>593</v>
      </c>
    </row>
    <row r="54" spans="1:5">
      <c r="A54" s="4" t="s">
        <v>557</v>
      </c>
      <c r="C54" s="4" t="s">
        <v>594</v>
      </c>
    </row>
    <row r="55" spans="1:5">
      <c r="A55" s="4" t="s">
        <v>559</v>
      </c>
      <c r="C55" s="4" t="s">
        <v>595</v>
      </c>
    </row>
    <row r="56" spans="1:5">
      <c r="A56" s="4" t="s">
        <v>596</v>
      </c>
    </row>
    <row r="57" spans="1:5">
      <c r="A57" s="3" t="s">
        <v>549</v>
      </c>
    </row>
    <row r="58" spans="1:5">
      <c r="A58" s="4" t="s">
        <v>533</v>
      </c>
      <c r="C58" s="7" t="n">
        <v>82475</v>
      </c>
      <c r="E58" s="7" t="n">
        <v>82475</v>
      </c>
    </row>
    <row r="59" spans="1:5">
      <c r="A59" s="4" t="s">
        <v>534</v>
      </c>
      <c r="C59" s="4" t="s">
        <v>597</v>
      </c>
      <c r="D59" s="4" t="s">
        <v>597</v>
      </c>
      <c r="E59" s="4" t="s">
        <v>598</v>
      </c>
    </row>
    <row r="60" spans="1:5">
      <c r="A60" s="4" t="s">
        <v>555</v>
      </c>
      <c r="C60" s="4" t="s">
        <v>599</v>
      </c>
    </row>
    <row r="61" spans="1:5">
      <c r="A61" s="4" t="s">
        <v>557</v>
      </c>
      <c r="C61" s="4" t="s">
        <v>594</v>
      </c>
    </row>
    <row r="62" spans="1:5">
      <c r="A62" s="4" t="s">
        <v>559</v>
      </c>
      <c r="C62" s="4" t="s">
        <v>600</v>
      </c>
    </row>
    <row r="63" spans="1:5">
      <c r="A63" s="4" t="s">
        <v>601</v>
      </c>
    </row>
    <row r="64" spans="1:5">
      <c r="A64" s="3" t="s">
        <v>549</v>
      </c>
    </row>
    <row r="65" spans="1:5">
      <c r="A65" s="4" t="s">
        <v>533</v>
      </c>
      <c r="C65" s="7" t="n">
        <v>128866</v>
      </c>
      <c r="E65" s="7" t="n">
        <v>128866</v>
      </c>
    </row>
    <row r="66" spans="1:5">
      <c r="A66" s="4" t="s">
        <v>534</v>
      </c>
      <c r="C66" s="4" t="s">
        <v>602</v>
      </c>
      <c r="D66" s="4" t="s">
        <v>602</v>
      </c>
      <c r="E66" s="4" t="s">
        <v>603</v>
      </c>
    </row>
    <row r="67" spans="1:5">
      <c r="A67" s="4" t="s">
        <v>555</v>
      </c>
      <c r="C67" s="4" t="s">
        <v>604</v>
      </c>
    </row>
    <row r="68" spans="1:5">
      <c r="A68" s="4" t="s">
        <v>557</v>
      </c>
      <c r="C68" s="4" t="s">
        <v>605</v>
      </c>
    </row>
    <row r="69" spans="1:5">
      <c r="A69" s="4" t="s">
        <v>559</v>
      </c>
      <c r="C69" s="4" t="s">
        <v>600</v>
      </c>
    </row>
    <row r="70" spans="1:5">
      <c r="A70" s="4" t="s">
        <v>606</v>
      </c>
    </row>
    <row r="71" spans="1:5">
      <c r="A71" s="3" t="s">
        <v>549</v>
      </c>
    </row>
    <row r="72" spans="1:5">
      <c r="A72" s="4" t="s">
        <v>533</v>
      </c>
      <c r="C72" s="7" t="n">
        <v>51545</v>
      </c>
      <c r="E72" s="7" t="n">
        <v>51545</v>
      </c>
    </row>
    <row r="73" spans="1:5">
      <c r="A73" s="4" t="s">
        <v>534</v>
      </c>
      <c r="C73" s="4" t="s">
        <v>602</v>
      </c>
      <c r="D73" s="4" t="s">
        <v>602</v>
      </c>
      <c r="E73" s="4" t="s">
        <v>603</v>
      </c>
    </row>
    <row r="74" spans="1:5">
      <c r="A74" s="4" t="s">
        <v>555</v>
      </c>
      <c r="C74" s="4" t="s">
        <v>607</v>
      </c>
    </row>
    <row r="75" spans="1:5">
      <c r="A75" s="4" t="s">
        <v>557</v>
      </c>
      <c r="C75" s="4" t="s">
        <v>608</v>
      </c>
    </row>
    <row r="76" spans="1:5">
      <c r="A76" s="4" t="s">
        <v>559</v>
      </c>
      <c r="C76" s="4" t="s">
        <v>600</v>
      </c>
    </row>
    <row r="77" spans="1:5">
      <c r="A77" s="4" t="s">
        <v>609</v>
      </c>
    </row>
    <row r="78" spans="1:5">
      <c r="A78" s="3" t="s">
        <v>549</v>
      </c>
    </row>
    <row r="79" spans="1:5">
      <c r="A79" s="4" t="s">
        <v>533</v>
      </c>
      <c r="C79" s="7" t="n">
        <v>51550</v>
      </c>
      <c r="E79" s="7" t="n">
        <v>51550</v>
      </c>
    </row>
    <row r="80" spans="1:5">
      <c r="A80" s="4" t="s">
        <v>534</v>
      </c>
      <c r="C80" s="4" t="s">
        <v>602</v>
      </c>
      <c r="D80" s="4" t="s">
        <v>602</v>
      </c>
      <c r="E80" s="4" t="s">
        <v>603</v>
      </c>
    </row>
    <row r="81" spans="1:5">
      <c r="A81" s="4" t="s">
        <v>555</v>
      </c>
      <c r="C81" s="4" t="s">
        <v>610</v>
      </c>
    </row>
    <row r="82" spans="1:5">
      <c r="A82" s="4" t="s">
        <v>557</v>
      </c>
      <c r="C82" s="4" t="s">
        <v>611</v>
      </c>
    </row>
    <row r="83" spans="1:5">
      <c r="A83" s="4" t="s">
        <v>559</v>
      </c>
      <c r="C83" s="4" t="s">
        <v>600</v>
      </c>
    </row>
    <row r="84" spans="1:5">
      <c r="A84" s="4" t="s">
        <v>612</v>
      </c>
    </row>
    <row r="85" spans="1:5">
      <c r="A85" s="3" t="s">
        <v>549</v>
      </c>
    </row>
    <row r="86" spans="1:5">
      <c r="A86" s="4" t="s">
        <v>533</v>
      </c>
      <c r="B86" s="4" t="s">
        <v>487</v>
      </c>
      <c r="C86" s="7" t="n">
        <v>27572</v>
      </c>
      <c r="E86" s="7" t="n">
        <v>27185</v>
      </c>
    </row>
    <row r="87" spans="1:5">
      <c r="A87" s="4" t="s">
        <v>534</v>
      </c>
      <c r="C87" s="4" t="s">
        <v>613</v>
      </c>
      <c r="D87" s="4" t="s">
        <v>613</v>
      </c>
      <c r="E87" s="4" t="s">
        <v>614</v>
      </c>
    </row>
    <row r="88" spans="1:5">
      <c r="A88" s="4" t="s">
        <v>555</v>
      </c>
      <c r="C88" s="4" t="s">
        <v>615</v>
      </c>
    </row>
    <row r="89" spans="1:5">
      <c r="A89" s="4" t="s">
        <v>557</v>
      </c>
      <c r="C89" s="4" t="s">
        <v>611</v>
      </c>
    </row>
    <row r="90" spans="1:5">
      <c r="A90" s="4" t="s">
        <v>616</v>
      </c>
      <c r="D90" s="11" t="n">
        <v>25.8</v>
      </c>
    </row>
    <row r="91" spans="1:5">
      <c r="A91" s="4" t="s">
        <v>559</v>
      </c>
      <c r="C91" s="4" t="s">
        <v>617</v>
      </c>
    </row>
    <row r="92" spans="1:5">
      <c r="A92" s="4" t="s">
        <v>618</v>
      </c>
    </row>
    <row r="93" spans="1:5">
      <c r="A93" s="3" t="s">
        <v>549</v>
      </c>
    </row>
    <row r="94" spans="1:5">
      <c r="A94" s="4" t="s">
        <v>533</v>
      </c>
      <c r="C94" s="7" t="n">
        <v>16470</v>
      </c>
      <c r="E94" s="7" t="n">
        <v>16470</v>
      </c>
    </row>
    <row r="95" spans="1:5">
      <c r="A95" s="4" t="s">
        <v>534</v>
      </c>
      <c r="C95" s="4" t="s">
        <v>602</v>
      </c>
      <c r="D95" s="4" t="s">
        <v>602</v>
      </c>
      <c r="E95" s="4" t="s">
        <v>603</v>
      </c>
    </row>
    <row r="96" spans="1:5">
      <c r="A96" s="4" t="s">
        <v>555</v>
      </c>
      <c r="C96" s="4" t="s">
        <v>619</v>
      </c>
    </row>
    <row r="97" spans="1:5">
      <c r="A97" s="4" t="s">
        <v>557</v>
      </c>
      <c r="C97" s="4" t="s">
        <v>620</v>
      </c>
    </row>
    <row r="98" spans="1:5">
      <c r="A98" s="4" t="s">
        <v>559</v>
      </c>
      <c r="C98" s="4" t="s">
        <v>600</v>
      </c>
    </row>
    <row r="99" spans="1:5">
      <c r="A99" s="4" t="s">
        <v>621</v>
      </c>
    </row>
    <row r="100" spans="1:5">
      <c r="A100" s="3" t="s">
        <v>549</v>
      </c>
    </row>
    <row r="101" spans="1:5">
      <c r="A101" s="4" t="s">
        <v>533</v>
      </c>
      <c r="C101" s="7" t="n">
        <v>6650</v>
      </c>
      <c r="E101" s="7" t="n">
        <v>6650</v>
      </c>
    </row>
    <row r="102" spans="1:5">
      <c r="A102" s="4" t="s">
        <v>534</v>
      </c>
      <c r="C102" s="4" t="s">
        <v>602</v>
      </c>
      <c r="D102" s="4" t="s">
        <v>602</v>
      </c>
      <c r="E102" s="4" t="s">
        <v>603</v>
      </c>
    </row>
    <row r="103" spans="1:5">
      <c r="A103" s="4" t="s">
        <v>555</v>
      </c>
      <c r="C103" s="4" t="s">
        <v>622</v>
      </c>
    </row>
    <row r="104" spans="1:5">
      <c r="A104" s="4" t="s">
        <v>557</v>
      </c>
      <c r="C104" s="4" t="s">
        <v>620</v>
      </c>
    </row>
    <row r="105" spans="1:5">
      <c r="A105" s="4" t="s">
        <v>559</v>
      </c>
      <c r="C105" s="4" t="s">
        <v>600</v>
      </c>
    </row>
    <row r="106" spans="1:5">
      <c r="A106" s="4" t="s">
        <v>623</v>
      </c>
    </row>
    <row r="107" spans="1:5">
      <c r="A107" s="3" t="s">
        <v>549</v>
      </c>
    </row>
    <row r="108" spans="1:5">
      <c r="A108" s="4" t="s">
        <v>533</v>
      </c>
      <c r="C108" s="7" t="n">
        <v>39177</v>
      </c>
      <c r="E108" s="7" t="n">
        <v>39177</v>
      </c>
    </row>
    <row r="109" spans="1:5">
      <c r="A109" s="4" t="s">
        <v>534</v>
      </c>
      <c r="C109" s="4" t="s">
        <v>602</v>
      </c>
      <c r="D109" s="4" t="s">
        <v>602</v>
      </c>
      <c r="E109" s="4" t="s">
        <v>603</v>
      </c>
    </row>
    <row r="110" spans="1:5">
      <c r="A110" s="4" t="s">
        <v>555</v>
      </c>
      <c r="C110" s="4" t="s">
        <v>624</v>
      </c>
    </row>
    <row r="111" spans="1:5">
      <c r="A111" s="4" t="s">
        <v>557</v>
      </c>
      <c r="C111" s="4" t="s">
        <v>625</v>
      </c>
    </row>
    <row r="112" spans="1:5">
      <c r="A112" s="4" t="s">
        <v>559</v>
      </c>
      <c r="C112" s="4" t="s">
        <v>600</v>
      </c>
    </row>
    <row r="113" spans="1:5">
      <c r="A113" s="4" t="s">
        <v>626</v>
      </c>
    </row>
    <row r="114" spans="1:5">
      <c r="A114" s="3" t="s">
        <v>549</v>
      </c>
    </row>
    <row r="115" spans="1:5">
      <c r="A115" s="4" t="s">
        <v>627</v>
      </c>
      <c r="C115" s="4" t="s">
        <v>553</v>
      </c>
    </row>
    <row r="116" spans="1:5">
      <c r="A116" s="4" t="s">
        <v>628</v>
      </c>
    </row>
    <row r="117" spans="1:5">
      <c r="A117" s="3" t="s">
        <v>549</v>
      </c>
    </row>
    <row r="118" spans="1:5">
      <c r="A118" s="4" t="s">
        <v>627</v>
      </c>
      <c r="C118" s="4" t="s">
        <v>562</v>
      </c>
    </row>
    <row r="119" spans="1:5">
      <c r="A119" s="4" t="s">
        <v>629</v>
      </c>
    </row>
    <row r="120" spans="1:5">
      <c r="A120" s="3" t="s">
        <v>549</v>
      </c>
    </row>
    <row r="121" spans="1:5">
      <c r="A121" s="4" t="s">
        <v>627</v>
      </c>
      <c r="C121" s="4" t="s">
        <v>568</v>
      </c>
    </row>
    <row r="122" spans="1:5">
      <c r="A122" s="4" t="s">
        <v>630</v>
      </c>
    </row>
    <row r="123" spans="1:5">
      <c r="A123" s="3" t="s">
        <v>549</v>
      </c>
    </row>
    <row r="124" spans="1:5">
      <c r="A124" s="4" t="s">
        <v>627</v>
      </c>
      <c r="C124" s="4" t="s">
        <v>573</v>
      </c>
    </row>
    <row r="125" spans="1:5">
      <c r="A125" s="4" t="s">
        <v>631</v>
      </c>
    </row>
    <row r="126" spans="1:5">
      <c r="A126" s="3" t="s">
        <v>549</v>
      </c>
    </row>
    <row r="127" spans="1:5">
      <c r="A127" s="4" t="s">
        <v>627</v>
      </c>
      <c r="C127" s="4" t="s">
        <v>579</v>
      </c>
    </row>
    <row r="128" spans="1:5">
      <c r="A128" s="4" t="s">
        <v>632</v>
      </c>
    </row>
    <row r="129" spans="1:5">
      <c r="A129" s="3" t="s">
        <v>549</v>
      </c>
    </row>
    <row r="130" spans="1:5">
      <c r="A130" s="4" t="s">
        <v>627</v>
      </c>
      <c r="C130" s="4" t="s">
        <v>585</v>
      </c>
    </row>
    <row r="131" spans="1:5">
      <c r="A131" s="4" t="s">
        <v>633</v>
      </c>
    </row>
    <row r="132" spans="1:5">
      <c r="A132" s="3" t="s">
        <v>549</v>
      </c>
    </row>
    <row r="133" spans="1:5">
      <c r="A133" s="4" t="s">
        <v>627</v>
      </c>
      <c r="C133" s="4" t="s">
        <v>591</v>
      </c>
    </row>
    <row r="134" spans="1:5">
      <c r="A134" s="4" t="s">
        <v>634</v>
      </c>
    </row>
    <row r="135" spans="1:5">
      <c r="A135" s="3" t="s">
        <v>549</v>
      </c>
    </row>
    <row r="136" spans="1:5">
      <c r="A136" s="4" t="s">
        <v>627</v>
      </c>
      <c r="C136" s="4" t="s">
        <v>597</v>
      </c>
    </row>
    <row r="137" spans="1:5">
      <c r="A137" s="4" t="s">
        <v>635</v>
      </c>
    </row>
    <row r="138" spans="1:5">
      <c r="A138" s="3" t="s">
        <v>549</v>
      </c>
    </row>
    <row r="139" spans="1:5">
      <c r="A139" s="4" t="s">
        <v>627</v>
      </c>
      <c r="C139" s="4" t="s">
        <v>602</v>
      </c>
    </row>
    <row r="140" spans="1:5">
      <c r="A140" s="4" t="s">
        <v>636</v>
      </c>
    </row>
    <row r="141" spans="1:5">
      <c r="A141" s="3" t="s">
        <v>549</v>
      </c>
    </row>
    <row r="142" spans="1:5">
      <c r="A142" s="4" t="s">
        <v>627</v>
      </c>
      <c r="C142" s="4" t="s">
        <v>602</v>
      </c>
    </row>
    <row r="143" spans="1:5">
      <c r="A143" s="4" t="s">
        <v>637</v>
      </c>
    </row>
    <row r="144" spans="1:5">
      <c r="A144" s="3" t="s">
        <v>549</v>
      </c>
    </row>
    <row r="145" spans="1:5">
      <c r="A145" s="4" t="s">
        <v>627</v>
      </c>
      <c r="C145" s="4" t="s">
        <v>602</v>
      </c>
    </row>
    <row r="146" spans="1:5">
      <c r="A146" s="4" t="s">
        <v>638</v>
      </c>
    </row>
    <row r="147" spans="1:5">
      <c r="A147" s="3" t="s">
        <v>549</v>
      </c>
    </row>
    <row r="148" spans="1:5">
      <c r="A148" s="4" t="s">
        <v>627</v>
      </c>
      <c r="C148" s="4" t="s">
        <v>602</v>
      </c>
    </row>
    <row r="149" spans="1:5">
      <c r="A149" s="4" t="s">
        <v>639</v>
      </c>
    </row>
    <row r="150" spans="1:5">
      <c r="A150" s="3" t="s">
        <v>549</v>
      </c>
    </row>
    <row r="151" spans="1:5">
      <c r="A151" s="4" t="s">
        <v>627</v>
      </c>
      <c r="C151" s="4" t="s">
        <v>602</v>
      </c>
    </row>
    <row r="152" spans="1:5">
      <c r="A152" s="4" t="s">
        <v>640</v>
      </c>
    </row>
    <row r="153" spans="1:5">
      <c r="A153" s="3" t="s">
        <v>549</v>
      </c>
    </row>
    <row r="154" spans="1:5">
      <c r="A154" s="4" t="s">
        <v>627</v>
      </c>
      <c r="C154" s="4" t="s">
        <v>602</v>
      </c>
    </row>
    <row r="155" spans="1:5">
      <c r="A155" s="4" t="s">
        <v>641</v>
      </c>
    </row>
    <row r="156" spans="1:5">
      <c r="A156" s="3" t="s">
        <v>549</v>
      </c>
    </row>
    <row r="157" spans="1:5">
      <c r="A157" s="4" t="s">
        <v>627</v>
      </c>
      <c r="C157" s="4" t="s">
        <v>613</v>
      </c>
    </row>
    <row r="158" spans="1:5"/>
    <row r="159" spans="1:5">
      <c r="A159" s="4" t="s">
        <v>116</v>
      </c>
      <c r="B159" s="4" t="s">
        <v>642</v>
      </c>
    </row>
    <row r="160" spans="1:5">
      <c r="A160" s="4" t="s">
        <v>487</v>
      </c>
      <c r="B160" s="4" t="s">
        <v>643</v>
      </c>
    </row>
  </sheetData>
  <mergeCells count="4">
    <mergeCell ref="A1:B2"/>
    <mergeCell ref="A158:D158"/>
    <mergeCell ref="B159:D159"/>
    <mergeCell ref="B160:D160"/>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4</v>
      </c>
      <c r="B1" s="2" t="s">
        <v>1</v>
      </c>
    </row>
    <row r="2" spans="1:3">
      <c r="B2" s="2" t="s">
        <v>2</v>
      </c>
      <c r="C2" s="2" t="s">
        <v>23</v>
      </c>
    </row>
    <row r="3" spans="1:3">
      <c r="A3" s="4" t="s">
        <v>532</v>
      </c>
    </row>
    <row r="4" spans="1:3">
      <c r="A4" s="3" t="s">
        <v>531</v>
      </c>
    </row>
    <row r="5" spans="1:3">
      <c r="A5" s="4" t="s">
        <v>645</v>
      </c>
      <c r="B5" s="4" t="s">
        <v>646</v>
      </c>
    </row>
    <row r="6" spans="1:3">
      <c r="A6" s="4" t="s">
        <v>647</v>
      </c>
    </row>
    <row r="7" spans="1:3">
      <c r="A7" s="3" t="s">
        <v>531</v>
      </c>
    </row>
    <row r="8" spans="1:3">
      <c r="A8" s="4" t="s">
        <v>648</v>
      </c>
      <c r="B8" s="7" t="n">
        <v>0</v>
      </c>
      <c r="C8" s="7" t="n">
        <v>0</v>
      </c>
    </row>
    <row r="9" spans="1:3">
      <c r="A9" s="4" t="s">
        <v>649</v>
      </c>
      <c r="B9" s="5" t="n">
        <v>80000000</v>
      </c>
    </row>
    <row r="10" spans="1:3">
      <c r="A10" s="4" t="s">
        <v>650</v>
      </c>
      <c r="B10" s="5" t="n">
        <v>0</v>
      </c>
    </row>
    <row r="11" spans="1:3">
      <c r="A11" s="4" t="s">
        <v>537</v>
      </c>
    </row>
    <row r="12" spans="1:3">
      <c r="A12" s="3" t="s">
        <v>531</v>
      </c>
    </row>
    <row r="13" spans="1:3">
      <c r="A13" s="4" t="s">
        <v>648</v>
      </c>
      <c r="B13" s="5" t="n">
        <v>40000000</v>
      </c>
      <c r="C13" s="5" t="n">
        <v>40000000</v>
      </c>
    </row>
    <row r="14" spans="1:3">
      <c r="A14" s="4" t="s">
        <v>651</v>
      </c>
    </row>
    <row r="15" spans="1:3">
      <c r="A15" s="3" t="s">
        <v>531</v>
      </c>
    </row>
    <row r="16" spans="1:3">
      <c r="A16" s="4" t="s">
        <v>648</v>
      </c>
      <c r="B16" s="5" t="n">
        <v>36000000</v>
      </c>
      <c r="C16" s="5" t="n">
        <v>26000000</v>
      </c>
    </row>
    <row r="17" spans="1:3">
      <c r="A17" s="4" t="s">
        <v>652</v>
      </c>
    </row>
    <row r="18" spans="1:3">
      <c r="A18" s="3" t="s">
        <v>531</v>
      </c>
    </row>
    <row r="19" spans="1:3">
      <c r="A19" s="4" t="s">
        <v>648</v>
      </c>
      <c r="B19" s="5" t="n">
        <v>4000000</v>
      </c>
      <c r="C19" s="5" t="n">
        <v>14000000</v>
      </c>
    </row>
    <row r="20" spans="1:3">
      <c r="A20" s="4" t="s">
        <v>653</v>
      </c>
    </row>
    <row r="21" spans="1:3">
      <c r="A21" s="3" t="s">
        <v>531</v>
      </c>
    </row>
    <row r="22" spans="1:3">
      <c r="A22" s="4" t="s">
        <v>654</v>
      </c>
      <c r="B22" s="5" t="n">
        <v>3000000000</v>
      </c>
    </row>
    <row r="23" spans="1:3">
      <c r="A23" s="4" t="s">
        <v>648</v>
      </c>
      <c r="B23" s="5" t="n">
        <v>0</v>
      </c>
      <c r="C23" s="5" t="n">
        <v>0</v>
      </c>
    </row>
    <row r="24" spans="1:3">
      <c r="A24" s="4" t="s">
        <v>655</v>
      </c>
    </row>
    <row r="25" spans="1:3">
      <c r="A25" s="3" t="s">
        <v>531</v>
      </c>
    </row>
    <row r="26" spans="1:3">
      <c r="A26" s="4" t="s">
        <v>656</v>
      </c>
      <c r="B26" s="5" t="n">
        <v>2193347000</v>
      </c>
    </row>
    <row r="27" spans="1:3">
      <c r="A27" s="4" t="s">
        <v>657</v>
      </c>
    </row>
    <row r="28" spans="1:3">
      <c r="A28" s="3" t="s">
        <v>531</v>
      </c>
    </row>
    <row r="29" spans="1:3">
      <c r="A29" s="4" t="s">
        <v>654</v>
      </c>
      <c r="B29" s="5" t="n">
        <v>3900000000</v>
      </c>
    </row>
    <row r="30" spans="1:3">
      <c r="A30" s="4" t="s">
        <v>540</v>
      </c>
    </row>
    <row r="31" spans="1:3">
      <c r="A31" s="3" t="s">
        <v>531</v>
      </c>
    </row>
    <row r="32" spans="1:3">
      <c r="A32" s="4" t="s">
        <v>656</v>
      </c>
      <c r="B32" s="5" t="n">
        <v>2728762000</v>
      </c>
    </row>
    <row r="33" spans="1:3">
      <c r="A33" s="4" t="s">
        <v>658</v>
      </c>
      <c r="B33" s="5" t="n">
        <v>290000000</v>
      </c>
      <c r="C33" s="5" t="n">
        <v>735000000</v>
      </c>
    </row>
    <row r="34" spans="1:3">
      <c r="A34" s="4" t="s">
        <v>543</v>
      </c>
    </row>
    <row r="35" spans="1:3">
      <c r="A35" s="3" t="s">
        <v>531</v>
      </c>
    </row>
    <row r="36" spans="1:3">
      <c r="A36" s="4" t="s">
        <v>658</v>
      </c>
      <c r="B36" s="5" t="n">
        <v>130000000</v>
      </c>
      <c r="C36" s="5" t="n">
        <v>130000000</v>
      </c>
    </row>
    <row r="37" spans="1:3">
      <c r="A37" s="4" t="s">
        <v>659</v>
      </c>
    </row>
    <row r="38" spans="1:3">
      <c r="A38" s="3" t="s">
        <v>531</v>
      </c>
    </row>
    <row r="39" spans="1:3">
      <c r="A39" s="4" t="s">
        <v>656</v>
      </c>
      <c r="B39" s="5" t="n">
        <v>130000000</v>
      </c>
    </row>
    <row r="40" spans="1:3">
      <c r="A40" s="4" t="s">
        <v>648</v>
      </c>
      <c r="C40" s="5" t="n">
        <v>130000000</v>
      </c>
    </row>
    <row r="41" spans="1:3">
      <c r="A41" s="4" t="s">
        <v>660</v>
      </c>
    </row>
    <row r="42" spans="1:3">
      <c r="A42" s="3" t="s">
        <v>531</v>
      </c>
    </row>
    <row r="43" spans="1:3">
      <c r="A43" s="4" t="s">
        <v>658</v>
      </c>
      <c r="C43" s="5" t="n">
        <v>435000000</v>
      </c>
    </row>
    <row r="44" spans="1:3">
      <c r="A44" s="4" t="s">
        <v>661</v>
      </c>
    </row>
    <row r="45" spans="1:3">
      <c r="A45" s="3" t="s">
        <v>531</v>
      </c>
    </row>
    <row r="46" spans="1:3">
      <c r="A46" s="4" t="s">
        <v>658</v>
      </c>
      <c r="C46" s="7" t="n">
        <v>300000000</v>
      </c>
    </row>
    <row r="47" spans="1:3">
      <c r="A47" s="4" t="s">
        <v>662</v>
      </c>
    </row>
    <row r="48" spans="1:3">
      <c r="A48" s="3" t="s">
        <v>531</v>
      </c>
    </row>
    <row r="49" spans="1:3">
      <c r="A49" s="4" t="s">
        <v>648</v>
      </c>
      <c r="B49" s="5" t="n">
        <v>2000000</v>
      </c>
    </row>
    <row r="50" spans="1:3">
      <c r="A50" s="4" t="s">
        <v>663</v>
      </c>
    </row>
    <row r="51" spans="1:3">
      <c r="A51" s="3" t="s">
        <v>531</v>
      </c>
    </row>
    <row r="52" spans="1:3">
      <c r="A52" s="4" t="s">
        <v>648</v>
      </c>
      <c r="B52" s="7" t="n">
        <v>200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5"/>
    <col customWidth="1" max="3" min="3" width="16"/>
  </cols>
  <sheetData>
    <row r="1" spans="1:3">
      <c r="A1" s="1" t="s">
        <v>664</v>
      </c>
      <c r="B1" s="2" t="s">
        <v>1</v>
      </c>
      <c r="C1" s="2" t="s">
        <v>320</v>
      </c>
    </row>
    <row r="2" spans="1:3">
      <c r="B2" s="2" t="s">
        <v>2</v>
      </c>
      <c r="C2" s="2" t="s">
        <v>23</v>
      </c>
    </row>
    <row r="3" spans="1:3">
      <c r="A3" s="3" t="s">
        <v>205</v>
      </c>
    </row>
    <row r="4" spans="1:3">
      <c r="A4" s="4" t="s">
        <v>665</v>
      </c>
      <c r="B4" s="7" t="n">
        <v>4497373</v>
      </c>
      <c r="C4" s="7" t="n">
        <v>4166703</v>
      </c>
    </row>
    <row r="5" spans="1:3">
      <c r="A5" s="4" t="s">
        <v>666</v>
      </c>
      <c r="B5" s="5" t="n">
        <v>221718</v>
      </c>
      <c r="C5" s="5" t="n">
        <v>211398</v>
      </c>
    </row>
    <row r="6" spans="1:3">
      <c r="A6" s="4" t="s">
        <v>123</v>
      </c>
      <c r="B6" s="7" t="n">
        <v>4719091</v>
      </c>
      <c r="C6" s="7" t="n">
        <v>437810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67</v>
      </c>
      <c r="B1" s="2" t="s">
        <v>2</v>
      </c>
      <c r="C1" s="2" t="s">
        <v>23</v>
      </c>
    </row>
    <row r="2" spans="1:3">
      <c r="A2" s="3" t="s">
        <v>668</v>
      </c>
    </row>
    <row r="3" spans="1:3">
      <c r="A3" s="4" t="s">
        <v>669</v>
      </c>
      <c r="B3" s="10" t="n">
        <v>31.7</v>
      </c>
      <c r="C3" s="10" t="n">
        <v>26.6</v>
      </c>
    </row>
    <row r="4" spans="1:3">
      <c r="A4" s="4" t="s">
        <v>670</v>
      </c>
    </row>
    <row r="5" spans="1:3">
      <c r="A5" s="3" t="s">
        <v>668</v>
      </c>
    </row>
    <row r="6" spans="1:3">
      <c r="A6" s="4" t="s">
        <v>671</v>
      </c>
      <c r="B6" s="12" t="n">
        <v>2.4</v>
      </c>
      <c r="C6" s="10" t="n">
        <v>2.8</v>
      </c>
    </row>
    <row r="7" spans="1:3">
      <c r="A7" s="4" t="s">
        <v>672</v>
      </c>
    </row>
    <row r="8" spans="1:3">
      <c r="A8" s="3" t="s">
        <v>668</v>
      </c>
    </row>
    <row r="9" spans="1:3">
      <c r="A9" s="4" t="s">
        <v>671</v>
      </c>
      <c r="B9" s="10" t="n">
        <v>6.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3</v>
      </c>
      <c r="B1" s="2" t="s">
        <v>2</v>
      </c>
      <c r="C1" s="2" t="s">
        <v>23</v>
      </c>
    </row>
    <row r="2" spans="1:3">
      <c r="A2" s="4" t="s">
        <v>336</v>
      </c>
      <c r="B2" s="7" t="n">
        <v>3336992</v>
      </c>
      <c r="C2" s="7" t="n">
        <v>3223830</v>
      </c>
    </row>
    <row r="3" spans="1:3">
      <c r="A3" s="4" t="s">
        <v>674</v>
      </c>
      <c r="C3" s="5" t="n">
        <v>5497</v>
      </c>
    </row>
    <row r="4" spans="1:3">
      <c r="A4" s="13" t="n">
        <v>1</v>
      </c>
    </row>
    <row r="5" spans="1:3">
      <c r="A5" s="4" t="s">
        <v>336</v>
      </c>
      <c r="C5" s="5" t="n">
        <v>2080</v>
      </c>
    </row>
    <row r="6" spans="1:3">
      <c r="A6" s="13" t="n">
        <v>2</v>
      </c>
    </row>
    <row r="7" spans="1:3">
      <c r="A7" s="4" t="s">
        <v>336</v>
      </c>
      <c r="C7" s="5" t="n">
        <v>3156475</v>
      </c>
    </row>
    <row r="8" spans="1:3">
      <c r="A8" s="13" t="n">
        <v>3</v>
      </c>
    </row>
    <row r="9" spans="1:3">
      <c r="A9" s="4" t="s">
        <v>336</v>
      </c>
      <c r="C9" s="5" t="n">
        <v>65275</v>
      </c>
    </row>
    <row r="10" spans="1:3">
      <c r="A10" s="4" t="s">
        <v>337</v>
      </c>
    </row>
    <row r="11" spans="1:3">
      <c r="A11" s="4" t="s">
        <v>336</v>
      </c>
      <c r="B11" s="5" t="n">
        <v>474556</v>
      </c>
      <c r="C11" s="5" t="n">
        <v>502443</v>
      </c>
    </row>
    <row r="12" spans="1:3">
      <c r="A12" s="4" t="s">
        <v>338</v>
      </c>
    </row>
    <row r="13" spans="1:3">
      <c r="A13" s="4" t="s">
        <v>336</v>
      </c>
      <c r="B13" s="5" t="n">
        <v>138932</v>
      </c>
      <c r="C13" s="5" t="n">
        <v>146289</v>
      </c>
    </row>
    <row r="14" spans="1:3">
      <c r="A14" s="4" t="s">
        <v>340</v>
      </c>
    </row>
    <row r="15" spans="1:3">
      <c r="A15" s="4" t="s">
        <v>336</v>
      </c>
      <c r="B15" s="5" t="n">
        <v>1483281</v>
      </c>
      <c r="C15" s="5" t="n">
        <v>1456459</v>
      </c>
    </row>
    <row r="16" spans="1:3">
      <c r="A16" s="4" t="s">
        <v>341</v>
      </c>
    </row>
    <row r="17" spans="1:3">
      <c r="A17" s="4" t="s">
        <v>336</v>
      </c>
      <c r="B17" s="5" t="n">
        <v>712071</v>
      </c>
      <c r="C17" s="5" t="n">
        <v>547692</v>
      </c>
    </row>
    <row r="18" spans="1:3">
      <c r="A18" s="4" t="s">
        <v>342</v>
      </c>
    </row>
    <row r="19" spans="1:3">
      <c r="A19" s="4" t="s">
        <v>336</v>
      </c>
      <c r="B19" s="5" t="n">
        <v>18211</v>
      </c>
      <c r="C19" s="5" t="n">
        <v>47509</v>
      </c>
    </row>
    <row r="20" spans="1:3">
      <c r="A20" s="4" t="s">
        <v>343</v>
      </c>
    </row>
    <row r="21" spans="1:3">
      <c r="A21" s="4" t="s">
        <v>336</v>
      </c>
      <c r="B21" s="5" t="n">
        <v>127973</v>
      </c>
      <c r="C21" s="5" t="n">
        <v>156887</v>
      </c>
    </row>
    <row r="22" spans="1:3">
      <c r="A22" s="4" t="s">
        <v>344</v>
      </c>
    </row>
    <row r="23" spans="1:3">
      <c r="A23" s="4" t="s">
        <v>336</v>
      </c>
      <c r="B23" s="5" t="n">
        <v>168334</v>
      </c>
      <c r="C23" s="5" t="n">
        <v>178845</v>
      </c>
    </row>
    <row r="24" spans="1:3">
      <c r="A24" s="4" t="s">
        <v>345</v>
      </c>
    </row>
    <row r="25" spans="1:3">
      <c r="A25" s="4" t="s">
        <v>336</v>
      </c>
      <c r="B25" s="5" t="n">
        <v>64234</v>
      </c>
      <c r="C25" s="5" t="n">
        <v>62237</v>
      </c>
    </row>
    <row r="26" spans="1:3">
      <c r="A26" s="4" t="s">
        <v>675</v>
      </c>
    </row>
    <row r="27" spans="1:3">
      <c r="A27" s="4" t="s">
        <v>336</v>
      </c>
      <c r="B27" s="5" t="n">
        <v>3336992</v>
      </c>
      <c r="C27" s="5" t="n">
        <v>3223830</v>
      </c>
    </row>
    <row r="28" spans="1:3">
      <c r="A28" s="4" t="s">
        <v>676</v>
      </c>
      <c r="B28" s="5" t="n">
        <v>427</v>
      </c>
      <c r="C28" s="5" t="n">
        <v>694</v>
      </c>
    </row>
    <row r="29" spans="1:3">
      <c r="A29" s="4" t="s">
        <v>674</v>
      </c>
      <c r="B29" s="5" t="n">
        <v>5368</v>
      </c>
      <c r="C29" s="5" t="n">
        <v>5497</v>
      </c>
    </row>
    <row r="30" spans="1:3">
      <c r="A30" s="4" t="s">
        <v>677</v>
      </c>
      <c r="B30" s="5" t="n">
        <v>3342787</v>
      </c>
      <c r="C30" s="5" t="n">
        <v>3230021</v>
      </c>
    </row>
    <row r="31" spans="1:3">
      <c r="A31" s="4" t="s">
        <v>678</v>
      </c>
      <c r="B31" s="5" t="n">
        <v>3295</v>
      </c>
      <c r="C31" s="5" t="n">
        <v>3285</v>
      </c>
    </row>
    <row r="32" spans="1:3">
      <c r="A32" s="4" t="s">
        <v>679</v>
      </c>
    </row>
    <row r="33" spans="1:3">
      <c r="A33" s="4" t="s">
        <v>336</v>
      </c>
      <c r="B33" s="5" t="n">
        <v>1960</v>
      </c>
      <c r="C33" s="5" t="n">
        <v>2080</v>
      </c>
    </row>
    <row r="34" spans="1:3">
      <c r="A34" s="4" t="s">
        <v>676</v>
      </c>
      <c r="B34" s="5" t="n">
        <v>0</v>
      </c>
      <c r="C34" s="5" t="n">
        <v>0</v>
      </c>
    </row>
    <row r="35" spans="1:3">
      <c r="A35" s="4" t="s">
        <v>674</v>
      </c>
      <c r="B35" s="5" t="n">
        <v>0</v>
      </c>
      <c r="C35" s="5" t="n">
        <v>0</v>
      </c>
    </row>
    <row r="36" spans="1:3">
      <c r="A36" s="4" t="s">
        <v>677</v>
      </c>
      <c r="B36" s="5" t="n">
        <v>1960</v>
      </c>
      <c r="C36" s="5" t="n">
        <v>2080</v>
      </c>
    </row>
    <row r="37" spans="1:3">
      <c r="A37" s="4" t="s">
        <v>678</v>
      </c>
      <c r="B37" s="5" t="n">
        <v>0</v>
      </c>
      <c r="C37" s="5" t="n">
        <v>0</v>
      </c>
    </row>
    <row r="38" spans="1:3">
      <c r="A38" s="4" t="s">
        <v>680</v>
      </c>
    </row>
    <row r="39" spans="1:3">
      <c r="A39" s="4" t="s">
        <v>336</v>
      </c>
      <c r="B39" s="5" t="n">
        <v>3281875</v>
      </c>
      <c r="C39" s="5" t="n">
        <v>3156475</v>
      </c>
    </row>
    <row r="40" spans="1:3">
      <c r="A40" s="4" t="s">
        <v>676</v>
      </c>
      <c r="B40" s="5" t="n">
        <v>427</v>
      </c>
      <c r="C40" s="5" t="n">
        <v>694</v>
      </c>
    </row>
    <row r="41" spans="1:3">
      <c r="A41" s="4" t="s">
        <v>674</v>
      </c>
      <c r="B41" s="5" t="n">
        <v>0</v>
      </c>
      <c r="C41" s="5" t="n">
        <v>0</v>
      </c>
    </row>
    <row r="42" spans="1:3">
      <c r="A42" s="4" t="s">
        <v>677</v>
      </c>
      <c r="B42" s="5" t="n">
        <v>3282302</v>
      </c>
      <c r="C42" s="5" t="n">
        <v>3157169</v>
      </c>
    </row>
    <row r="43" spans="1:3">
      <c r="A43" s="4" t="s">
        <v>678</v>
      </c>
      <c r="B43" s="5" t="n">
        <v>3295</v>
      </c>
      <c r="C43" s="5" t="n">
        <v>3285</v>
      </c>
    </row>
    <row r="44" spans="1:3">
      <c r="A44" s="4" t="s">
        <v>681</v>
      </c>
    </row>
    <row r="45" spans="1:3">
      <c r="A45" s="4" t="s">
        <v>336</v>
      </c>
      <c r="B45" s="5" t="n">
        <v>53157</v>
      </c>
      <c r="C45" s="5" t="n">
        <v>65275</v>
      </c>
    </row>
    <row r="46" spans="1:3">
      <c r="A46" s="4" t="s">
        <v>676</v>
      </c>
      <c r="B46" s="5" t="n">
        <v>0</v>
      </c>
      <c r="C46" s="5" t="n">
        <v>0</v>
      </c>
    </row>
    <row r="47" spans="1:3">
      <c r="A47" s="4" t="s">
        <v>674</v>
      </c>
      <c r="B47" s="5" t="n">
        <v>5368</v>
      </c>
      <c r="C47" s="5" t="n">
        <v>5497</v>
      </c>
    </row>
    <row r="48" spans="1:3">
      <c r="A48" s="4" t="s">
        <v>677</v>
      </c>
      <c r="B48" s="5" t="n">
        <v>58525</v>
      </c>
      <c r="C48" s="5" t="n">
        <v>70772</v>
      </c>
    </row>
    <row r="49" spans="1:3">
      <c r="A49" s="4" t="s">
        <v>678</v>
      </c>
      <c r="B49" s="5" t="n">
        <v>0</v>
      </c>
      <c r="C49" s="5" t="n">
        <v>0</v>
      </c>
    </row>
    <row r="50" spans="1:3">
      <c r="A50" s="4" t="s">
        <v>682</v>
      </c>
    </row>
    <row r="51" spans="1:3">
      <c r="A51" s="4" t="s">
        <v>336</v>
      </c>
      <c r="B51" s="5" t="n">
        <v>474556</v>
      </c>
      <c r="C51" s="5" t="n">
        <v>502443</v>
      </c>
    </row>
    <row r="52" spans="1:3">
      <c r="A52" s="4" t="s">
        <v>683</v>
      </c>
    </row>
    <row r="53" spans="1:3">
      <c r="A53" s="4" t="s">
        <v>336</v>
      </c>
      <c r="B53" s="5" t="n">
        <v>0</v>
      </c>
      <c r="C53" s="5" t="n">
        <v>0</v>
      </c>
    </row>
    <row r="54" spans="1:3">
      <c r="A54" s="4" t="s">
        <v>684</v>
      </c>
    </row>
    <row r="55" spans="1:3">
      <c r="A55" s="4" t="s">
        <v>336</v>
      </c>
      <c r="B55" s="5" t="n">
        <v>474556</v>
      </c>
      <c r="C55" s="5" t="n">
        <v>502443</v>
      </c>
    </row>
    <row r="56" spans="1:3">
      <c r="A56" s="4" t="s">
        <v>685</v>
      </c>
    </row>
    <row r="57" spans="1:3">
      <c r="A57" s="4" t="s">
        <v>336</v>
      </c>
      <c r="B57" s="5" t="n">
        <v>0</v>
      </c>
      <c r="C57" s="5" t="n">
        <v>0</v>
      </c>
    </row>
    <row r="58" spans="1:3">
      <c r="A58" s="4" t="s">
        <v>686</v>
      </c>
    </row>
    <row r="59" spans="1:3">
      <c r="A59" s="4" t="s">
        <v>336</v>
      </c>
      <c r="B59" s="5" t="n">
        <v>138932</v>
      </c>
      <c r="C59" s="5" t="n">
        <v>146289</v>
      </c>
    </row>
    <row r="60" spans="1:3">
      <c r="A60" s="4" t="s">
        <v>687</v>
      </c>
    </row>
    <row r="61" spans="1:3">
      <c r="A61" s="4" t="s">
        <v>336</v>
      </c>
      <c r="B61" s="5" t="n">
        <v>0</v>
      </c>
      <c r="C61" s="5" t="n">
        <v>0</v>
      </c>
    </row>
    <row r="62" spans="1:3">
      <c r="A62" s="4" t="s">
        <v>688</v>
      </c>
    </row>
    <row r="63" spans="1:3">
      <c r="A63" s="4" t="s">
        <v>336</v>
      </c>
      <c r="B63" s="5" t="n">
        <v>138932</v>
      </c>
      <c r="C63" s="5" t="n">
        <v>146289</v>
      </c>
    </row>
    <row r="64" spans="1:3">
      <c r="A64" s="4" t="s">
        <v>689</v>
      </c>
    </row>
    <row r="65" spans="1:3">
      <c r="A65" s="4" t="s">
        <v>336</v>
      </c>
      <c r="B65" s="5" t="n">
        <v>0</v>
      </c>
      <c r="C65" s="5" t="n">
        <v>0</v>
      </c>
    </row>
    <row r="66" spans="1:3">
      <c r="A66" s="4" t="s">
        <v>690</v>
      </c>
    </row>
    <row r="67" spans="1:3">
      <c r="A67" s="4" t="s">
        <v>336</v>
      </c>
      <c r="B67" s="5" t="n">
        <v>149400</v>
      </c>
      <c r="C67" s="5" t="n">
        <v>125469</v>
      </c>
    </row>
    <row r="68" spans="1:3">
      <c r="A68" s="4" t="s">
        <v>691</v>
      </c>
    </row>
    <row r="69" spans="1:3">
      <c r="A69" s="4" t="s">
        <v>336</v>
      </c>
      <c r="B69" s="5" t="n">
        <v>0</v>
      </c>
      <c r="C69" s="5" t="n">
        <v>0</v>
      </c>
    </row>
    <row r="70" spans="1:3">
      <c r="A70" s="4" t="s">
        <v>692</v>
      </c>
    </row>
    <row r="71" spans="1:3">
      <c r="A71" s="4" t="s">
        <v>336</v>
      </c>
      <c r="B71" s="5" t="n">
        <v>104119</v>
      </c>
      <c r="C71" s="5" t="n">
        <v>68567</v>
      </c>
    </row>
    <row r="72" spans="1:3">
      <c r="A72" s="4" t="s">
        <v>693</v>
      </c>
    </row>
    <row r="73" spans="1:3">
      <c r="A73" s="4" t="s">
        <v>336</v>
      </c>
      <c r="B73" s="5" t="n">
        <v>45281</v>
      </c>
      <c r="C73" s="5" t="n">
        <v>56902</v>
      </c>
    </row>
    <row r="74" spans="1:3">
      <c r="A74" s="4" t="s">
        <v>694</v>
      </c>
    </row>
    <row r="75" spans="1:3">
      <c r="A75" s="4" t="s">
        <v>336</v>
      </c>
      <c r="B75" s="5" t="n">
        <v>1483281</v>
      </c>
      <c r="C75" s="5" t="n">
        <v>1456459</v>
      </c>
    </row>
    <row r="76" spans="1:3">
      <c r="A76" s="4" t="s">
        <v>695</v>
      </c>
    </row>
    <row r="77" spans="1:3">
      <c r="A77" s="4" t="s">
        <v>336</v>
      </c>
      <c r="B77" s="5" t="n">
        <v>0</v>
      </c>
      <c r="C77" s="5" t="n">
        <v>0</v>
      </c>
    </row>
    <row r="78" spans="1:3">
      <c r="A78" s="4" t="s">
        <v>696</v>
      </c>
    </row>
    <row r="79" spans="1:3">
      <c r="A79" s="4" t="s">
        <v>336</v>
      </c>
      <c r="B79" s="5" t="n">
        <v>1483281</v>
      </c>
      <c r="C79" s="5" t="n">
        <v>1456459</v>
      </c>
    </row>
    <row r="80" spans="1:3">
      <c r="A80" s="4" t="s">
        <v>697</v>
      </c>
    </row>
    <row r="81" spans="1:3">
      <c r="A81" s="4" t="s">
        <v>336</v>
      </c>
      <c r="B81" s="5" t="n">
        <v>0</v>
      </c>
      <c r="C81" s="5" t="n">
        <v>0</v>
      </c>
    </row>
    <row r="82" spans="1:3">
      <c r="A82" s="4" t="s">
        <v>698</v>
      </c>
    </row>
    <row r="83" spans="1:3">
      <c r="A83" s="4" t="s">
        <v>336</v>
      </c>
      <c r="B83" s="5" t="n">
        <v>712071</v>
      </c>
      <c r="C83" s="5" t="n">
        <v>547692</v>
      </c>
    </row>
    <row r="84" spans="1:3">
      <c r="A84" s="4" t="s">
        <v>699</v>
      </c>
    </row>
    <row r="85" spans="1:3">
      <c r="A85" s="4" t="s">
        <v>336</v>
      </c>
      <c r="B85" s="5" t="n">
        <v>0</v>
      </c>
      <c r="C85" s="5" t="n">
        <v>0</v>
      </c>
    </row>
    <row r="86" spans="1:3">
      <c r="A86" s="4" t="s">
        <v>700</v>
      </c>
    </row>
    <row r="87" spans="1:3">
      <c r="A87" s="4" t="s">
        <v>336</v>
      </c>
      <c r="B87" s="5" t="n">
        <v>712071</v>
      </c>
      <c r="C87" s="5" t="n">
        <v>547692</v>
      </c>
    </row>
    <row r="88" spans="1:3">
      <c r="A88" s="4" t="s">
        <v>701</v>
      </c>
    </row>
    <row r="89" spans="1:3">
      <c r="A89" s="4" t="s">
        <v>336</v>
      </c>
      <c r="B89" s="5" t="n">
        <v>0</v>
      </c>
      <c r="C89" s="5" t="n">
        <v>0</v>
      </c>
    </row>
    <row r="90" spans="1:3">
      <c r="A90" s="4" t="s">
        <v>702</v>
      </c>
    </row>
    <row r="91" spans="1:3">
      <c r="A91" s="4" t="s">
        <v>336</v>
      </c>
      <c r="B91" s="5" t="n">
        <v>18211</v>
      </c>
      <c r="C91" s="5" t="n">
        <v>47509</v>
      </c>
    </row>
    <row r="92" spans="1:3">
      <c r="A92" s="4" t="s">
        <v>703</v>
      </c>
    </row>
    <row r="93" spans="1:3">
      <c r="A93" s="4" t="s">
        <v>336</v>
      </c>
      <c r="B93" s="5" t="n">
        <v>0</v>
      </c>
      <c r="C93" s="5" t="n">
        <v>0</v>
      </c>
    </row>
    <row r="94" spans="1:3">
      <c r="A94" s="4" t="s">
        <v>704</v>
      </c>
    </row>
    <row r="95" spans="1:3">
      <c r="A95" s="4" t="s">
        <v>336</v>
      </c>
      <c r="B95" s="5" t="n">
        <v>18211</v>
      </c>
      <c r="C95" s="5" t="n">
        <v>47509</v>
      </c>
    </row>
    <row r="96" spans="1:3">
      <c r="A96" s="4" t="s">
        <v>705</v>
      </c>
    </row>
    <row r="97" spans="1:3">
      <c r="A97" s="4" t="s">
        <v>336</v>
      </c>
      <c r="B97" s="5" t="n">
        <v>0</v>
      </c>
      <c r="C97" s="5" t="n">
        <v>0</v>
      </c>
    </row>
    <row r="98" spans="1:3">
      <c r="A98" s="4" t="s">
        <v>706</v>
      </c>
    </row>
    <row r="99" spans="1:3">
      <c r="A99" s="4" t="s">
        <v>336</v>
      </c>
      <c r="B99" s="5" t="n">
        <v>127973</v>
      </c>
      <c r="C99" s="5" t="n">
        <v>156887</v>
      </c>
    </row>
    <row r="100" spans="1:3">
      <c r="A100" s="4" t="s">
        <v>707</v>
      </c>
    </row>
    <row r="101" spans="1:3">
      <c r="A101" s="4" t="s">
        <v>336</v>
      </c>
      <c r="B101" s="5" t="n">
        <v>0</v>
      </c>
      <c r="C101" s="5" t="n">
        <v>0</v>
      </c>
    </row>
    <row r="102" spans="1:3">
      <c r="A102" s="4" t="s">
        <v>708</v>
      </c>
    </row>
    <row r="103" spans="1:3">
      <c r="A103" s="4" t="s">
        <v>336</v>
      </c>
      <c r="B103" s="5" t="n">
        <v>127973</v>
      </c>
      <c r="C103" s="5" t="n">
        <v>156887</v>
      </c>
    </row>
    <row r="104" spans="1:3">
      <c r="A104" s="4" t="s">
        <v>709</v>
      </c>
    </row>
    <row r="105" spans="1:3">
      <c r="A105" s="4" t="s">
        <v>336</v>
      </c>
      <c r="B105" s="5" t="n">
        <v>0</v>
      </c>
      <c r="C105" s="5" t="n">
        <v>0</v>
      </c>
    </row>
    <row r="106" spans="1:3">
      <c r="A106" s="4" t="s">
        <v>710</v>
      </c>
    </row>
    <row r="107" spans="1:3">
      <c r="A107" s="4" t="s">
        <v>336</v>
      </c>
      <c r="B107" s="5" t="n">
        <v>168334</v>
      </c>
      <c r="C107" s="5" t="n">
        <v>178845</v>
      </c>
    </row>
    <row r="108" spans="1:3">
      <c r="A108" s="4" t="s">
        <v>711</v>
      </c>
    </row>
    <row r="109" spans="1:3">
      <c r="A109" s="4" t="s">
        <v>336</v>
      </c>
      <c r="B109" s="5" t="n">
        <v>0</v>
      </c>
      <c r="C109" s="5" t="n">
        <v>0</v>
      </c>
    </row>
    <row r="110" spans="1:3">
      <c r="A110" s="4" t="s">
        <v>712</v>
      </c>
    </row>
    <row r="111" spans="1:3">
      <c r="A111" s="4" t="s">
        <v>336</v>
      </c>
      <c r="B111" s="5" t="n">
        <v>168334</v>
      </c>
      <c r="C111" s="5" t="n">
        <v>178845</v>
      </c>
    </row>
    <row r="112" spans="1:3">
      <c r="A112" s="4" t="s">
        <v>713</v>
      </c>
    </row>
    <row r="113" spans="1:3">
      <c r="A113" s="4" t="s">
        <v>336</v>
      </c>
      <c r="B113" s="5" t="n">
        <v>0</v>
      </c>
      <c r="C113" s="5" t="n">
        <v>0</v>
      </c>
    </row>
    <row r="114" spans="1:3">
      <c r="A114" s="4" t="s">
        <v>714</v>
      </c>
    </row>
    <row r="115" spans="1:3">
      <c r="A115" s="4" t="s">
        <v>336</v>
      </c>
      <c r="B115" s="5" t="n">
        <v>64234</v>
      </c>
      <c r="C115" s="5" t="n">
        <v>62237</v>
      </c>
    </row>
    <row r="116" spans="1:3">
      <c r="A116" s="4" t="s">
        <v>715</v>
      </c>
    </row>
    <row r="117" spans="1:3">
      <c r="A117" s="4" t="s">
        <v>336</v>
      </c>
      <c r="B117" s="5" t="n">
        <v>1960</v>
      </c>
      <c r="C117" s="5" t="n">
        <v>2080</v>
      </c>
    </row>
    <row r="118" spans="1:3">
      <c r="A118" s="4" t="s">
        <v>716</v>
      </c>
    </row>
    <row r="119" spans="1:3">
      <c r="A119" s="4" t="s">
        <v>336</v>
      </c>
      <c r="B119" s="5" t="n">
        <v>54398</v>
      </c>
      <c r="C119" s="5" t="n">
        <v>51784</v>
      </c>
    </row>
    <row r="120" spans="1:3">
      <c r="A120" s="4" t="s">
        <v>717</v>
      </c>
    </row>
    <row r="121" spans="1:3">
      <c r="A121" s="4" t="s">
        <v>336</v>
      </c>
      <c r="B121" s="7" t="n">
        <v>7876</v>
      </c>
    </row>
    <row r="122" spans="1:3">
      <c r="A122" s="4" t="s">
        <v>718</v>
      </c>
    </row>
    <row r="123" spans="1:3">
      <c r="A123" s="4" t="s">
        <v>674</v>
      </c>
      <c r="C123" s="5" t="n">
        <v>5497</v>
      </c>
    </row>
    <row r="124" spans="1:3">
      <c r="A124" s="4" t="s">
        <v>719</v>
      </c>
    </row>
    <row r="125" spans="1:3">
      <c r="A125" s="4" t="s">
        <v>336</v>
      </c>
      <c r="C125" s="7" t="n">
        <v>837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25"/>
    <col customWidth="1" max="3" min="3" width="16"/>
  </cols>
  <sheetData>
    <row r="1" spans="1:3">
      <c r="A1" s="1" t="s">
        <v>720</v>
      </c>
      <c r="B1" s="2" t="s">
        <v>1</v>
      </c>
      <c r="C1" s="2" t="s">
        <v>320</v>
      </c>
    </row>
    <row r="2" spans="1:3">
      <c r="B2" s="2" t="s">
        <v>2</v>
      </c>
      <c r="C2" s="2" t="s">
        <v>23</v>
      </c>
    </row>
    <row r="3" spans="1:3">
      <c r="A3" s="3" t="s">
        <v>721</v>
      </c>
    </row>
    <row r="4" spans="1:3">
      <c r="A4" s="4" t="s">
        <v>674</v>
      </c>
      <c r="C4" s="7" t="n">
        <v>5497</v>
      </c>
    </row>
    <row r="5" spans="1:3">
      <c r="A5" s="4" t="s">
        <v>675</v>
      </c>
    </row>
    <row r="6" spans="1:3">
      <c r="A6" s="3" t="s">
        <v>721</v>
      </c>
    </row>
    <row r="7" spans="1:3">
      <c r="A7" s="4" t="s">
        <v>674</v>
      </c>
      <c r="B7" s="7" t="n">
        <v>5368</v>
      </c>
      <c r="C7" s="5" t="n">
        <v>5497</v>
      </c>
    </row>
    <row r="8" spans="1:3">
      <c r="A8" s="13" t="n">
        <v>3</v>
      </c>
    </row>
    <row r="9" spans="1:3">
      <c r="A9" s="3" t="s">
        <v>722</v>
      </c>
    </row>
    <row r="10" spans="1:3">
      <c r="A10" s="4" t="s">
        <v>723</v>
      </c>
      <c r="C10" s="5" t="n">
        <v>5497</v>
      </c>
    </row>
    <row r="11" spans="1:3">
      <c r="A11" s="3" t="s">
        <v>721</v>
      </c>
    </row>
    <row r="12" spans="1:3">
      <c r="A12" s="4" t="s">
        <v>724</v>
      </c>
      <c r="B12" s="5" t="n">
        <v>0</v>
      </c>
    </row>
    <row r="13" spans="1:3">
      <c r="A13" s="4" t="s">
        <v>725</v>
      </c>
      <c r="B13" s="5" t="n">
        <v>155</v>
      </c>
    </row>
    <row r="14" spans="1:3">
      <c r="A14" s="4" t="s">
        <v>726</v>
      </c>
      <c r="B14" s="5" t="n">
        <v>-518</v>
      </c>
    </row>
    <row r="15" spans="1:3">
      <c r="A15" s="4" t="s">
        <v>727</v>
      </c>
      <c r="B15" s="5" t="n">
        <v>234</v>
      </c>
    </row>
    <row r="16" spans="1:3">
      <c r="A16" s="4" t="s">
        <v>728</v>
      </c>
      <c r="B16" s="5" t="n">
        <v>0</v>
      </c>
    </row>
    <row r="17" spans="1:3">
      <c r="A17" s="4" t="s">
        <v>729</v>
      </c>
    </row>
    <row r="18" spans="1:3">
      <c r="A18" s="3" t="s">
        <v>721</v>
      </c>
    </row>
    <row r="19" spans="1:3">
      <c r="A19" s="4" t="s">
        <v>674</v>
      </c>
      <c r="B19" s="5" t="n">
        <v>5368</v>
      </c>
      <c r="C19" s="5" t="n">
        <v>5497</v>
      </c>
    </row>
    <row r="20" spans="1:3">
      <c r="A20" s="4" t="s">
        <v>730</v>
      </c>
    </row>
    <row r="21" spans="1:3">
      <c r="A21" s="3" t="s">
        <v>721</v>
      </c>
    </row>
    <row r="22" spans="1:3">
      <c r="A22" s="4" t="s">
        <v>526</v>
      </c>
      <c r="B22" s="5" t="n">
        <v>56902</v>
      </c>
    </row>
    <row r="23" spans="1:3">
      <c r="A23" s="4" t="s">
        <v>731</v>
      </c>
      <c r="B23" s="5" t="n">
        <v>1063</v>
      </c>
    </row>
    <row r="24" spans="1:3">
      <c r="A24" s="4" t="s">
        <v>724</v>
      </c>
      <c r="B24" s="5" t="n">
        <v>-534</v>
      </c>
    </row>
    <row r="25" spans="1:3">
      <c r="A25" s="4" t="s">
        <v>732</v>
      </c>
      <c r="B25" s="5" t="n">
        <v>-7418</v>
      </c>
    </row>
    <row r="26" spans="1:3">
      <c r="A26" s="4" t="s">
        <v>529</v>
      </c>
      <c r="B26" s="5" t="n">
        <v>45281</v>
      </c>
      <c r="C26" s="5" t="n">
        <v>56902</v>
      </c>
    </row>
    <row r="27" spans="1:3">
      <c r="A27" s="4" t="s">
        <v>733</v>
      </c>
      <c r="B27" s="5" t="n">
        <v>-4732</v>
      </c>
    </row>
    <row r="28" spans="1:3">
      <c r="A28" s="4" t="s">
        <v>727</v>
      </c>
      <c r="B28" s="5" t="n">
        <v>0</v>
      </c>
    </row>
    <row r="29" spans="1:3">
      <c r="A29" s="4" t="s">
        <v>734</v>
      </c>
    </row>
    <row r="30" spans="1:3">
      <c r="A30" s="3" t="s">
        <v>721</v>
      </c>
    </row>
    <row r="31" spans="1:3">
      <c r="A31" s="4" t="s">
        <v>526</v>
      </c>
      <c r="B31" s="5" t="n">
        <v>8373</v>
      </c>
    </row>
    <row r="32" spans="1:3">
      <c r="A32" s="4" t="s">
        <v>731</v>
      </c>
      <c r="B32" s="5" t="n">
        <v>25</v>
      </c>
    </row>
    <row r="33" spans="1:3">
      <c r="A33" s="4" t="s">
        <v>724</v>
      </c>
      <c r="B33" s="5" t="n">
        <v>-42</v>
      </c>
    </row>
    <row r="34" spans="1:3">
      <c r="A34" s="4" t="s">
        <v>732</v>
      </c>
      <c r="B34" s="5" t="n">
        <v>-480</v>
      </c>
    </row>
    <row r="35" spans="1:3">
      <c r="A35" s="4" t="s">
        <v>529</v>
      </c>
      <c r="B35" s="5" t="n">
        <v>7876</v>
      </c>
      <c r="C35" s="7" t="n">
        <v>8373</v>
      </c>
    </row>
    <row r="36" spans="1:3">
      <c r="A36" s="4" t="s">
        <v>733</v>
      </c>
      <c r="B36" s="5" t="n">
        <v>0</v>
      </c>
    </row>
    <row r="37" spans="1:3">
      <c r="A37" s="4" t="s">
        <v>727</v>
      </c>
      <c r="B37" s="7" t="n">
        <v>0</v>
      </c>
    </row>
    <row r="38" spans="1:3">
      <c r="A38" s="4" t="s">
        <v>735</v>
      </c>
    </row>
    <row r="39" spans="1:3">
      <c r="A39" s="3" t="s">
        <v>736</v>
      </c>
    </row>
    <row r="40" spans="1:3">
      <c r="A40" s="4" t="s">
        <v>737</v>
      </c>
      <c r="B40" s="4" t="s">
        <v>738</v>
      </c>
    </row>
    <row r="41" spans="1:3">
      <c r="A41" s="4" t="s">
        <v>739</v>
      </c>
      <c r="B41" s="4" t="s">
        <v>740</v>
      </c>
    </row>
    <row r="42" spans="1:3">
      <c r="A42" s="4" t="s">
        <v>741</v>
      </c>
      <c r="B42" s="4" t="s">
        <v>740</v>
      </c>
    </row>
    <row r="43" spans="1:3">
      <c r="A43" s="4" t="s">
        <v>742</v>
      </c>
      <c r="B43" s="4" t="s">
        <v>740</v>
      </c>
    </row>
    <row r="44" spans="1:3">
      <c r="A44" s="4" t="s">
        <v>743</v>
      </c>
    </row>
    <row r="45" spans="1:3">
      <c r="A45" s="3" t="s">
        <v>736</v>
      </c>
    </row>
    <row r="46" spans="1:3">
      <c r="A46" s="4" t="s">
        <v>737</v>
      </c>
      <c r="B46" s="4" t="s">
        <v>744</v>
      </c>
    </row>
    <row r="47" spans="1:3">
      <c r="A47" s="4" t="s">
        <v>739</v>
      </c>
      <c r="B47" s="4" t="s">
        <v>745</v>
      </c>
    </row>
    <row r="48" spans="1:3">
      <c r="A48" s="4" t="s">
        <v>741</v>
      </c>
      <c r="B48" s="4" t="s">
        <v>746</v>
      </c>
    </row>
    <row r="49" spans="1:3">
      <c r="A49" s="4" t="s">
        <v>742</v>
      </c>
      <c r="B49" s="4" t="s">
        <v>747</v>
      </c>
    </row>
    <row r="50" spans="1:3">
      <c r="A50" s="4" t="s">
        <v>748</v>
      </c>
    </row>
    <row r="51" spans="1:3">
      <c r="A51" s="3" t="s">
        <v>736</v>
      </c>
    </row>
    <row r="52" spans="1:3">
      <c r="A52" s="4" t="s">
        <v>737</v>
      </c>
      <c r="B52" s="4" t="s">
        <v>749</v>
      </c>
    </row>
    <row r="53" spans="1:3">
      <c r="A53" s="4" t="s">
        <v>739</v>
      </c>
      <c r="B53" s="4" t="s">
        <v>750</v>
      </c>
    </row>
    <row r="54" spans="1:3">
      <c r="A54" s="4" t="s">
        <v>741</v>
      </c>
      <c r="B54" s="4" t="s">
        <v>751</v>
      </c>
    </row>
    <row r="55" spans="1:3">
      <c r="A55" s="4" t="s">
        <v>742</v>
      </c>
      <c r="B55" s="4" t="s">
        <v>752</v>
      </c>
    </row>
    <row r="56" spans="1:3">
      <c r="A56" s="4" t="s">
        <v>753</v>
      </c>
    </row>
    <row r="57" spans="1:3">
      <c r="A57" s="3" t="s">
        <v>736</v>
      </c>
    </row>
    <row r="58" spans="1:3">
      <c r="A58" s="4" t="s">
        <v>737</v>
      </c>
      <c r="B58" s="4" t="s">
        <v>744</v>
      </c>
    </row>
    <row r="59" spans="1:3">
      <c r="A59" s="4" t="s">
        <v>739</v>
      </c>
      <c r="B59" s="4" t="s">
        <v>745</v>
      </c>
    </row>
    <row r="60" spans="1:3">
      <c r="A60" s="4" t="s">
        <v>741</v>
      </c>
      <c r="B60" s="4" t="s">
        <v>746</v>
      </c>
    </row>
    <row r="61" spans="1:3">
      <c r="A61" s="4" t="s">
        <v>742</v>
      </c>
      <c r="B61" s="4" t="s">
        <v>747</v>
      </c>
    </row>
    <row r="62" spans="1:3">
      <c r="A62" s="4" t="s">
        <v>754</v>
      </c>
    </row>
    <row r="63" spans="1:3">
      <c r="A63" s="3" t="s">
        <v>736</v>
      </c>
    </row>
    <row r="64" spans="1:3">
      <c r="A64" s="4" t="s">
        <v>737</v>
      </c>
      <c r="B64" s="4" t="s">
        <v>755</v>
      </c>
    </row>
    <row r="65" spans="1:3">
      <c r="A65" s="4" t="s">
        <v>739</v>
      </c>
      <c r="B65" s="4" t="s">
        <v>756</v>
      </c>
    </row>
    <row r="66" spans="1:3">
      <c r="A66" s="4" t="s">
        <v>741</v>
      </c>
      <c r="B66" s="4" t="s">
        <v>757</v>
      </c>
    </row>
    <row r="67" spans="1:3">
      <c r="A67" s="4" t="s">
        <v>742</v>
      </c>
      <c r="B67" s="4" t="s">
        <v>758</v>
      </c>
    </row>
    <row r="68" spans="1:3">
      <c r="A68" s="4" t="s">
        <v>759</v>
      </c>
    </row>
    <row r="69" spans="1:3">
      <c r="A69" s="3" t="s">
        <v>736</v>
      </c>
    </row>
    <row r="70" spans="1:3">
      <c r="A70" s="4" t="s">
        <v>737</v>
      </c>
      <c r="B70" s="4" t="s">
        <v>744</v>
      </c>
    </row>
    <row r="71" spans="1:3">
      <c r="A71" s="4" t="s">
        <v>739</v>
      </c>
      <c r="B71" s="4" t="s">
        <v>745</v>
      </c>
    </row>
    <row r="72" spans="1:3">
      <c r="A72" s="4" t="s">
        <v>741</v>
      </c>
      <c r="B72" s="4" t="s">
        <v>746</v>
      </c>
    </row>
    <row r="73" spans="1:3">
      <c r="A73" s="4" t="s">
        <v>742</v>
      </c>
      <c r="B73" s="4" t="s">
        <v>747</v>
      </c>
    </row>
    <row r="74" spans="1:3">
      <c r="A74" s="4" t="s">
        <v>760</v>
      </c>
    </row>
    <row r="75" spans="1:3">
      <c r="A75" s="3" t="s">
        <v>761</v>
      </c>
    </row>
    <row r="76" spans="1:3">
      <c r="A76" s="4" t="s">
        <v>762</v>
      </c>
      <c r="B76" s="4" t="s">
        <v>763</v>
      </c>
    </row>
    <row r="77" spans="1:3">
      <c r="A77" s="4" t="s">
        <v>764</v>
      </c>
    </row>
    <row r="78" spans="1:3">
      <c r="A78" s="3" t="s">
        <v>761</v>
      </c>
    </row>
    <row r="79" spans="1:3">
      <c r="A79" s="4" t="s">
        <v>765</v>
      </c>
      <c r="B79" s="4" t="s">
        <v>766</v>
      </c>
    </row>
    <row r="80" spans="1:3">
      <c r="A80" s="4" t="s">
        <v>767</v>
      </c>
    </row>
    <row r="81" spans="1:3">
      <c r="A81" s="3" t="s">
        <v>761</v>
      </c>
    </row>
    <row r="82" spans="1:3">
      <c r="A82" s="4" t="s">
        <v>768</v>
      </c>
      <c r="B82" s="4" t="s">
        <v>76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0</v>
      </c>
      <c r="B1" s="2" t="s">
        <v>2</v>
      </c>
      <c r="C1" s="2" t="s">
        <v>23</v>
      </c>
    </row>
    <row r="2" spans="1:3">
      <c r="A2" s="3" t="s">
        <v>771</v>
      </c>
    </row>
    <row r="3" spans="1:3">
      <c r="A3" s="4" t="s">
        <v>772</v>
      </c>
      <c r="C3" s="7" t="n">
        <v>161215</v>
      </c>
    </row>
    <row r="4" spans="1:3">
      <c r="A4" s="13" t="n">
        <v>1</v>
      </c>
    </row>
    <row r="5" spans="1:3">
      <c r="A5" s="3" t="s">
        <v>771</v>
      </c>
    </row>
    <row r="6" spans="1:3">
      <c r="A6" s="4" t="s">
        <v>772</v>
      </c>
      <c r="C6" s="5" t="n">
        <v>0</v>
      </c>
    </row>
    <row r="7" spans="1:3">
      <c r="A7" s="13" t="n">
        <v>2</v>
      </c>
    </row>
    <row r="8" spans="1:3">
      <c r="A8" s="3" t="s">
        <v>771</v>
      </c>
    </row>
    <row r="9" spans="1:3">
      <c r="A9" s="4" t="s">
        <v>772</v>
      </c>
      <c r="C9" s="5" t="n">
        <v>12885</v>
      </c>
    </row>
    <row r="10" spans="1:3">
      <c r="A10" s="13" t="n">
        <v>3</v>
      </c>
    </row>
    <row r="11" spans="1:3">
      <c r="A11" s="3" t="s">
        <v>771</v>
      </c>
    </row>
    <row r="12" spans="1:3">
      <c r="A12" s="4" t="s">
        <v>772</v>
      </c>
      <c r="B12" s="7" t="n">
        <v>73047</v>
      </c>
      <c r="C12" s="5" t="n">
        <v>148330</v>
      </c>
    </row>
    <row r="13" spans="1:3">
      <c r="A13" s="4" t="s">
        <v>262</v>
      </c>
    </row>
    <row r="14" spans="1:3">
      <c r="A14" s="3" t="s">
        <v>771</v>
      </c>
    </row>
    <row r="15" spans="1:3">
      <c r="A15" s="4" t="s">
        <v>772</v>
      </c>
      <c r="B15" s="5" t="n">
        <v>73047</v>
      </c>
      <c r="C15" s="5" t="n">
        <v>149749</v>
      </c>
    </row>
    <row r="16" spans="1:3">
      <c r="A16" s="4" t="s">
        <v>773</v>
      </c>
    </row>
    <row r="17" spans="1:3">
      <c r="A17" s="3" t="s">
        <v>771</v>
      </c>
    </row>
    <row r="18" spans="1:3">
      <c r="A18" s="4" t="s">
        <v>772</v>
      </c>
      <c r="C18" s="5" t="n">
        <v>0</v>
      </c>
    </row>
    <row r="19" spans="1:3">
      <c r="A19" s="4" t="s">
        <v>774</v>
      </c>
    </row>
    <row r="20" spans="1:3">
      <c r="A20" s="3" t="s">
        <v>771</v>
      </c>
    </row>
    <row r="21" spans="1:3">
      <c r="A21" s="4" t="s">
        <v>772</v>
      </c>
      <c r="C21" s="5" t="n">
        <v>1661</v>
      </c>
    </row>
    <row r="22" spans="1:3">
      <c r="A22" s="4" t="s">
        <v>775</v>
      </c>
    </row>
    <row r="23" spans="1:3">
      <c r="A23" s="3" t="s">
        <v>771</v>
      </c>
    </row>
    <row r="24" spans="1:3">
      <c r="A24" s="4" t="s">
        <v>772</v>
      </c>
      <c r="B24" s="7" t="n">
        <v>73047</v>
      </c>
      <c r="C24" s="5" t="n">
        <v>148088</v>
      </c>
    </row>
    <row r="25" spans="1:3">
      <c r="A25" s="4" t="s">
        <v>776</v>
      </c>
    </row>
    <row r="26" spans="1:3">
      <c r="A26" s="3" t="s">
        <v>771</v>
      </c>
    </row>
    <row r="27" spans="1:3">
      <c r="A27" s="4" t="s">
        <v>772</v>
      </c>
      <c r="C27" s="5" t="n">
        <v>11224</v>
      </c>
    </row>
    <row r="28" spans="1:3">
      <c r="A28" s="4" t="s">
        <v>777</v>
      </c>
    </row>
    <row r="29" spans="1:3">
      <c r="A29" s="3" t="s">
        <v>771</v>
      </c>
    </row>
    <row r="30" spans="1:3">
      <c r="A30" s="4" t="s">
        <v>772</v>
      </c>
      <c r="C30" s="5" t="n">
        <v>0</v>
      </c>
    </row>
    <row r="31" spans="1:3">
      <c r="A31" s="4" t="s">
        <v>778</v>
      </c>
    </row>
    <row r="32" spans="1:3">
      <c r="A32" s="3" t="s">
        <v>771</v>
      </c>
    </row>
    <row r="33" spans="1:3">
      <c r="A33" s="4" t="s">
        <v>772</v>
      </c>
      <c r="C33" s="5" t="n">
        <v>11224</v>
      </c>
    </row>
    <row r="34" spans="1:3">
      <c r="A34" s="4" t="s">
        <v>779</v>
      </c>
    </row>
    <row r="35" spans="1:3">
      <c r="A35" s="3" t="s">
        <v>771</v>
      </c>
    </row>
    <row r="36" spans="1:3">
      <c r="A36" s="4" t="s">
        <v>772</v>
      </c>
      <c r="C36" s="5" t="n">
        <v>242</v>
      </c>
    </row>
    <row r="37" spans="1:3">
      <c r="A37" s="4" t="s">
        <v>780</v>
      </c>
    </row>
    <row r="38" spans="1:3">
      <c r="A38" s="3" t="s">
        <v>771</v>
      </c>
    </row>
    <row r="39" spans="1:3">
      <c r="A39" s="4" t="s">
        <v>772</v>
      </c>
      <c r="C39" s="5" t="n">
        <v>0</v>
      </c>
    </row>
    <row r="40" spans="1:3">
      <c r="A40" s="4" t="s">
        <v>781</v>
      </c>
    </row>
    <row r="41" spans="1:3">
      <c r="A41" s="3" t="s">
        <v>771</v>
      </c>
    </row>
    <row r="42" spans="1:3">
      <c r="A42" s="4" t="s">
        <v>772</v>
      </c>
      <c r="C42" s="5" t="n">
        <v>0</v>
      </c>
    </row>
    <row r="43" spans="1:3">
      <c r="A43" s="4" t="s">
        <v>782</v>
      </c>
    </row>
    <row r="44" spans="1:3">
      <c r="A44" s="3" t="s">
        <v>771</v>
      </c>
    </row>
    <row r="45" spans="1:3">
      <c r="A45" s="4" t="s">
        <v>772</v>
      </c>
      <c r="C45" s="5" t="n">
        <v>242</v>
      </c>
    </row>
    <row r="46" spans="1:3">
      <c r="A46" s="4" t="s">
        <v>783</v>
      </c>
    </row>
    <row r="47" spans="1:3">
      <c r="A47" s="3" t="s">
        <v>771</v>
      </c>
    </row>
    <row r="48" spans="1:3">
      <c r="A48" s="4" t="s">
        <v>772</v>
      </c>
      <c r="C48" s="7"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4</v>
      </c>
      <c r="B1" s="2" t="s">
        <v>1</v>
      </c>
    </row>
    <row r="2" spans="1:3">
      <c r="B2" s="2" t="s">
        <v>2</v>
      </c>
      <c r="C2" s="2" t="s">
        <v>70</v>
      </c>
    </row>
    <row r="3" spans="1:3">
      <c r="A3" s="4" t="s">
        <v>785</v>
      </c>
    </row>
    <row r="4" spans="1:3">
      <c r="A4" s="3" t="s">
        <v>771</v>
      </c>
    </row>
    <row r="5" spans="1:3">
      <c r="A5" s="4" t="s">
        <v>786</v>
      </c>
      <c r="B5" s="7" t="n">
        <v>13617</v>
      </c>
      <c r="C5" s="7" t="n">
        <v>1290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7</v>
      </c>
      <c r="B1" s="2" t="s">
        <v>1</v>
      </c>
    </row>
    <row r="2" spans="1:3">
      <c r="B2" s="2" t="s">
        <v>2</v>
      </c>
      <c r="C2" s="2" t="s">
        <v>23</v>
      </c>
    </row>
    <row r="3" spans="1:3">
      <c r="A3" s="3" t="s">
        <v>771</v>
      </c>
    </row>
    <row r="4" spans="1:3">
      <c r="A4" s="4" t="s">
        <v>772</v>
      </c>
      <c r="C4" s="7" t="n">
        <v>161215</v>
      </c>
    </row>
    <row r="5" spans="1:3">
      <c r="A5" s="13" t="n">
        <v>3</v>
      </c>
    </row>
    <row r="6" spans="1:3">
      <c r="A6" s="3" t="s">
        <v>771</v>
      </c>
    </row>
    <row r="7" spans="1:3">
      <c r="A7" s="4" t="s">
        <v>772</v>
      </c>
      <c r="B7" s="7" t="n">
        <v>73047</v>
      </c>
      <c r="C7" s="5" t="n">
        <v>148330</v>
      </c>
    </row>
    <row r="8" spans="1:3">
      <c r="A8" s="4" t="s">
        <v>262</v>
      </c>
    </row>
    <row r="9" spans="1:3">
      <c r="A9" s="3" t="s">
        <v>771</v>
      </c>
    </row>
    <row r="10" spans="1:3">
      <c r="A10" s="4" t="s">
        <v>772</v>
      </c>
      <c r="B10" s="5" t="n">
        <v>73047</v>
      </c>
      <c r="C10" s="5" t="n">
        <v>149749</v>
      </c>
    </row>
    <row r="11" spans="1:3">
      <c r="A11" s="4" t="s">
        <v>775</v>
      </c>
    </row>
    <row r="12" spans="1:3">
      <c r="A12" s="3" t="s">
        <v>771</v>
      </c>
    </row>
    <row r="13" spans="1:3">
      <c r="A13" s="4" t="s">
        <v>772</v>
      </c>
      <c r="B13" s="7" t="n">
        <v>73047</v>
      </c>
      <c r="C13" s="5" t="n">
        <v>148088</v>
      </c>
    </row>
    <row r="14" spans="1:3">
      <c r="A14" s="4" t="s">
        <v>779</v>
      </c>
    </row>
    <row r="15" spans="1:3">
      <c r="A15" s="3" t="s">
        <v>771</v>
      </c>
    </row>
    <row r="16" spans="1:3">
      <c r="A16" s="4" t="s">
        <v>772</v>
      </c>
      <c r="C16" s="5" t="n">
        <v>242</v>
      </c>
    </row>
    <row r="17" spans="1:3">
      <c r="A17" s="4" t="s">
        <v>782</v>
      </c>
    </row>
    <row r="18" spans="1:3">
      <c r="A18" s="3" t="s">
        <v>771</v>
      </c>
    </row>
    <row r="19" spans="1:3">
      <c r="A19" s="4" t="s">
        <v>772</v>
      </c>
      <c r="C19" s="7" t="n">
        <v>242</v>
      </c>
    </row>
    <row r="20" spans="1:3">
      <c r="A20" s="4" t="s">
        <v>788</v>
      </c>
    </row>
    <row r="21" spans="1:3">
      <c r="A21" s="3" t="s">
        <v>771</v>
      </c>
    </row>
    <row r="22" spans="1:3">
      <c r="A22" s="4" t="s">
        <v>742</v>
      </c>
      <c r="B22" s="4" t="s">
        <v>740</v>
      </c>
    </row>
    <row r="23" spans="1:3">
      <c r="A23" s="4" t="s">
        <v>789</v>
      </c>
    </row>
    <row r="24" spans="1:3">
      <c r="A24" s="3" t="s">
        <v>771</v>
      </c>
    </row>
    <row r="25" spans="1:3">
      <c r="A25" s="4" t="s">
        <v>742</v>
      </c>
      <c r="B25" s="4" t="s">
        <v>790</v>
      </c>
    </row>
    <row r="26" spans="1:3">
      <c r="A26" s="4" t="s">
        <v>791</v>
      </c>
    </row>
    <row r="27" spans="1:3">
      <c r="A27" s="3" t="s">
        <v>771</v>
      </c>
    </row>
    <row r="28" spans="1:3">
      <c r="A28" s="4" t="s">
        <v>742</v>
      </c>
      <c r="B28" s="4" t="s">
        <v>792</v>
      </c>
    </row>
    <row r="29" spans="1:3">
      <c r="A29" s="4" t="s">
        <v>793</v>
      </c>
    </row>
    <row r="30" spans="1:3">
      <c r="A30" s="3" t="s">
        <v>771</v>
      </c>
    </row>
    <row r="31" spans="1:3">
      <c r="A31" s="4" t="s">
        <v>772</v>
      </c>
      <c r="B31" s="7" t="n">
        <v>65114</v>
      </c>
    </row>
    <row r="32" spans="1:3">
      <c r="A32" s="4" t="s">
        <v>794</v>
      </c>
    </row>
    <row r="33" spans="1:3">
      <c r="A33" s="3" t="s">
        <v>771</v>
      </c>
    </row>
    <row r="34" spans="1:3">
      <c r="A34" s="4" t="s">
        <v>742</v>
      </c>
      <c r="B34" s="4" t="s">
        <v>792</v>
      </c>
    </row>
    <row r="35" spans="1:3">
      <c r="A35" s="4" t="s">
        <v>795</v>
      </c>
    </row>
    <row r="36" spans="1:3">
      <c r="A36" s="3" t="s">
        <v>771</v>
      </c>
    </row>
    <row r="37" spans="1:3">
      <c r="A37" s="4" t="s">
        <v>772</v>
      </c>
      <c r="B37" s="7" t="n">
        <v>793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6</v>
      </c>
      <c r="B1" s="2" t="s">
        <v>2</v>
      </c>
      <c r="C1" s="2" t="s">
        <v>23</v>
      </c>
    </row>
    <row r="2" spans="1:3">
      <c r="A2" s="3" t="s">
        <v>797</v>
      </c>
    </row>
    <row r="3" spans="1:3">
      <c r="A3" s="4" t="s">
        <v>25</v>
      </c>
      <c r="B3" s="7" t="n">
        <v>184608</v>
      </c>
      <c r="C3" s="7" t="n">
        <v>337965</v>
      </c>
    </row>
    <row r="4" spans="1:3">
      <c r="A4" s="4" t="s">
        <v>26</v>
      </c>
      <c r="B4" s="5" t="n">
        <v>111892</v>
      </c>
      <c r="C4" s="5" t="n">
        <v>81705</v>
      </c>
    </row>
    <row r="5" spans="1:3">
      <c r="A5" s="4" t="s">
        <v>28</v>
      </c>
      <c r="B5" s="5" t="n">
        <v>3336992</v>
      </c>
      <c r="C5" s="5" t="n">
        <v>3223830</v>
      </c>
    </row>
    <row r="6" spans="1:3">
      <c r="A6" s="4" t="s">
        <v>798</v>
      </c>
      <c r="B6" s="5" t="n">
        <v>3336992</v>
      </c>
      <c r="C6" s="5" t="n">
        <v>3223830</v>
      </c>
    </row>
    <row r="7" spans="1:3">
      <c r="A7" s="4" t="s">
        <v>29</v>
      </c>
      <c r="B7" s="5" t="n">
        <v>17901</v>
      </c>
      <c r="C7" s="5" t="n">
        <v>21870</v>
      </c>
    </row>
    <row r="8" spans="1:3">
      <c r="A8" s="4" t="s">
        <v>799</v>
      </c>
      <c r="B8" s="5" t="n">
        <v>17901</v>
      </c>
      <c r="C8" s="5" t="n">
        <v>21870</v>
      </c>
    </row>
    <row r="9" spans="1:3">
      <c r="A9" s="4" t="s">
        <v>800</v>
      </c>
      <c r="B9" s="5" t="n">
        <v>1175</v>
      </c>
      <c r="C9" s="5" t="n">
        <v>1416</v>
      </c>
    </row>
    <row r="10" spans="1:3">
      <c r="A10" s="4" t="s">
        <v>801</v>
      </c>
      <c r="B10" s="5" t="n">
        <v>12412</v>
      </c>
      <c r="C10" s="5" t="n">
        <v>3843</v>
      </c>
    </row>
    <row r="11" spans="1:3">
      <c r="A11" s="4" t="s">
        <v>802</v>
      </c>
      <c r="B11" s="5" t="n">
        <v>15395382</v>
      </c>
      <c r="C11" s="5" t="n">
        <v>15298716</v>
      </c>
    </row>
    <row r="12" spans="1:3">
      <c r="A12" s="4" t="s">
        <v>803</v>
      </c>
      <c r="B12" s="5" t="n">
        <v>15526920</v>
      </c>
    </row>
    <row r="13" spans="1:3">
      <c r="A13" s="4" t="s">
        <v>804</v>
      </c>
      <c r="B13" s="5" t="n">
        <v>427</v>
      </c>
      <c r="C13" s="5" t="n">
        <v>694</v>
      </c>
    </row>
    <row r="14" spans="1:3">
      <c r="A14" s="4" t="s">
        <v>805</v>
      </c>
      <c r="B14" s="5" t="n">
        <v>13923143</v>
      </c>
      <c r="C14" s="5" t="n">
        <v>13698321</v>
      </c>
    </row>
    <row r="15" spans="1:3">
      <c r="A15" s="4" t="s">
        <v>806</v>
      </c>
      <c r="B15" s="5" t="n">
        <v>2407865</v>
      </c>
      <c r="C15" s="5" t="n">
        <v>2172290</v>
      </c>
    </row>
    <row r="16" spans="1:3">
      <c r="A16" s="4" t="s">
        <v>807</v>
      </c>
      <c r="B16" s="5" t="n">
        <v>2399793</v>
      </c>
      <c r="C16" s="5" t="n">
        <v>2166187</v>
      </c>
    </row>
    <row r="17" spans="1:3">
      <c r="A17" s="4" t="s">
        <v>47</v>
      </c>
      <c r="B17" s="5" t="n">
        <v>460609</v>
      </c>
      <c r="C17" s="5" t="n">
        <v>905812</v>
      </c>
    </row>
    <row r="18" spans="1:3">
      <c r="A18" s="4" t="s">
        <v>808</v>
      </c>
      <c r="B18" s="5" t="n">
        <v>460627</v>
      </c>
      <c r="C18" s="5" t="n">
        <v>905838</v>
      </c>
    </row>
    <row r="19" spans="1:3">
      <c r="A19" s="4" t="s">
        <v>48</v>
      </c>
      <c r="B19" s="5" t="n">
        <v>442516</v>
      </c>
      <c r="C19" s="5" t="n">
        <v>440744</v>
      </c>
    </row>
    <row r="20" spans="1:3">
      <c r="A20" s="4" t="s">
        <v>809</v>
      </c>
      <c r="B20" s="5" t="n">
        <v>425914</v>
      </c>
      <c r="C20" s="5" t="n">
        <v>424507</v>
      </c>
    </row>
    <row r="21" spans="1:3">
      <c r="A21" s="4" t="s">
        <v>810</v>
      </c>
      <c r="C21" s="5" t="n">
        <v>3285</v>
      </c>
    </row>
    <row r="22" spans="1:3">
      <c r="A22" s="4" t="s">
        <v>674</v>
      </c>
      <c r="C22" s="5" t="n">
        <v>5497</v>
      </c>
    </row>
    <row r="23" spans="1:3">
      <c r="A23" s="13" t="n">
        <v>1</v>
      </c>
    </row>
    <row r="24" spans="1:3">
      <c r="A24" s="3" t="s">
        <v>797</v>
      </c>
    </row>
    <row r="25" spans="1:3">
      <c r="A25" s="4" t="s">
        <v>25</v>
      </c>
      <c r="B25" s="5" t="n">
        <v>184608</v>
      </c>
      <c r="C25" s="5" t="n">
        <v>337965</v>
      </c>
    </row>
    <row r="26" spans="1:3">
      <c r="A26" s="4" t="s">
        <v>26</v>
      </c>
      <c r="B26" s="5" t="n">
        <v>111892</v>
      </c>
      <c r="C26" s="5" t="n">
        <v>81705</v>
      </c>
    </row>
    <row r="27" spans="1:3">
      <c r="A27" s="4" t="s">
        <v>798</v>
      </c>
      <c r="C27" s="5" t="n">
        <v>2080</v>
      </c>
    </row>
    <row r="28" spans="1:3">
      <c r="A28" s="4" t="s">
        <v>799</v>
      </c>
      <c r="B28" s="5" t="n">
        <v>0</v>
      </c>
      <c r="C28" s="5" t="n">
        <v>0</v>
      </c>
    </row>
    <row r="29" spans="1:3">
      <c r="A29" s="4" t="s">
        <v>801</v>
      </c>
      <c r="B29" s="5" t="n">
        <v>0</v>
      </c>
      <c r="C29" s="5" t="n">
        <v>0</v>
      </c>
    </row>
    <row r="30" spans="1:3">
      <c r="A30" s="4" t="s">
        <v>805</v>
      </c>
      <c r="B30" s="5" t="n">
        <v>0</v>
      </c>
      <c r="C30" s="5" t="n">
        <v>0</v>
      </c>
    </row>
    <row r="31" spans="1:3">
      <c r="A31" s="4" t="s">
        <v>807</v>
      </c>
      <c r="B31" s="5" t="n">
        <v>0</v>
      </c>
      <c r="C31" s="5" t="n">
        <v>0</v>
      </c>
    </row>
    <row r="32" spans="1:3">
      <c r="A32" s="4" t="s">
        <v>808</v>
      </c>
      <c r="B32" s="5" t="n">
        <v>456000</v>
      </c>
      <c r="C32" s="5" t="n">
        <v>591000</v>
      </c>
    </row>
    <row r="33" spans="1:3">
      <c r="A33" s="4" t="s">
        <v>809</v>
      </c>
      <c r="B33" s="5" t="n">
        <v>0</v>
      </c>
      <c r="C33" s="5" t="n">
        <v>0</v>
      </c>
    </row>
    <row r="34" spans="1:3">
      <c r="A34" s="13" t="n">
        <v>2</v>
      </c>
    </row>
    <row r="35" spans="1:3">
      <c r="A35" s="3" t="s">
        <v>797</v>
      </c>
    </row>
    <row r="36" spans="1:3">
      <c r="A36" s="4" t="s">
        <v>25</v>
      </c>
      <c r="B36" s="5" t="n">
        <v>0</v>
      </c>
      <c r="C36" s="5" t="n">
        <v>0</v>
      </c>
    </row>
    <row r="37" spans="1:3">
      <c r="A37" s="4" t="s">
        <v>26</v>
      </c>
      <c r="B37" s="5" t="n">
        <v>0</v>
      </c>
      <c r="C37" s="5" t="n">
        <v>0</v>
      </c>
    </row>
    <row r="38" spans="1:3">
      <c r="A38" s="4" t="s">
        <v>798</v>
      </c>
      <c r="C38" s="5" t="n">
        <v>3156475</v>
      </c>
    </row>
    <row r="39" spans="1:3">
      <c r="A39" s="4" t="s">
        <v>799</v>
      </c>
      <c r="B39" s="5" t="n">
        <v>17901</v>
      </c>
      <c r="C39" s="5" t="n">
        <v>21870</v>
      </c>
    </row>
    <row r="40" spans="1:3">
      <c r="A40" s="4" t="s">
        <v>801</v>
      </c>
      <c r="B40" s="5" t="n">
        <v>0</v>
      </c>
      <c r="C40" s="5" t="n">
        <v>0</v>
      </c>
    </row>
    <row r="41" spans="1:3">
      <c r="A41" s="4" t="s">
        <v>805</v>
      </c>
      <c r="B41" s="5" t="n">
        <v>13923143</v>
      </c>
      <c r="C41" s="5" t="n">
        <v>13698321</v>
      </c>
    </row>
    <row r="42" spans="1:3">
      <c r="A42" s="4" t="s">
        <v>807</v>
      </c>
      <c r="B42" s="5" t="n">
        <v>2399793</v>
      </c>
      <c r="C42" s="5" t="n">
        <v>2166187</v>
      </c>
    </row>
    <row r="43" spans="1:3">
      <c r="A43" s="4" t="s">
        <v>808</v>
      </c>
      <c r="B43" s="5" t="n">
        <v>4627</v>
      </c>
      <c r="C43" s="5" t="n">
        <v>314838</v>
      </c>
    </row>
    <row r="44" spans="1:3">
      <c r="A44" s="4" t="s">
        <v>809</v>
      </c>
      <c r="B44" s="5" t="n">
        <v>425914</v>
      </c>
      <c r="C44" s="5" t="n">
        <v>424507</v>
      </c>
    </row>
    <row r="45" spans="1:3">
      <c r="A45" s="13" t="n">
        <v>3</v>
      </c>
    </row>
    <row r="46" spans="1:3">
      <c r="A46" s="3" t="s">
        <v>797</v>
      </c>
    </row>
    <row r="47" spans="1:3">
      <c r="A47" s="4" t="s">
        <v>25</v>
      </c>
      <c r="B47" s="5" t="n">
        <v>0</v>
      </c>
      <c r="C47" s="5" t="n">
        <v>0</v>
      </c>
    </row>
    <row r="48" spans="1:3">
      <c r="A48" s="4" t="s">
        <v>26</v>
      </c>
      <c r="B48" s="5" t="n">
        <v>0</v>
      </c>
      <c r="C48" s="5" t="n">
        <v>0</v>
      </c>
    </row>
    <row r="49" spans="1:3">
      <c r="A49" s="4" t="s">
        <v>798</v>
      </c>
      <c r="C49" s="5" t="n">
        <v>65275</v>
      </c>
    </row>
    <row r="50" spans="1:3">
      <c r="A50" s="4" t="s">
        <v>799</v>
      </c>
      <c r="B50" s="5" t="n">
        <v>0</v>
      </c>
      <c r="C50" s="5" t="n">
        <v>0</v>
      </c>
    </row>
    <row r="51" spans="1:3">
      <c r="A51" s="4" t="s">
        <v>801</v>
      </c>
      <c r="B51" s="5" t="n">
        <v>12412</v>
      </c>
      <c r="C51" s="5" t="n">
        <v>3843</v>
      </c>
    </row>
    <row r="52" spans="1:3">
      <c r="A52" s="4" t="s">
        <v>803</v>
      </c>
      <c r="B52" s="5" t="n">
        <v>15526920</v>
      </c>
    </row>
    <row r="53" spans="1:3">
      <c r="A53" s="4" t="s">
        <v>805</v>
      </c>
      <c r="B53" s="5" t="n">
        <v>0</v>
      </c>
      <c r="C53" s="5" t="n">
        <v>0</v>
      </c>
    </row>
    <row r="54" spans="1:3">
      <c r="A54" s="4" t="s">
        <v>807</v>
      </c>
      <c r="B54" s="5" t="n">
        <v>0</v>
      </c>
      <c r="C54" s="5" t="n">
        <v>0</v>
      </c>
    </row>
    <row r="55" spans="1:3">
      <c r="A55" s="4" t="s">
        <v>808</v>
      </c>
      <c r="B55" s="5" t="n">
        <v>0</v>
      </c>
      <c r="C55" s="5" t="n">
        <v>0</v>
      </c>
    </row>
    <row r="56" spans="1:3">
      <c r="A56" s="4" t="s">
        <v>809</v>
      </c>
      <c r="B56" s="5" t="n">
        <v>0</v>
      </c>
      <c r="C56" s="5" t="n">
        <v>0</v>
      </c>
    </row>
    <row r="57" spans="1:3">
      <c r="A57" s="4" t="s">
        <v>675</v>
      </c>
    </row>
    <row r="58" spans="1:3">
      <c r="A58" s="3" t="s">
        <v>797</v>
      </c>
    </row>
    <row r="59" spans="1:3">
      <c r="A59" s="4" t="s">
        <v>798</v>
      </c>
      <c r="B59" s="5" t="n">
        <v>3336992</v>
      </c>
      <c r="C59" s="5" t="n">
        <v>3223830</v>
      </c>
    </row>
    <row r="60" spans="1:3">
      <c r="A60" s="4" t="s">
        <v>676</v>
      </c>
      <c r="B60" s="5" t="n">
        <v>427</v>
      </c>
      <c r="C60" s="5" t="n">
        <v>694</v>
      </c>
    </row>
    <row r="61" spans="1:3">
      <c r="A61" s="4" t="s">
        <v>678</v>
      </c>
      <c r="B61" s="5" t="n">
        <v>3295</v>
      </c>
      <c r="C61" s="5" t="n">
        <v>3285</v>
      </c>
    </row>
    <row r="62" spans="1:3">
      <c r="A62" s="4" t="s">
        <v>674</v>
      </c>
      <c r="B62" s="5" t="n">
        <v>5368</v>
      </c>
      <c r="C62" s="5" t="n">
        <v>5497</v>
      </c>
    </row>
    <row r="63" spans="1:3">
      <c r="A63" s="4" t="s">
        <v>679</v>
      </c>
    </row>
    <row r="64" spans="1:3">
      <c r="A64" s="3" t="s">
        <v>797</v>
      </c>
    </row>
    <row r="65" spans="1:3">
      <c r="A65" s="4" t="s">
        <v>798</v>
      </c>
      <c r="B65" s="5" t="n">
        <v>1960</v>
      </c>
      <c r="C65" s="5" t="n">
        <v>2080</v>
      </c>
    </row>
    <row r="66" spans="1:3">
      <c r="A66" s="4" t="s">
        <v>676</v>
      </c>
      <c r="B66" s="5" t="n">
        <v>0</v>
      </c>
      <c r="C66" s="5" t="n">
        <v>0</v>
      </c>
    </row>
    <row r="67" spans="1:3">
      <c r="A67" s="4" t="s">
        <v>678</v>
      </c>
      <c r="B67" s="5" t="n">
        <v>0</v>
      </c>
      <c r="C67" s="5" t="n">
        <v>0</v>
      </c>
    </row>
    <row r="68" spans="1:3">
      <c r="A68" s="4" t="s">
        <v>674</v>
      </c>
      <c r="B68" s="5" t="n">
        <v>0</v>
      </c>
      <c r="C68" s="5" t="n">
        <v>0</v>
      </c>
    </row>
    <row r="69" spans="1:3">
      <c r="A69" s="4" t="s">
        <v>680</v>
      </c>
    </row>
    <row r="70" spans="1:3">
      <c r="A70" s="3" t="s">
        <v>797</v>
      </c>
    </row>
    <row r="71" spans="1:3">
      <c r="A71" s="4" t="s">
        <v>798</v>
      </c>
      <c r="B71" s="5" t="n">
        <v>3281875</v>
      </c>
      <c r="C71" s="5" t="n">
        <v>3156475</v>
      </c>
    </row>
    <row r="72" spans="1:3">
      <c r="A72" s="4" t="s">
        <v>676</v>
      </c>
      <c r="B72" s="5" t="n">
        <v>427</v>
      </c>
      <c r="C72" s="5" t="n">
        <v>694</v>
      </c>
    </row>
    <row r="73" spans="1:3">
      <c r="A73" s="4" t="s">
        <v>678</v>
      </c>
      <c r="B73" s="5" t="n">
        <v>3295</v>
      </c>
      <c r="C73" s="5" t="n">
        <v>3285</v>
      </c>
    </row>
    <row r="74" spans="1:3">
      <c r="A74" s="4" t="s">
        <v>674</v>
      </c>
      <c r="B74" s="5" t="n">
        <v>0</v>
      </c>
      <c r="C74" s="5" t="n">
        <v>0</v>
      </c>
    </row>
    <row r="75" spans="1:3">
      <c r="A75" s="4" t="s">
        <v>681</v>
      </c>
    </row>
    <row r="76" spans="1:3">
      <c r="A76" s="3" t="s">
        <v>797</v>
      </c>
    </row>
    <row r="77" spans="1:3">
      <c r="A77" s="4" t="s">
        <v>798</v>
      </c>
      <c r="B77" s="5" t="n">
        <v>53157</v>
      </c>
      <c r="C77" s="5" t="n">
        <v>65275</v>
      </c>
    </row>
    <row r="78" spans="1:3">
      <c r="A78" s="4" t="s">
        <v>676</v>
      </c>
      <c r="B78" s="5" t="n">
        <v>0</v>
      </c>
      <c r="C78" s="5" t="n">
        <v>0</v>
      </c>
    </row>
    <row r="79" spans="1:3">
      <c r="A79" s="4" t="s">
        <v>678</v>
      </c>
      <c r="B79" s="5" t="n">
        <v>0</v>
      </c>
      <c r="C79" s="5" t="n">
        <v>0</v>
      </c>
    </row>
    <row r="80" spans="1:3">
      <c r="A80" s="4" t="s">
        <v>674</v>
      </c>
      <c r="B80" s="5" t="n">
        <v>5368</v>
      </c>
      <c r="C80" s="5" t="n">
        <v>5497</v>
      </c>
    </row>
    <row r="81" spans="1:3">
      <c r="A81" s="4" t="s">
        <v>811</v>
      </c>
    </row>
    <row r="82" spans="1:3">
      <c r="A82" s="3" t="s">
        <v>797</v>
      </c>
    </row>
    <row r="83" spans="1:3">
      <c r="A83" s="4" t="s">
        <v>772</v>
      </c>
      <c r="C83" s="5" t="n">
        <v>161215</v>
      </c>
    </row>
    <row r="84" spans="1:3">
      <c r="A84" s="4" t="s">
        <v>812</v>
      </c>
    </row>
    <row r="85" spans="1:3">
      <c r="A85" s="3" t="s">
        <v>797</v>
      </c>
    </row>
    <row r="86" spans="1:3">
      <c r="A86" s="4" t="s">
        <v>772</v>
      </c>
      <c r="C86" s="5" t="n">
        <v>0</v>
      </c>
    </row>
    <row r="87" spans="1:3">
      <c r="A87" s="4" t="s">
        <v>813</v>
      </c>
    </row>
    <row r="88" spans="1:3">
      <c r="A88" s="3" t="s">
        <v>797</v>
      </c>
    </row>
    <row r="89" spans="1:3">
      <c r="A89" s="4" t="s">
        <v>772</v>
      </c>
      <c r="C89" s="5" t="n">
        <v>12885</v>
      </c>
    </row>
    <row r="90" spans="1:3">
      <c r="A90" s="4" t="s">
        <v>814</v>
      </c>
    </row>
    <row r="91" spans="1:3">
      <c r="A91" s="3" t="s">
        <v>797</v>
      </c>
    </row>
    <row r="92" spans="1:3">
      <c r="A92" s="4" t="s">
        <v>772</v>
      </c>
      <c r="B92" s="5" t="n">
        <v>73047</v>
      </c>
      <c r="C92" s="5" t="n">
        <v>148330</v>
      </c>
    </row>
    <row r="93" spans="1:3">
      <c r="A93" s="4" t="s">
        <v>785</v>
      </c>
    </row>
    <row r="94" spans="1:3">
      <c r="A94" s="3" t="s">
        <v>797</v>
      </c>
    </row>
    <row r="95" spans="1:3">
      <c r="A95" s="4" t="s">
        <v>772</v>
      </c>
      <c r="B95" s="5" t="n">
        <v>73047</v>
      </c>
      <c r="C95" s="5" t="n">
        <v>149749</v>
      </c>
    </row>
    <row r="96" spans="1:3">
      <c r="A96" s="4" t="s">
        <v>815</v>
      </c>
    </row>
    <row r="97" spans="1:3">
      <c r="A97" s="3" t="s">
        <v>797</v>
      </c>
    </row>
    <row r="98" spans="1:3">
      <c r="A98" s="4" t="s">
        <v>803</v>
      </c>
      <c r="B98" s="5" t="n">
        <v>0</v>
      </c>
    </row>
    <row r="99" spans="1:3">
      <c r="A99" s="4" t="s">
        <v>772</v>
      </c>
      <c r="C99" s="5" t="n">
        <v>0</v>
      </c>
    </row>
    <row r="100" spans="1:3">
      <c r="A100" s="4" t="s">
        <v>816</v>
      </c>
    </row>
    <row r="101" spans="1:3">
      <c r="A101" s="3" t="s">
        <v>797</v>
      </c>
    </row>
    <row r="102" spans="1:3">
      <c r="A102" s="4" t="s">
        <v>803</v>
      </c>
      <c r="B102" s="5" t="n">
        <v>0</v>
      </c>
    </row>
    <row r="103" spans="1:3">
      <c r="A103" s="4" t="s">
        <v>772</v>
      </c>
      <c r="C103" s="5" t="n">
        <v>1661</v>
      </c>
    </row>
    <row r="104" spans="1:3">
      <c r="A104" s="4" t="s">
        <v>817</v>
      </c>
    </row>
    <row r="105" spans="1:3">
      <c r="A105" s="3" t="s">
        <v>797</v>
      </c>
    </row>
    <row r="106" spans="1:3">
      <c r="A106" s="4" t="s">
        <v>772</v>
      </c>
      <c r="B106" s="7" t="n">
        <v>73047</v>
      </c>
      <c r="C106" s="5" t="n">
        <v>148088</v>
      </c>
    </row>
    <row r="107" spans="1:3">
      <c r="A107" s="4" t="s">
        <v>376</v>
      </c>
    </row>
    <row r="108" spans="1:3">
      <c r="A108" s="3" t="s">
        <v>797</v>
      </c>
    </row>
    <row r="109" spans="1:3">
      <c r="A109" s="4" t="s">
        <v>802</v>
      </c>
      <c r="C109" s="5" t="n">
        <v>15298716</v>
      </c>
    </row>
    <row r="110" spans="1:3">
      <c r="A110" s="4" t="s">
        <v>803</v>
      </c>
      <c r="C110" s="5" t="n">
        <v>15494808</v>
      </c>
    </row>
    <row r="111" spans="1:3">
      <c r="A111" s="4" t="s">
        <v>818</v>
      </c>
    </row>
    <row r="112" spans="1:3">
      <c r="A112" s="3" t="s">
        <v>797</v>
      </c>
    </row>
    <row r="113" spans="1:3">
      <c r="A113" s="4" t="s">
        <v>803</v>
      </c>
      <c r="C113" s="5" t="n">
        <v>0</v>
      </c>
    </row>
    <row r="114" spans="1:3">
      <c r="A114" s="4" t="s">
        <v>819</v>
      </c>
    </row>
    <row r="115" spans="1:3">
      <c r="A115" s="3" t="s">
        <v>797</v>
      </c>
    </row>
    <row r="116" spans="1:3">
      <c r="A116" s="4" t="s">
        <v>803</v>
      </c>
      <c r="C116" s="5" t="n">
        <v>1661</v>
      </c>
    </row>
    <row r="117" spans="1:3">
      <c r="A117" s="4" t="s">
        <v>820</v>
      </c>
    </row>
    <row r="118" spans="1:3">
      <c r="A118" s="3" t="s">
        <v>797</v>
      </c>
    </row>
    <row r="119" spans="1:3">
      <c r="A119" s="4" t="s">
        <v>803</v>
      </c>
      <c r="C119" s="7" t="n">
        <v>1549314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12"/>
    <col customWidth="1" max="3" min="3" width="23"/>
    <col customWidth="1" max="4" min="4" width="13"/>
    <col customWidth="1" max="5" min="5" width="27"/>
    <col customWidth="1" max="6" min="6" width="18"/>
    <col customWidth="1" max="7" min="7" width="15"/>
    <col customWidth="1" max="8" min="8" width="46"/>
  </cols>
  <sheetData>
    <row r="1" spans="1:8">
      <c r="A1" s="1" t="s">
        <v>122</v>
      </c>
      <c r="B1" s="2" t="s">
        <v>123</v>
      </c>
      <c r="C1" s="2" t="s">
        <v>124</v>
      </c>
      <c r="D1" s="2" t="s">
        <v>125</v>
      </c>
      <c r="E1" s="2" t="s">
        <v>126</v>
      </c>
      <c r="F1" s="2" t="s">
        <v>127</v>
      </c>
      <c r="G1" s="2" t="s">
        <v>128</v>
      </c>
      <c r="H1" s="2" t="s">
        <v>129</v>
      </c>
    </row>
    <row r="2" spans="1:8">
      <c r="A2" s="4" t="s">
        <v>130</v>
      </c>
      <c r="B2" s="7" t="n">
        <v>4479055</v>
      </c>
      <c r="D2" s="7" t="n">
        <v>1228</v>
      </c>
      <c r="E2" s="7" t="n">
        <v>4162132</v>
      </c>
      <c r="F2" s="7" t="n">
        <v>366073</v>
      </c>
      <c r="G2" s="7" t="n">
        <v>-56360</v>
      </c>
      <c r="H2" s="7" t="n">
        <v>5982</v>
      </c>
    </row>
    <row r="3" spans="1:8">
      <c r="A3" s="4" t="s">
        <v>131</v>
      </c>
      <c r="D3" s="5" t="n">
        <v>121283669</v>
      </c>
    </row>
    <row r="4" spans="1:8">
      <c r="A4" s="3" t="s">
        <v>132</v>
      </c>
    </row>
    <row r="5" spans="1:8">
      <c r="A5" s="4" t="s">
        <v>133</v>
      </c>
      <c r="B5" s="5" t="n">
        <v>291</v>
      </c>
      <c r="E5" s="5" t="n">
        <v>711</v>
      </c>
      <c r="F5" s="5" t="n">
        <v>-420</v>
      </c>
    </row>
    <row r="6" spans="1:8">
      <c r="A6" s="4" t="s">
        <v>105</v>
      </c>
      <c r="B6" s="5" t="n">
        <v>78668</v>
      </c>
      <c r="F6" s="5" t="n">
        <v>78668</v>
      </c>
    </row>
    <row r="7" spans="1:8">
      <c r="A7" s="4" t="s">
        <v>134</v>
      </c>
      <c r="B7" s="5" t="n">
        <v>6736</v>
      </c>
      <c r="H7" s="5" t="n">
        <v>6736</v>
      </c>
    </row>
    <row r="8" spans="1:8">
      <c r="A8" s="4" t="s">
        <v>135</v>
      </c>
      <c r="C8" s="5" t="n">
        <v>165648</v>
      </c>
    </row>
    <row r="9" spans="1:8">
      <c r="A9" s="4" t="s">
        <v>136</v>
      </c>
      <c r="B9" s="5" t="n">
        <v>6470</v>
      </c>
      <c r="D9" s="7" t="n">
        <v>2</v>
      </c>
      <c r="E9" s="5" t="n">
        <v>6468</v>
      </c>
    </row>
    <row r="10" spans="1:8">
      <c r="A10" s="4" t="s">
        <v>137</v>
      </c>
      <c r="D10" s="5" t="n">
        <v>-41184</v>
      </c>
    </row>
    <row r="11" spans="1:8">
      <c r="A11" s="4" t="s">
        <v>138</v>
      </c>
      <c r="B11" s="5" t="n">
        <v>-2281</v>
      </c>
      <c r="G11" s="5" t="n">
        <v>-2281</v>
      </c>
    </row>
    <row r="12" spans="1:8">
      <c r="A12" s="4" t="s">
        <v>139</v>
      </c>
      <c r="B12" s="5" t="n">
        <v>-60833</v>
      </c>
      <c r="E12" s="5" t="n">
        <v>-60833</v>
      </c>
    </row>
    <row r="13" spans="1:8">
      <c r="A13" s="4" t="s">
        <v>140</v>
      </c>
      <c r="B13" s="7" t="n">
        <v>4508106</v>
      </c>
      <c r="D13" s="7" t="n">
        <v>1230</v>
      </c>
      <c r="E13" s="7" t="n">
        <v>4108478</v>
      </c>
      <c r="F13" s="7" t="n">
        <v>444321</v>
      </c>
      <c r="G13" s="7" t="n">
        <v>-58641</v>
      </c>
      <c r="H13" s="7" t="n">
        <v>12718</v>
      </c>
    </row>
    <row r="14" spans="1:8">
      <c r="A14" s="4" t="s">
        <v>141</v>
      </c>
      <c r="C14" s="5" t="n">
        <v>12140813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7"/>
    <col customWidth="1" max="2" min="2" width="21"/>
  </cols>
  <sheetData>
    <row r="1" spans="1:2">
      <c r="A1" s="1" t="s">
        <v>821</v>
      </c>
      <c r="B1" s="2" t="s">
        <v>546</v>
      </c>
    </row>
    <row r="2" spans="1:2">
      <c r="A2" s="3" t="s">
        <v>208</v>
      </c>
    </row>
    <row r="3" spans="1:2">
      <c r="A3" s="4" t="s">
        <v>822</v>
      </c>
      <c r="B3" s="7"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823</v>
      </c>
      <c r="C1" s="2" t="s">
        <v>1</v>
      </c>
    </row>
    <row r="2" spans="1:5">
      <c r="C2" s="2" t="s">
        <v>2</v>
      </c>
      <c r="D2" s="2" t="s">
        <v>23</v>
      </c>
      <c r="E2" s="2" t="s">
        <v>70</v>
      </c>
    </row>
    <row r="3" spans="1:5">
      <c r="A3" s="3" t="s">
        <v>211</v>
      </c>
    </row>
    <row r="4" spans="1:5">
      <c r="A4" s="4" t="s">
        <v>824</v>
      </c>
      <c r="C4" s="7" t="n">
        <v>78668</v>
      </c>
      <c r="D4" s="7" t="n">
        <v>85647</v>
      </c>
      <c r="E4" s="7" t="n">
        <v>90456</v>
      </c>
    </row>
    <row r="5" spans="1:5">
      <c r="A5" s="4" t="s">
        <v>825</v>
      </c>
      <c r="B5" s="4" t="s">
        <v>116</v>
      </c>
      <c r="C5" s="5" t="n">
        <v>-999</v>
      </c>
      <c r="D5" s="5" t="n">
        <v>-1004</v>
      </c>
      <c r="E5" s="5" t="n">
        <v>-1067</v>
      </c>
    </row>
    <row r="6" spans="1:5">
      <c r="A6" s="4" t="s">
        <v>826</v>
      </c>
      <c r="C6" s="7" t="n">
        <v>77669</v>
      </c>
      <c r="D6" s="7" t="n">
        <v>84643</v>
      </c>
      <c r="E6" s="7" t="n">
        <v>89389</v>
      </c>
    </row>
    <row r="7" spans="1:5">
      <c r="A7" s="4" t="s">
        <v>827</v>
      </c>
      <c r="C7" s="5" t="n">
        <v>121346</v>
      </c>
      <c r="D7" s="5" t="n">
        <v>121464</v>
      </c>
      <c r="E7" s="5" t="n">
        <v>121598</v>
      </c>
    </row>
    <row r="8" spans="1:5">
      <c r="A8" s="4" t="s">
        <v>828</v>
      </c>
      <c r="C8" s="5" t="n">
        <v>-1503</v>
      </c>
      <c r="D8" s="5" t="n">
        <v>-1450</v>
      </c>
      <c r="E8" s="5" t="n">
        <v>-1392</v>
      </c>
    </row>
    <row r="9" spans="1:5">
      <c r="A9" s="4" t="s">
        <v>829</v>
      </c>
      <c r="C9" s="5" t="n">
        <v>119843</v>
      </c>
      <c r="D9" s="5" t="n">
        <v>120014</v>
      </c>
      <c r="E9" s="5" t="n">
        <v>120206</v>
      </c>
    </row>
    <row r="10" spans="1:5">
      <c r="A10" s="4" t="s">
        <v>830</v>
      </c>
      <c r="C10" s="8" t="n">
        <v>0.65</v>
      </c>
      <c r="D10" s="8" t="n">
        <v>0.71</v>
      </c>
      <c r="E10" s="8" t="n">
        <v>0.74</v>
      </c>
    </row>
    <row r="11" spans="1:5">
      <c r="A11" s="4" t="s">
        <v>831</v>
      </c>
      <c r="C11" s="7" t="n">
        <v>77669</v>
      </c>
      <c r="D11" s="7" t="n">
        <v>84643</v>
      </c>
      <c r="E11" s="7" t="n">
        <v>89389</v>
      </c>
    </row>
    <row r="12" spans="1:5">
      <c r="A12" s="4" t="s">
        <v>832</v>
      </c>
      <c r="C12" s="8" t="n">
        <v>0.65</v>
      </c>
      <c r="D12" s="8" t="n">
        <v>0.71</v>
      </c>
      <c r="E12" s="8" t="n">
        <v>0.74</v>
      </c>
    </row>
    <row r="13" spans="1:5"/>
    <row r="14" spans="1:5">
      <c r="A14" s="4" t="s">
        <v>116</v>
      </c>
      <c r="B14" s="4" t="s">
        <v>833</v>
      </c>
    </row>
  </sheetData>
  <mergeCells count="4">
    <mergeCell ref="A1:B2"/>
    <mergeCell ref="C1:E1"/>
    <mergeCell ref="A13:D13"/>
    <mergeCell ref="B14:D14"/>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s>
  <sheetData>
    <row r="1" spans="1:4">
      <c r="A1" s="1" t="s">
        <v>834</v>
      </c>
      <c r="B1" s="2" t="s">
        <v>1</v>
      </c>
    </row>
    <row r="2" spans="1:4">
      <c r="B2" s="2" t="s">
        <v>2</v>
      </c>
      <c r="C2" s="2" t="s">
        <v>23</v>
      </c>
      <c r="D2" s="2" t="s">
        <v>70</v>
      </c>
    </row>
    <row r="3" spans="1:4">
      <c r="A3" s="3" t="s">
        <v>835</v>
      </c>
    </row>
    <row r="4" spans="1:4">
      <c r="A4" s="4" t="s">
        <v>67</v>
      </c>
      <c r="B4" s="5" t="n">
        <v>1537717</v>
      </c>
      <c r="C4" s="5" t="n">
        <v>1476132</v>
      </c>
    </row>
    <row r="5" spans="1:4">
      <c r="A5" s="4" t="s">
        <v>836</v>
      </c>
      <c r="B5" s="4" t="s">
        <v>837</v>
      </c>
    </row>
    <row r="6" spans="1:4">
      <c r="A6" s="4" t="s">
        <v>838</v>
      </c>
      <c r="B6" s="4" t="s">
        <v>839</v>
      </c>
    </row>
    <row r="7" spans="1:4">
      <c r="A7" s="4" t="s">
        <v>840</v>
      </c>
    </row>
    <row r="8" spans="1:4">
      <c r="A8" s="3" t="s">
        <v>835</v>
      </c>
    </row>
    <row r="9" spans="1:4">
      <c r="A9" s="4" t="s">
        <v>841</v>
      </c>
      <c r="B9" s="4" t="s">
        <v>740</v>
      </c>
    </row>
    <row r="10" spans="1:4">
      <c r="A10" s="4" t="s">
        <v>842</v>
      </c>
    </row>
    <row r="11" spans="1:4">
      <c r="A11" s="3" t="s">
        <v>835</v>
      </c>
    </row>
    <row r="12" spans="1:4">
      <c r="A12" s="4" t="s">
        <v>841</v>
      </c>
      <c r="B12" s="4" t="s">
        <v>843</v>
      </c>
    </row>
    <row r="13" spans="1:4">
      <c r="A13" s="4" t="s">
        <v>844</v>
      </c>
    </row>
    <row r="14" spans="1:4">
      <c r="A14" s="3" t="s">
        <v>835</v>
      </c>
    </row>
    <row r="15" spans="1:4">
      <c r="A15" s="4" t="s">
        <v>841</v>
      </c>
      <c r="B15" s="4" t="s">
        <v>845</v>
      </c>
    </row>
    <row r="16" spans="1:4">
      <c r="A16" s="4" t="s">
        <v>846</v>
      </c>
    </row>
    <row r="17" spans="1:4">
      <c r="A17" s="3" t="s">
        <v>835</v>
      </c>
    </row>
    <row r="18" spans="1:4">
      <c r="A18" s="4" t="s">
        <v>847</v>
      </c>
      <c r="B18" s="10" t="n">
        <v>6.5</v>
      </c>
      <c r="C18" s="10" t="n">
        <v>6.1</v>
      </c>
      <c r="D18" s="7" t="n">
        <v>5</v>
      </c>
    </row>
    <row r="19" spans="1:4">
      <c r="A19" s="4" t="s">
        <v>848</v>
      </c>
    </row>
    <row r="20" spans="1:4">
      <c r="A20" s="3" t="s">
        <v>835</v>
      </c>
    </row>
    <row r="21" spans="1:4">
      <c r="A21" s="4" t="s">
        <v>849</v>
      </c>
      <c r="B21" s="10" t="n">
        <v>52.8</v>
      </c>
    </row>
    <row r="22" spans="1:4">
      <c r="A22" s="4" t="s">
        <v>850</v>
      </c>
    </row>
    <row r="23" spans="1:4">
      <c r="A23" s="3" t="s">
        <v>835</v>
      </c>
    </row>
    <row r="24" spans="1:4">
      <c r="A24" s="4" t="s">
        <v>67</v>
      </c>
      <c r="B24" s="5" t="n">
        <v>239025</v>
      </c>
    </row>
    <row r="25" spans="1:4">
      <c r="A25" s="4" t="s">
        <v>851</v>
      </c>
      <c r="B25" s="4" t="s">
        <v>837</v>
      </c>
    </row>
    <row r="26" spans="1:4">
      <c r="A26" s="4" t="s">
        <v>852</v>
      </c>
    </row>
    <row r="27" spans="1:4">
      <c r="A27" s="3" t="s">
        <v>835</v>
      </c>
    </row>
    <row r="28" spans="1:4">
      <c r="A28" s="4" t="s">
        <v>853</v>
      </c>
      <c r="B28" s="5" t="n">
        <v>19686565</v>
      </c>
    </row>
    <row r="29" spans="1:4">
      <c r="A29" s="4" t="s">
        <v>854</v>
      </c>
      <c r="B29" s="5" t="n">
        <v>12148677</v>
      </c>
    </row>
    <row r="30" spans="1:4">
      <c r="A30" s="4" t="s">
        <v>855</v>
      </c>
    </row>
    <row r="31" spans="1:4">
      <c r="A31" s="3" t="s">
        <v>835</v>
      </c>
    </row>
    <row r="32" spans="1:4">
      <c r="A32" s="4" t="s">
        <v>67</v>
      </c>
      <c r="B32" s="5" t="n">
        <v>153771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23"/>
    <col customWidth="1" max="3" min="3" width="48"/>
    <col customWidth="1" max="4" min="4" width="24"/>
    <col customWidth="1" max="5" min="5" width="24"/>
    <col customWidth="1" max="6" min="6" width="24"/>
  </cols>
  <sheetData>
    <row r="1" spans="1:6">
      <c r="A1" s="1" t="s">
        <v>856</v>
      </c>
      <c r="B1" s="2" t="s">
        <v>857</v>
      </c>
      <c r="C1" s="2" t="s">
        <v>858</v>
      </c>
      <c r="D1" s="2" t="s">
        <v>859</v>
      </c>
      <c r="E1" s="2" t="s">
        <v>860</v>
      </c>
      <c r="F1" s="2" t="s">
        <v>861</v>
      </c>
    </row>
    <row r="2" spans="1:6">
      <c r="A2" s="3" t="s">
        <v>862</v>
      </c>
    </row>
    <row r="3" spans="1:6">
      <c r="A3" s="4" t="s">
        <v>64</v>
      </c>
      <c r="D3" s="8" t="n">
        <v>0.01</v>
      </c>
      <c r="E3" s="8" t="n">
        <v>0.01</v>
      </c>
    </row>
    <row r="4" spans="1:6">
      <c r="A4" s="4" t="s">
        <v>108</v>
      </c>
      <c r="D4" s="8" t="n">
        <v>0.5</v>
      </c>
      <c r="E4" s="8" t="n">
        <v>0.5</v>
      </c>
      <c r="F4" s="10" t="n">
        <v>0.5</v>
      </c>
    </row>
    <row r="5" spans="1:6">
      <c r="A5" s="4" t="s">
        <v>863</v>
      </c>
    </row>
    <row r="6" spans="1:6">
      <c r="A6" s="3" t="s">
        <v>862</v>
      </c>
    </row>
    <row r="7" spans="1:6">
      <c r="A7" s="4" t="s">
        <v>864</v>
      </c>
      <c r="C7" s="5" t="n">
        <v>87</v>
      </c>
    </row>
    <row r="8" spans="1:6">
      <c r="A8" s="4" t="s">
        <v>865</v>
      </c>
    </row>
    <row r="9" spans="1:6">
      <c r="A9" s="3" t="s">
        <v>862</v>
      </c>
    </row>
    <row r="10" spans="1:6">
      <c r="A10" s="4" t="s">
        <v>108</v>
      </c>
      <c r="B10" s="10" t="n">
        <v>0.5</v>
      </c>
    </row>
    <row r="11" spans="1:6">
      <c r="A11" s="4" t="s">
        <v>866</v>
      </c>
    </row>
    <row r="12" spans="1:6">
      <c r="A12" s="3" t="s">
        <v>862</v>
      </c>
    </row>
    <row r="13" spans="1:6">
      <c r="A13" s="4" t="s">
        <v>867</v>
      </c>
      <c r="C13" s="7" t="n">
        <v>705000000</v>
      </c>
    </row>
    <row r="14" spans="1:6">
      <c r="A14" s="4" t="s">
        <v>868</v>
      </c>
      <c r="C14" s="7" t="n">
        <v>3000000000</v>
      </c>
    </row>
    <row r="15" spans="1:6">
      <c r="A15" s="4" t="s">
        <v>305</v>
      </c>
      <c r="C15" s="5" t="n">
        <v>9</v>
      </c>
    </row>
    <row r="16" spans="1:6">
      <c r="A16" s="4" t="s">
        <v>869</v>
      </c>
      <c r="C16" s="7" t="n">
        <v>25000000000</v>
      </c>
    </row>
    <row r="17" spans="1:6">
      <c r="A17" s="4" t="s">
        <v>870</v>
      </c>
      <c r="C17" s="14" t="n">
        <v>0.5308</v>
      </c>
    </row>
    <row r="18" spans="1:6">
      <c r="A18" s="4" t="s">
        <v>871</v>
      </c>
      <c r="C18" s="7" t="n">
        <v>12</v>
      </c>
    </row>
    <row r="19" spans="1:6">
      <c r="A19" s="4" t="s">
        <v>64</v>
      </c>
      <c r="C19" s="8" t="n">
        <v>51.72</v>
      </c>
    </row>
    <row r="20" spans="1:6">
      <c r="A20" s="4" t="s">
        <v>872</v>
      </c>
      <c r="C20" s="8" t="n">
        <v>39.4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142</v>
      </c>
      <c r="B1" s="2" t="s">
        <v>1</v>
      </c>
    </row>
    <row r="2" spans="1:4">
      <c r="B2" s="2" t="s">
        <v>2</v>
      </c>
      <c r="C2" s="2" t="s">
        <v>23</v>
      </c>
      <c r="D2" s="2" t="s">
        <v>70</v>
      </c>
    </row>
    <row r="3" spans="1:4">
      <c r="A3" s="3" t="s">
        <v>143</v>
      </c>
    </row>
    <row r="4" spans="1:4">
      <c r="A4" s="4" t="s">
        <v>105</v>
      </c>
      <c r="B4" s="7" t="n">
        <v>78668</v>
      </c>
      <c r="D4" s="7" t="n">
        <v>90456</v>
      </c>
    </row>
    <row r="5" spans="1:4">
      <c r="A5" s="4" t="s">
        <v>144</v>
      </c>
      <c r="B5" s="5" t="n">
        <v>8496</v>
      </c>
      <c r="D5" s="5" t="n">
        <v>8219</v>
      </c>
    </row>
    <row r="6" spans="1:4">
      <c r="A6" s="4" t="s">
        <v>145</v>
      </c>
      <c r="B6" s="5" t="n">
        <v>10601</v>
      </c>
      <c r="D6" s="5" t="n">
        <v>9523</v>
      </c>
    </row>
    <row r="7" spans="1:4">
      <c r="A7" s="4" t="s">
        <v>146</v>
      </c>
      <c r="B7" s="5" t="n">
        <v>3064</v>
      </c>
      <c r="C7" s="7" t="n">
        <v>3176</v>
      </c>
      <c r="D7" s="5" t="n">
        <v>4746</v>
      </c>
    </row>
    <row r="8" spans="1:4">
      <c r="A8" s="4" t="s">
        <v>80</v>
      </c>
      <c r="B8" s="5" t="n">
        <v>24728</v>
      </c>
      <c r="C8" s="5" t="n">
        <v>23215</v>
      </c>
      <c r="D8" s="5" t="n">
        <v>20140</v>
      </c>
    </row>
    <row r="9" spans="1:4">
      <c r="A9" s="4" t="s">
        <v>147</v>
      </c>
      <c r="B9" s="5" t="n">
        <v>0</v>
      </c>
      <c r="D9" s="5" t="n">
        <v>-504</v>
      </c>
    </row>
    <row r="10" spans="1:4">
      <c r="A10" s="4" t="s">
        <v>86</v>
      </c>
      <c r="B10" s="5" t="n">
        <v>-712</v>
      </c>
      <c r="C10" s="5" t="n">
        <v>-119</v>
      </c>
      <c r="D10" s="5" t="n">
        <v>-245</v>
      </c>
    </row>
    <row r="11" spans="1:4">
      <c r="A11" s="4" t="s">
        <v>148</v>
      </c>
      <c r="B11" s="5" t="n">
        <v>-560</v>
      </c>
      <c r="D11" s="5" t="n">
        <v>-6</v>
      </c>
    </row>
    <row r="12" spans="1:4">
      <c r="A12" s="4" t="s">
        <v>149</v>
      </c>
      <c r="B12" s="5" t="n">
        <v>99</v>
      </c>
      <c r="D12" s="5" t="n">
        <v>-8110</v>
      </c>
    </row>
    <row r="13" spans="1:4">
      <c r="A13" s="4" t="s">
        <v>150</v>
      </c>
      <c r="B13" s="5" t="n">
        <v>-471</v>
      </c>
      <c r="D13" s="5" t="n">
        <v>-542</v>
      </c>
    </row>
    <row r="14" spans="1:4">
      <c r="A14" s="4" t="s">
        <v>151</v>
      </c>
      <c r="B14" s="5" t="n">
        <v>202</v>
      </c>
      <c r="D14" s="5" t="n">
        <v>-250</v>
      </c>
    </row>
    <row r="15" spans="1:4">
      <c r="A15" s="4" t="s">
        <v>152</v>
      </c>
      <c r="B15" s="5" t="n">
        <v>6470</v>
      </c>
      <c r="D15" s="5" t="n">
        <v>5046</v>
      </c>
    </row>
    <row r="16" spans="1:4">
      <c r="A16" s="4" t="s">
        <v>153</v>
      </c>
      <c r="B16" s="5" t="n">
        <v>0</v>
      </c>
      <c r="D16" s="5" t="n">
        <v>720</v>
      </c>
    </row>
    <row r="17" spans="1:4">
      <c r="A17" s="4" t="s">
        <v>154</v>
      </c>
      <c r="B17" s="5" t="n">
        <v>0</v>
      </c>
      <c r="D17" s="5" t="n">
        <v>-3795</v>
      </c>
    </row>
    <row r="18" spans="1:4">
      <c r="A18" s="4" t="s">
        <v>155</v>
      </c>
      <c r="B18" s="5" t="n">
        <v>1091</v>
      </c>
      <c r="D18" s="5" t="n">
        <v>24726</v>
      </c>
    </row>
    <row r="19" spans="1:4">
      <c r="A19" s="4" t="s">
        <v>156</v>
      </c>
      <c r="B19" s="5" t="n">
        <v>661</v>
      </c>
      <c r="D19" s="5" t="n">
        <v>5756</v>
      </c>
    </row>
    <row r="20" spans="1:4">
      <c r="A20" s="4" t="s">
        <v>157</v>
      </c>
      <c r="B20" s="5" t="n">
        <v>10852</v>
      </c>
      <c r="D20" s="5" t="n">
        <v>-23722</v>
      </c>
    </row>
    <row r="21" spans="1:4">
      <c r="A21" s="4" t="s">
        <v>158</v>
      </c>
      <c r="B21" s="5" t="n">
        <v>143189</v>
      </c>
      <c r="D21" s="5" t="n">
        <v>132158</v>
      </c>
    </row>
    <row r="22" spans="1:4">
      <c r="A22" s="3" t="s">
        <v>159</v>
      </c>
    </row>
    <row r="23" spans="1:4">
      <c r="A23" s="4" t="s">
        <v>160</v>
      </c>
      <c r="B23" s="5" t="n">
        <v>-157244</v>
      </c>
      <c r="D23" s="5" t="n">
        <v>-170465</v>
      </c>
    </row>
    <row r="24" spans="1:4">
      <c r="A24" s="4" t="s">
        <v>161</v>
      </c>
      <c r="B24" s="5" t="n">
        <v>37173</v>
      </c>
      <c r="D24" s="5" t="n">
        <v>26903</v>
      </c>
    </row>
    <row r="25" spans="1:4">
      <c r="A25" s="4" t="s">
        <v>162</v>
      </c>
      <c r="B25" s="5" t="n">
        <v>92612</v>
      </c>
      <c r="D25" s="5" t="n">
        <v>61626</v>
      </c>
    </row>
    <row r="26" spans="1:4">
      <c r="A26" s="4" t="s">
        <v>163</v>
      </c>
      <c r="B26" s="5" t="n">
        <v>42996</v>
      </c>
      <c r="D26" s="5" t="n">
        <v>343031</v>
      </c>
    </row>
    <row r="27" spans="1:4">
      <c r="A27" s="4" t="s">
        <v>164</v>
      </c>
      <c r="B27" s="5" t="n">
        <v>-248187</v>
      </c>
      <c r="D27" s="5" t="n">
        <v>-52236</v>
      </c>
    </row>
    <row r="28" spans="1:4">
      <c r="A28" s="4" t="s">
        <v>165</v>
      </c>
      <c r="B28" s="5" t="n">
        <v>3969</v>
      </c>
      <c r="D28" s="5" t="n">
        <v>2460</v>
      </c>
    </row>
    <row r="29" spans="1:4">
      <c r="A29" s="4" t="s">
        <v>166</v>
      </c>
      <c r="B29" s="5" t="n">
        <v>212</v>
      </c>
      <c r="D29" s="5" t="n">
        <v>4443</v>
      </c>
    </row>
    <row r="30" spans="1:4">
      <c r="A30" s="4" t="s">
        <v>167</v>
      </c>
      <c r="B30" s="5" t="n">
        <v>-1944</v>
      </c>
      <c r="D30" s="5" t="n">
        <v>-2896</v>
      </c>
    </row>
    <row r="31" spans="1:4">
      <c r="A31" s="4" t="s">
        <v>168</v>
      </c>
      <c r="B31" s="5" t="n">
        <v>10290</v>
      </c>
      <c r="D31" s="5" t="n">
        <v>6</v>
      </c>
    </row>
    <row r="32" spans="1:4">
      <c r="A32" s="4" t="s">
        <v>169</v>
      </c>
      <c r="B32" s="5" t="n">
        <v>0</v>
      </c>
      <c r="D32" s="5" t="n">
        <v>138809</v>
      </c>
    </row>
    <row r="33" spans="1:4">
      <c r="A33" s="4" t="s">
        <v>170</v>
      </c>
      <c r="B33" s="5" t="n">
        <v>1192</v>
      </c>
      <c r="D33" s="5" t="n">
        <v>1853</v>
      </c>
    </row>
    <row r="34" spans="1:4">
      <c r="A34" s="4" t="s">
        <v>171</v>
      </c>
      <c r="B34" s="5" t="n">
        <v>114</v>
      </c>
      <c r="D34" s="5" t="n">
        <v>-12300</v>
      </c>
    </row>
    <row r="35" spans="1:4">
      <c r="A35" s="4" t="s">
        <v>172</v>
      </c>
      <c r="B35" s="5" t="n">
        <v>-218817</v>
      </c>
      <c r="D35" s="5" t="n">
        <v>341234</v>
      </c>
    </row>
    <row r="36" spans="1:4">
      <c r="A36" s="3" t="s">
        <v>173</v>
      </c>
    </row>
    <row r="37" spans="1:4">
      <c r="A37" s="4" t="s">
        <v>174</v>
      </c>
      <c r="B37" s="5" t="n">
        <v>131170</v>
      </c>
      <c r="D37" s="5" t="n">
        <v>-31310</v>
      </c>
    </row>
    <row r="38" spans="1:4">
      <c r="A38" s="4" t="s">
        <v>175</v>
      </c>
      <c r="B38" s="5" t="n">
        <v>329605</v>
      </c>
      <c r="D38" s="5" t="n">
        <v>-193315</v>
      </c>
    </row>
    <row r="39" spans="1:4">
      <c r="A39" s="4" t="s">
        <v>176</v>
      </c>
      <c r="B39" s="5" t="n">
        <v>-445203</v>
      </c>
      <c r="D39" s="5" t="n">
        <v>-68483</v>
      </c>
    </row>
    <row r="40" spans="1:4">
      <c r="A40" s="4" t="s">
        <v>177</v>
      </c>
      <c r="B40" s="5" t="n">
        <v>-2281</v>
      </c>
      <c r="D40" s="5" t="n">
        <v>-141</v>
      </c>
    </row>
    <row r="41" spans="1:4">
      <c r="A41" s="4" t="s">
        <v>154</v>
      </c>
      <c r="B41" s="5" t="n">
        <v>0</v>
      </c>
      <c r="D41" s="5" t="n">
        <v>3795</v>
      </c>
    </row>
    <row r="42" spans="1:4">
      <c r="A42" s="4" t="s">
        <v>139</v>
      </c>
      <c r="B42" s="5" t="n">
        <v>-60833</v>
      </c>
      <c r="D42" s="5" t="n">
        <v>-60906</v>
      </c>
    </row>
    <row r="43" spans="1:4">
      <c r="A43" s="4" t="s">
        <v>178</v>
      </c>
      <c r="B43" s="5" t="n">
        <v>-47542</v>
      </c>
      <c r="D43" s="5" t="n">
        <v>-350360</v>
      </c>
    </row>
    <row r="44" spans="1:4">
      <c r="A44" s="4" t="s">
        <v>179</v>
      </c>
      <c r="B44" s="5" t="n">
        <v>-123170</v>
      </c>
      <c r="D44" s="5" t="n">
        <v>123032</v>
      </c>
    </row>
    <row r="45" spans="1:4">
      <c r="A45" s="4" t="s">
        <v>180</v>
      </c>
      <c r="B45" s="5" t="n">
        <v>419670</v>
      </c>
      <c r="D45" s="5" t="n">
        <v>396486</v>
      </c>
    </row>
    <row r="46" spans="1:4">
      <c r="A46" s="4" t="s">
        <v>181</v>
      </c>
      <c r="B46" s="5" t="n">
        <v>296500</v>
      </c>
      <c r="C46" s="7" t="n">
        <v>419670</v>
      </c>
      <c r="D46" s="5" t="n">
        <v>519518</v>
      </c>
    </row>
    <row r="47" spans="1:4">
      <c r="A47" s="3" t="s">
        <v>182</v>
      </c>
    </row>
    <row r="48" spans="1:4">
      <c r="A48" s="4" t="s">
        <v>183</v>
      </c>
      <c r="B48" s="5" t="n">
        <v>14352</v>
      </c>
      <c r="D48" s="5" t="n">
        <v>15080</v>
      </c>
    </row>
    <row r="49" spans="1:4">
      <c r="A49" s="4" t="s">
        <v>184</v>
      </c>
      <c r="B49" s="5" t="n">
        <v>2834</v>
      </c>
      <c r="D49" s="5" t="n">
        <v>15773</v>
      </c>
    </row>
    <row r="50" spans="1:4">
      <c r="A50" s="4" t="s">
        <v>185</v>
      </c>
      <c r="B50" s="7" t="n">
        <v>78</v>
      </c>
      <c r="D50" s="7" t="n">
        <v>12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9T19:34:10Z</dcterms:created>
  <dcterms:modified xmlns:dcterms="http://purl.org/dc/terms/" xmlns:xsi="http://www.w3.org/2001/XMLSchema-instance" xsi:type="dcterms:W3CDTF">2017-05-09T19:34:10Z</dcterms:modified>
</cp:coreProperties>
</file>